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Cond"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Net Loss per Share" sheetId="8" state="visible" r:id="rId8"/>
    <sheet xmlns:r="http://schemas.openxmlformats.org/officeDocument/2006/relationships" name="Property Plant and Equipment (N" sheetId="9" state="visible" r:id="rId9"/>
    <sheet xmlns:r="http://schemas.openxmlformats.org/officeDocument/2006/relationships" name="Intangible Assets (Notes)" sheetId="10" state="visible" r:id="rId10"/>
    <sheet xmlns:r="http://schemas.openxmlformats.org/officeDocument/2006/relationships" name="Investment Securities (Notes)" sheetId="11" state="visible" r:id="rId11"/>
    <sheet xmlns:r="http://schemas.openxmlformats.org/officeDocument/2006/relationships" name="Fair Value" sheetId="12" state="visible" r:id="rId12"/>
    <sheet xmlns:r="http://schemas.openxmlformats.org/officeDocument/2006/relationships" name="Equity Method Investment (Notes" sheetId="13" state="visible" r:id="rId13"/>
    <sheet xmlns:r="http://schemas.openxmlformats.org/officeDocument/2006/relationships" name="Commitment and Contingencies" sheetId="14" state="visible" r:id="rId14"/>
    <sheet xmlns:r="http://schemas.openxmlformats.org/officeDocument/2006/relationships" name="Claims Reserve (Notes)"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Stockholder's Equity (Notes)" sheetId="18" state="visible" r:id="rId18"/>
    <sheet xmlns:r="http://schemas.openxmlformats.org/officeDocument/2006/relationships" name="Segments" sheetId="19" state="visible" r:id="rId19"/>
    <sheet xmlns:r="http://schemas.openxmlformats.org/officeDocument/2006/relationships" name="Dividend Restrictions Statutory" sheetId="20" state="visible" r:id="rId20"/>
    <sheet xmlns:r="http://schemas.openxmlformats.org/officeDocument/2006/relationships" name="Related Parties (Notes)" sheetId="21" state="visible" r:id="rId21"/>
    <sheet xmlns:r="http://schemas.openxmlformats.org/officeDocument/2006/relationships" name="Income Taxes (Notes)" sheetId="22" state="visible" r:id="rId22"/>
    <sheet xmlns:r="http://schemas.openxmlformats.org/officeDocument/2006/relationships" name="Retirement Plan (Notes)" sheetId="23" state="visible" r:id="rId23"/>
    <sheet xmlns:r="http://schemas.openxmlformats.org/officeDocument/2006/relationships" name="Quarterly Financial Information" sheetId="24" state="visible" r:id="rId24"/>
    <sheet xmlns:r="http://schemas.openxmlformats.org/officeDocument/2006/relationships" name="Schedule 1-Parent Only Disclosu" sheetId="25" state="visible" r:id="rId25"/>
    <sheet xmlns:r="http://schemas.openxmlformats.org/officeDocument/2006/relationships" name="Nature of Operations and Summar" sheetId="26" state="visible" r:id="rId26"/>
    <sheet xmlns:r="http://schemas.openxmlformats.org/officeDocument/2006/relationships" name="Net Loss per Share (Tables)" sheetId="27" state="visible" r:id="rId27"/>
    <sheet xmlns:r="http://schemas.openxmlformats.org/officeDocument/2006/relationships" name="Property Plant and Equipment (T" sheetId="28" state="visible" r:id="rId28"/>
    <sheet xmlns:r="http://schemas.openxmlformats.org/officeDocument/2006/relationships" name="Nature of Operations and Summ29" sheetId="29" state="visible" r:id="rId29"/>
    <sheet xmlns:r="http://schemas.openxmlformats.org/officeDocument/2006/relationships" name="Investment Securities Available" sheetId="30" state="visible" r:id="rId30"/>
    <sheet xmlns:r="http://schemas.openxmlformats.org/officeDocument/2006/relationships" name="Fair Value (Tables)" sheetId="31" state="visible" r:id="rId31"/>
    <sheet xmlns:r="http://schemas.openxmlformats.org/officeDocument/2006/relationships" name="Commitment and Contingencies (T" sheetId="32" state="visible" r:id="rId32"/>
    <sheet xmlns:r="http://schemas.openxmlformats.org/officeDocument/2006/relationships" name="Claims Reserve (Tables)" sheetId="33" state="visible" r:id="rId33"/>
    <sheet xmlns:r="http://schemas.openxmlformats.org/officeDocument/2006/relationships" name="Stock-based Compensation (Table" sheetId="34" state="visible" r:id="rId34"/>
    <sheet xmlns:r="http://schemas.openxmlformats.org/officeDocument/2006/relationships" name="Segments (Tables)" sheetId="35" state="visible" r:id="rId35"/>
    <sheet xmlns:r="http://schemas.openxmlformats.org/officeDocument/2006/relationships" name="Dividend Restrictions Statuto36" sheetId="36" state="visible" r:id="rId36"/>
    <sheet xmlns:r="http://schemas.openxmlformats.org/officeDocument/2006/relationships" name="Income Taxes (Tables)" sheetId="37" state="visible" r:id="rId37"/>
    <sheet xmlns:r="http://schemas.openxmlformats.org/officeDocument/2006/relationships" name="Quarterly Financial Informati38" sheetId="38" state="visible" r:id="rId38"/>
    <sheet xmlns:r="http://schemas.openxmlformats.org/officeDocument/2006/relationships" name="Net Loss per Share (Details) Sc" sheetId="39" state="visible" r:id="rId39"/>
    <sheet xmlns:r="http://schemas.openxmlformats.org/officeDocument/2006/relationships" name="Property Plant and Equipment (D" sheetId="40" state="visible" r:id="rId40"/>
    <sheet xmlns:r="http://schemas.openxmlformats.org/officeDocument/2006/relationships" name="Nature of Operations and Summ41" sheetId="41" state="visible" r:id="rId41"/>
    <sheet xmlns:r="http://schemas.openxmlformats.org/officeDocument/2006/relationships" name="Nature of Operations and Summ42" sheetId="42" state="visible" r:id="rId42"/>
    <sheet xmlns:r="http://schemas.openxmlformats.org/officeDocument/2006/relationships" name="Nature of Operations and Summ43" sheetId="43" state="visible" r:id="rId43"/>
    <sheet xmlns:r="http://schemas.openxmlformats.org/officeDocument/2006/relationships" name="Intangible Assets (Details)" sheetId="44" state="visible" r:id="rId44"/>
    <sheet xmlns:r="http://schemas.openxmlformats.org/officeDocument/2006/relationships" name="Investment Securities (Details)" sheetId="45" state="visible" r:id="rId45"/>
    <sheet xmlns:r="http://schemas.openxmlformats.org/officeDocument/2006/relationships" name="Investment Securities (Detail46" sheetId="46" state="visible" r:id="rId46"/>
    <sheet xmlns:r="http://schemas.openxmlformats.org/officeDocument/2006/relationships" name="Investment Securities (Detail47" sheetId="47" state="visible" r:id="rId47"/>
    <sheet xmlns:r="http://schemas.openxmlformats.org/officeDocument/2006/relationships" name="Fair Value (Details) Unobservab" sheetId="48" state="visible" r:id="rId48"/>
    <sheet xmlns:r="http://schemas.openxmlformats.org/officeDocument/2006/relationships" name="Fair Value (Details) Additional" sheetId="49" state="visible" r:id="rId49"/>
    <sheet xmlns:r="http://schemas.openxmlformats.org/officeDocument/2006/relationships" name="Equity Method Investment (Detai" sheetId="50" state="visible" r:id="rId50"/>
    <sheet xmlns:r="http://schemas.openxmlformats.org/officeDocument/2006/relationships" name="Commitment and Contingencies Mi" sheetId="51" state="visible" r:id="rId51"/>
    <sheet xmlns:r="http://schemas.openxmlformats.org/officeDocument/2006/relationships" name="Commitment and Contingencies (D" sheetId="52" state="visible" r:id="rId52"/>
    <sheet xmlns:r="http://schemas.openxmlformats.org/officeDocument/2006/relationships" name="Commitment and Contingencies Pu" sheetId="53" state="visible" r:id="rId53"/>
    <sheet xmlns:r="http://schemas.openxmlformats.org/officeDocument/2006/relationships" name="Commitment and Contingencies Ot" sheetId="54" state="visible" r:id="rId54"/>
    <sheet xmlns:r="http://schemas.openxmlformats.org/officeDocument/2006/relationships" name="Claims Reserve (Details)" sheetId="55" state="visible" r:id="rId55"/>
    <sheet xmlns:r="http://schemas.openxmlformats.org/officeDocument/2006/relationships" name="Claims Reserve Incurred claims " sheetId="56" state="visible" r:id="rId56"/>
    <sheet xmlns:r="http://schemas.openxmlformats.org/officeDocument/2006/relationships" name="Claims Reserve Cumulative claim" sheetId="57" state="visible" r:id="rId57"/>
    <sheet xmlns:r="http://schemas.openxmlformats.org/officeDocument/2006/relationships" name="Debt (Details) Schedule of Debt" sheetId="58" state="visible" r:id="rId58"/>
    <sheet xmlns:r="http://schemas.openxmlformats.org/officeDocument/2006/relationships" name="Debt (Details) Narrative" sheetId="59" state="visible" r:id="rId59"/>
    <sheet xmlns:r="http://schemas.openxmlformats.org/officeDocument/2006/relationships" name="Stock-based Compensation (Detai" sheetId="60" state="visible" r:id="rId60"/>
    <sheet xmlns:r="http://schemas.openxmlformats.org/officeDocument/2006/relationships" name="Stock-based Compensation Valuat" sheetId="61" state="visible" r:id="rId61"/>
    <sheet xmlns:r="http://schemas.openxmlformats.org/officeDocument/2006/relationships" name="Stock-based Compensation Option" sheetId="62" state="visible" r:id="rId62"/>
    <sheet xmlns:r="http://schemas.openxmlformats.org/officeDocument/2006/relationships" name="Stock-based Compensation Opti63" sheetId="63" state="visible" r:id="rId63"/>
    <sheet xmlns:r="http://schemas.openxmlformats.org/officeDocument/2006/relationships" name="Stock-based Compensation Restri" sheetId="64" state="visible" r:id="rId64"/>
    <sheet xmlns:r="http://schemas.openxmlformats.org/officeDocument/2006/relationships" name="Stock-based Compensation Expens" sheetId="65" state="visible" r:id="rId65"/>
    <sheet xmlns:r="http://schemas.openxmlformats.org/officeDocument/2006/relationships" name="Stockholder's Equity Narrative " sheetId="66" state="visible" r:id="rId66"/>
    <sheet xmlns:r="http://schemas.openxmlformats.org/officeDocument/2006/relationships" name="Segments (Details) Business Seg" sheetId="67" state="visible" r:id="rId67"/>
    <sheet xmlns:r="http://schemas.openxmlformats.org/officeDocument/2006/relationships" name="Segments (Details) Revenue by G" sheetId="68" state="visible" r:id="rId68"/>
    <sheet xmlns:r="http://schemas.openxmlformats.org/officeDocument/2006/relationships" name="Dividend Restrictions Statuto69" sheetId="69" state="visible" r:id="rId69"/>
    <sheet xmlns:r="http://schemas.openxmlformats.org/officeDocument/2006/relationships" name="Related Parties (Details)" sheetId="70" state="visible" r:id="rId70"/>
    <sheet xmlns:r="http://schemas.openxmlformats.org/officeDocument/2006/relationships" name="Income Taxes Income before taxe" sheetId="71" state="visible" r:id="rId71"/>
    <sheet xmlns:r="http://schemas.openxmlformats.org/officeDocument/2006/relationships" name="Income Taxes Income tax benefit" sheetId="72" state="visible" r:id="rId72"/>
    <sheet xmlns:r="http://schemas.openxmlformats.org/officeDocument/2006/relationships" name="Income Taxes Tax Rate Reconcili" sheetId="73" state="visible" r:id="rId73"/>
    <sheet xmlns:r="http://schemas.openxmlformats.org/officeDocument/2006/relationships" name="Income Taxes Deferred tax asset" sheetId="74" state="visible" r:id="rId74"/>
    <sheet xmlns:r="http://schemas.openxmlformats.org/officeDocument/2006/relationships" name="Income Taxes Unrecognized Tax B" sheetId="75" state="visible" r:id="rId75"/>
    <sheet xmlns:r="http://schemas.openxmlformats.org/officeDocument/2006/relationships" name="Retirement Plan Details (Detail" sheetId="76" state="visible" r:id="rId76"/>
    <sheet xmlns:r="http://schemas.openxmlformats.org/officeDocument/2006/relationships" name="Quarterly Financial Informati77" sheetId="77" state="visible" r:id="rId77"/>
    <sheet xmlns:r="http://schemas.openxmlformats.org/officeDocument/2006/relationships" name="Schedule 1-Parent Only Disclo78" sheetId="78" state="visible" r:id="rId78"/>
    <sheet xmlns:r="http://schemas.openxmlformats.org/officeDocument/2006/relationships" name="Schedule 1-Parent Only Disclo79" sheetId="79" state="visible" r:id="rId79"/>
    <sheet xmlns:r="http://schemas.openxmlformats.org/officeDocument/2006/relationships" name="Condensed Consolidated Balance " sheetId="80" state="visible" r:id="rId80"/>
    <sheet xmlns:r="http://schemas.openxmlformats.org/officeDocument/2006/relationships" name="Schedule 1-Parent Only Disclo81" sheetId="81" state="visible" r:id="rId81"/>
  </sheets>
  <definedNames/>
  <calcPr calcId="124519" fullCalcOnLoad="1"/>
</workbook>
</file>

<file path=xl/sharedStrings.xml><?xml version="1.0" encoding="utf-8"?>
<sst xmlns="http://schemas.openxmlformats.org/spreadsheetml/2006/main" uniqueCount="757">
  <si>
    <t>Document and Entity Information Document - USD ($)</t>
  </si>
  <si>
    <t>12 Months Ended</t>
  </si>
  <si>
    <t>Dec. 31, 2016</t>
  </si>
  <si>
    <t>Feb. 08, 2017</t>
  </si>
  <si>
    <t>Jun. 30, 2016</t>
  </si>
  <si>
    <t>Document Information [Line Items]</t>
  </si>
  <si>
    <t>Entity Registrant Name</t>
  </si>
  <si>
    <t>TRUPANION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 of Operations - USD ($) $ in Thousands</t>
  </si>
  <si>
    <t>Dec. 31, 2015</t>
  </si>
  <si>
    <t>Dec. 31, 2014</t>
  </si>
  <si>
    <t>Income Statement [Abstract]</t>
  </si>
  <si>
    <t>Revenue</t>
  </si>
  <si>
    <t>Claims expenses</t>
  </si>
  <si>
    <t>Other cost of revenue</t>
  </si>
  <si>
    <t>Gross profit</t>
  </si>
  <si>
    <t>Sales and marketing</t>
  </si>
  <si>
    <t>Technology Services Costs</t>
  </si>
  <si>
    <t>General and administrative</t>
  </si>
  <si>
    <t>Total operating expenses</t>
  </si>
  <si>
    <t>Operating loss</t>
  </si>
  <si>
    <t>Interest expense</t>
  </si>
  <si>
    <t>Other income, net</t>
  </si>
  <si>
    <t>Income (Loss) from Continuing Operations before Income Taxes, Noncontrolling Interest</t>
  </si>
  <si>
    <t>Income tax expense (benefit)</t>
  </si>
  <si>
    <t>Net loss</t>
  </si>
  <si>
    <t>Net loss per share: Basic and diluted (per share)</t>
  </si>
  <si>
    <t>Weighted Average Number of Shares Outstanding, Basic and Diluted</t>
  </si>
  <si>
    <t>Consolidated Statement of Comprehensive Income Statement - USD ($) $ in Thousands</t>
  </si>
  <si>
    <t>Statement of Comprehensive Income [Abstract]</t>
  </si>
  <si>
    <t>Foreign currency translation adjustments</t>
  </si>
  <si>
    <t>Change in unrealized losses on available-for-sale securities</t>
  </si>
  <si>
    <t>Other comprehensive income (loss), net of taxes</t>
  </si>
  <si>
    <t>Comprehensive loss</t>
  </si>
  <si>
    <t>Consolidated Balance Sheet - USD ($) $ in Thousands</t>
  </si>
  <si>
    <t>Assets [Abstract]</t>
  </si>
  <si>
    <t>Cash and cash equivalents</t>
  </si>
  <si>
    <t>Short-term Investments</t>
  </si>
  <si>
    <t>Accounts and other receivables</t>
  </si>
  <si>
    <t>Prepaid expenses and other assets</t>
  </si>
  <si>
    <t>Total current assets</t>
  </si>
  <si>
    <t>Restricted Cash</t>
  </si>
  <si>
    <t>Restricted Cash and Cash Equivalents</t>
  </si>
  <si>
    <t>Investments in fixed maturities, at fair value</t>
  </si>
  <si>
    <t>Equity Method Investments</t>
  </si>
  <si>
    <t>Property and equipment, net</t>
  </si>
  <si>
    <t>Intangible assets, net</t>
  </si>
  <si>
    <t>Other Assets, Noncurrent</t>
  </si>
  <si>
    <t>Total assets</t>
  </si>
  <si>
    <t>Liabilities and Equity [Abstract]</t>
  </si>
  <si>
    <t>Accounts payable</t>
  </si>
  <si>
    <t>Accrued liabilities</t>
  </si>
  <si>
    <t>Claims reserve</t>
  </si>
  <si>
    <t>Deferred Revenue, Current</t>
  </si>
  <si>
    <t>Other payables</t>
  </si>
  <si>
    <t>Deferred tax liabilities</t>
  </si>
  <si>
    <t>Total current liabilities</t>
  </si>
  <si>
    <t>Long-term debt</t>
  </si>
  <si>
    <t>Other liabilities</t>
  </si>
  <si>
    <t>Total liabilities</t>
  </si>
  <si>
    <t>Common stock: $0.00001 par value per share</t>
  </si>
  <si>
    <t>Preferred Stock, Value, Outstanding</t>
  </si>
  <si>
    <t>Additional paid-in capital</t>
  </si>
  <si>
    <t>Accumulated other comprehensive loss</t>
  </si>
  <si>
    <t>Accumulated deficit</t>
  </si>
  <si>
    <t>Treasury stock, at cost</t>
  </si>
  <si>
    <t>Total stockholders' deficit</t>
  </si>
  <si>
    <t>Liabilities and Equity</t>
  </si>
  <si>
    <t>Consolidated Balance Sheet Condensed Consolidated Balance Sheet Parentheticals - USD ($) $ in Thousands</t>
  </si>
  <si>
    <t>Investment in fixed maturities, at amortized cost (fair value)</t>
  </si>
  <si>
    <t>Investments in fixed maturities, at fair value (amortized cost)</t>
  </si>
  <si>
    <t>Common Stock, Shares Authorized</t>
  </si>
  <si>
    <t>Common Stock, Shares, Outstanding</t>
  </si>
  <si>
    <t>Preferred Stock, Shares Authorized</t>
  </si>
  <si>
    <t>Common Stock</t>
  </si>
  <si>
    <t>Common Stock, Par or Stated Value Per Share</t>
  </si>
  <si>
    <t>Common Stock, Shares, Issued</t>
  </si>
  <si>
    <t>Preferred Stock [Member]</t>
  </si>
  <si>
    <t>Preferred Stock, Par or Stated Value Per Share</t>
  </si>
  <si>
    <t>Preferred Stock, Shares Issued</t>
  </si>
  <si>
    <t>Preferred Stock, Shares Outstanding</t>
  </si>
  <si>
    <t>Treasury Stock [Member]</t>
  </si>
  <si>
    <t>Treasury Stock, Shares</t>
  </si>
  <si>
    <t>Consolidated Statement of Stockholders' Equity Statement - USD ($) $ in Thousands</t>
  </si>
  <si>
    <t>Total</t>
  </si>
  <si>
    <t>Redeemable Convertible Preferred Stock</t>
  </si>
  <si>
    <t>Special Voting Shares</t>
  </si>
  <si>
    <t>Additional Paid-in Capital</t>
  </si>
  <si>
    <t>Retained Earnings [Member]</t>
  </si>
  <si>
    <t>Accumulated Other Comprehensive Income (Loss)</t>
  </si>
  <si>
    <t>Increase (Decrease) in Stockholders' Equity [Roll Forward]</t>
  </si>
  <si>
    <t>Beginning Balance at Dec. 31, 2013</t>
  </si>
  <si>
    <t>Issuance of stock, shares</t>
  </si>
  <si>
    <t>Stock Issued During Period, Value, New Issues</t>
  </si>
  <si>
    <t>Conversion of Stock, Special Voting Shares to Common Stock</t>
  </si>
  <si>
    <t>Conversion of Stock, Shares Converted</t>
  </si>
  <si>
    <t>Conversion of Stock, Amount Converted</t>
  </si>
  <si>
    <t>Redemption of warrants</t>
  </si>
  <si>
    <t>Settlement of warrant liabilities</t>
  </si>
  <si>
    <t>Warrant reclassification from liability to equity</t>
  </si>
  <si>
    <t>Stock Issued During Period, Shares, Share-based Compensation, Net of Forfeitures</t>
  </si>
  <si>
    <t>Stock Issued During Period, Value, Stock Options Exercised</t>
  </si>
  <si>
    <t>Adjustments to Additional Paid in Capital, Share-based Compensation, Requisite Service Period Recognition</t>
  </si>
  <si>
    <t>Other Comprehensive Income (Loss), Net of Tax</t>
  </si>
  <si>
    <t>Ending Balance at Dec. 31, 2014</t>
  </si>
  <si>
    <t>Stock Issued During Period, Shares, Restricted Stock Award, Net of Forfeitures</t>
  </si>
  <si>
    <t>Shares Paid for Tax Withholding for Share Based Compensation</t>
  </si>
  <si>
    <t>Adjustment to Additional Paid in Capital, Income Tax Effect from Share-based Compensation, Net</t>
  </si>
  <si>
    <t>Ending Balance at Dec. 31, 2015</t>
  </si>
  <si>
    <t>Treasury Stock, Shares, Acquired</t>
  </si>
  <si>
    <t>Treasury Stock, Value, Acquired, Par Value Method</t>
  </si>
  <si>
    <t>Ending Balance at Dec. 31, 2016</t>
  </si>
  <si>
    <t>Consolidated Statement of Cash Flows $ in Thousands</t>
  </si>
  <si>
    <t>Dec. 31, 2016USD ($)</t>
  </si>
  <si>
    <t>Dec. 31, 2015USD ($)</t>
  </si>
  <si>
    <t>Dec. 31, 2014USD ($)</t>
  </si>
  <si>
    <t>Net Cash Provided by (Used in) Operating Activities [Abstract]</t>
  </si>
  <si>
    <t>Adjustments to Reconcile Net Income (Loss) to Cash Provided by (Used in) Operating Activities [Abstract]</t>
  </si>
  <si>
    <t>Depreciation, Depletion and Amortization</t>
  </si>
  <si>
    <t>Amortization of Financing Costs and Discounts</t>
  </si>
  <si>
    <t>Warrant income</t>
  </si>
  <si>
    <t>Stock-based compensation expense</t>
  </si>
  <si>
    <t>Other Operating Income (Expense), Net</t>
  </si>
  <si>
    <t>Increase (Decrease) in Operating Assets [Abstract]</t>
  </si>
  <si>
    <t>Accounts and other receivable</t>
  </si>
  <si>
    <t>Prepaid expenses and other current assets</t>
  </si>
  <si>
    <t>Deferred revenue</t>
  </si>
  <si>
    <t>Net cash provided by (used in) operating activities</t>
  </si>
  <si>
    <t>Net Cash Provided by (Used in) Investing Activities [Abstract]</t>
  </si>
  <si>
    <t>Purchases of investment securities</t>
  </si>
  <si>
    <t>Maturities of investment securities</t>
  </si>
  <si>
    <t>Payments to Acquire Equity Method Investments</t>
  </si>
  <si>
    <t>Purchases of property and equipment</t>
  </si>
  <si>
    <t>Payments for (Proceeds from) Investments</t>
  </si>
  <si>
    <t>Net cash used in investing activities</t>
  </si>
  <si>
    <t>Net Cash Provided by (Used in) Financing Activities [Abstract]</t>
  </si>
  <si>
    <t>Payments Related to Tax Withholding for Share-based Compensation</t>
  </si>
  <si>
    <t>Proceeds from exercise of stock options</t>
  </si>
  <si>
    <t>Proceeds from (repayment of) debt financing</t>
  </si>
  <si>
    <t>Repayments of Long-term Capital Lease Obligations</t>
  </si>
  <si>
    <t>Payments of Financing Costs</t>
  </si>
  <si>
    <t>Net proceeds from IPO</t>
  </si>
  <si>
    <t>Net cash provided by (used in) financing activities</t>
  </si>
  <si>
    <t>Effect of foreign exchange rates on cash, net</t>
  </si>
  <si>
    <t>Net change in cash, cash equivalents, and restricted cash</t>
  </si>
  <si>
    <t>Cash, cash equivalents, and restricted cash at beginning of period</t>
  </si>
  <si>
    <t>Cash, Cash Equivalents, and Restricted Cash, Carrying Value, End of Period</t>
  </si>
  <si>
    <t>Supplemental Cash Flow Information [Abstract]</t>
  </si>
  <si>
    <t>Income taxes paid</t>
  </si>
  <si>
    <t>Interest paid</t>
  </si>
  <si>
    <t>Cash Flow, Noncash Investing and Financing Activities Disclosure [Abstract]</t>
  </si>
  <si>
    <t>Warrants issued in conjunction with debt issuance</t>
  </si>
  <si>
    <t>Increase in payables for property and equipment</t>
  </si>
  <si>
    <t>Redemption of Warrants Non-Cash; Preferred Stock</t>
  </si>
  <si>
    <t>Redemption of Warrants Non-Cash; Common Stock</t>
  </si>
  <si>
    <t>Capital Lease Obligations Incurred</t>
  </si>
  <si>
    <t>Net Loss per Share</t>
  </si>
  <si>
    <t>Earnings Per Share [Abstract]</t>
  </si>
  <si>
    <t>Earnings Per Share [Text Block]</t>
  </si>
  <si>
    <t>Net Loss per Share Basic net loss per share is calculated by dividing the net loss by the weighted-average number of shares of common stock outstanding for the period. Excluded from the weighted-average number of shares outstanding are shares that have been issued and are subject to future vesting and unvested restricted stock. Diluted net loss per share is calculated by dividing the net loss by the weighted-average number of common stock equivalents outstanding for the period determined using the treasury-stock method. Potentially dilutive common stock equivalents are comprised of unvested restricted stock, stock options and warrants. For all periods presented, there is no difference in the number of shares used to calculate basic and diluted shares outstanding due to the Company’s net loss position. The following potentially dilutive equity securities were not included in the diluted net loss per common share calculation because they would have had an antidilutive effect: As of December 31, 2016 2015 2014 Stock options 4,123,023 4,871,949 5,112,556 Restricted stock awards and units 352,996 472,384 592,625 Warrants 810,000 869,999 869,999</t>
  </si>
  <si>
    <t>Property Plant and Equipment (Notes)</t>
  </si>
  <si>
    <t>Property, Plant and Equipment [Abstract]</t>
  </si>
  <si>
    <t>Property and Equipment, Net</t>
  </si>
  <si>
    <t>Property and Equipment, Net Property and equipment, along with their useful lives, were as follows for the years ended December 31, 2016 and 2015 (in thousands): Years Ended December 31, 2016 2015 Office and telephone equipment (5 years) $ 129 $ 127 PC and networking hardware (3–4 years) 1,191 1,177 Software (3–5 years) 14,340 12,547 Furniture and fixtures (5 years) 618 711 Vehicles (5 years) 54 54 Fixed assets under capital lease (over less of expected useful life or life of lease) 478 — Leasehold improvement (over less of expected useful life or life of lease) — 621 Property and equipment 16,810 15,237 Accumulated depreciation (8,346 ) (5,518 ) Property and equipment, net $ 8,464 $ 9,719 Depreciation expense for property and equipment was $3.8 million , $2.5 million and $1.6 million for 2016 , 2015 and 2014 , respectively. The Company capitalized interest of $0.2 million in 2016 , 2015 and 2014 related to software developed for internal use.</t>
  </si>
  <si>
    <t>Intangible Assets (Notes)</t>
  </si>
  <si>
    <t>Goodwill and Intangible Assets Disclosure [Abstract]</t>
  </si>
  <si>
    <t>Intangible Assets Disclosure [Text Block]</t>
  </si>
  <si>
    <t>Intangible Assets The Company acquired an insurance company in 2007, which originally included licenses in 23 states. These licenses were valued at $4.8 million . The Company is currently licensed in all 50 states, the District of Columbia and Puerto Rico. Most licenses are renewed annually upon payment of various fees assessed by the issuing state. Renewal costs are expensed as incurred. This is considered an indefinite-lived intangible asset given the planned renewal of the certificates of authority and applicable licenses for the foreseeable future. No impairments have been recorded on this asset as of December 31, 2016 .</t>
  </si>
  <si>
    <t>Investment Securities (Notes)</t>
  </si>
  <si>
    <t>Investments, Debt and Equity Securities [Abstract]</t>
  </si>
  <si>
    <t>Investments in Debt and Marketable Equity Securities (and Certain Trading Assets) Disclosure [Text Block]</t>
  </si>
  <si>
    <t>Investment Securities The amortized cost, gross unrealized holding losses, and fair value of available-for-sale and short-term investments by major security type and class of security were as follows as of December 31, 2016 and 2015 (in thousands): Amortized Gross Fair As of December 31, 2016 Available-for-sale: Foreign deposits $ 1,587 $ — $ 1,587 Municipal bond 1,000 (8 ) $ 992 $ 2,587 $ (8 ) $ 2,579 Short-term investments: U.S. Treasury securities $ 5,791 $ — $ 5,791 Certificates of deposit 707 — 707 U.S. government funds 23,072 — 23,072 $ 29,570 $ — $ 29,570 Amortized Gross Fair As of December 31, 2015 Available-for-sale: Foreign deposits $ 1,442 $ — $ 1,442 Municipal bond 1,000 (54 ) 946 $ 2,442 $ (54 ) $ 2,388 Short-term investments: U.S. Treasury securities $ 5,683 $ — $ 5,683 Certificates of deposit 1,551 — $ 1,551 U.S. government funds 18,054 — $ 18,054 $ 25,288 $ — $ 25,288 Maturities of debt securities classified as available-for-sale were as follows (in thousands): December 31, 2016 Amortized Fair Available-for-sale: Due under one year $ — $ — Due after one year through five years 1,587 1,587 Due after five years through ten years 1,000 992 Due after ten years — — $ 2,587 $ 2,579 The Company had one investment with an unrealized loss of less than $0.1 million and a fair value of $1.0 million at December 31, 2016 and an unrealized loss of $0.1 million and a fair value of $0.9 million at December 31, 2015 . This investment has been in an unrealized loss position for more than 12 months. The Company assessed the bond for credit impairment and determined that there is no intent to sell this bond and it is likely that it will hold the investment for a period of time sufficient to allow for recovery. Furthermore, future payments on this bond are insured by a financial guarantee insurer. Therefore, the Company believes that the unrealized loss on this bond constitutes a temporary impairment.</t>
  </si>
  <si>
    <t>Fair Value</t>
  </si>
  <si>
    <t>Fair Value Disclosures [Abstract]</t>
  </si>
  <si>
    <t>Fair Value Disclosures [Text Block]</t>
  </si>
  <si>
    <t>Fair Value The Company determines fair value based on assumptions that market participants would use in pricing an asset or liability in the principal or most advantageous market. The Company utilizes valuation techniques that maximize the use of observable inputs and minimize the use of unobservable inputs to the extent possible.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presents the placement in the fair value hierarchy of assets and liabilities that are measured at fair value on a recurring basis (in thousands): As of December 31, 2016 Fair Value Level 1 Level 2 Level 3 Assets Restricted cash $ 600 $ 600 $ — $ — Foreign deposits 1,587 1,587 — — Municipal bond 992 — 992 — Money market funds 7,033 7,033 — — Total $ 10,212 $ 9,220 $ 992 $ — As of December 31, 2015 Fair Value Level 1 Level 2 Level 3 Assets Foreign deposits $ 1,442 $ 1,442 $ — $ — Municipal bond 946 — 946 — Money market funds 7,545 7,545 — — Total $ 9,933 $ 8,987 $ 946 $ — Long-term investments classified as available-for-sale are measured using quoted market prices when quoted market prices are available. If quoted market prices in active markets for identical assets are not available to determine fair value, then the Company uses quoted prices of similar instruments and other significant inputs derived from observable market data obtained from third-party data providers. Short-term investments are carried at amortized cost and the fair value is disclosed in Note 3. Fair value is determined in the same manner as available-for-sale securities and is considered a Level 1 measurement. The Company estimates fair value for its long-term debt based upon rates currently available to the Company for debt with similar terms and remaining maturities. This is a Level 3 measurement. Based upon the terms of the debt, the carrying amount of long-term debt approximated fair value at December 31, 2016 . The Company’s accounting policy is to recognize transfers between levels of the fair value hierarchy on the date of the event or change in circumstances that caused the transfer. There were no transfers between levels for the twelve months ended December 31, 2016 and 2015 .</t>
  </si>
  <si>
    <t>Equity Method Investment (Notes)</t>
  </si>
  <si>
    <t>Equity Method Investments and Joint Ventures [Abstract]</t>
  </si>
  <si>
    <t>Equity Method Investments and Joint Ventures Disclosure [Text Block]</t>
  </si>
  <si>
    <t>Equity Method Investments During 2015, the Company invested $0.3 million in a software development company in exchange for 300,000 units of Series A preferred stock resulting in a 13% equity interest. This agreement was amended and restated on September 12, 2016 to increase Series A preferred stock from 300,000 units to 750,000 units resulting in a 20% equity interest. The Company’s equity interest is accounted for under the equity method as the Company has the ability to exert significant influence. The equity method investment balance is adjusted each period on a one quarter lag to recognize the proportionate share of net income or loss, including adjustments to recognize certain differences between the carrying value and the equity in net assets.</t>
  </si>
  <si>
    <t>Commitment and Contingencies</t>
  </si>
  <si>
    <t>Commitments and Contingencies Disclosure [Abstract]</t>
  </si>
  <si>
    <t>Commitments and Contingencies Disclosure [Text Block]</t>
  </si>
  <si>
    <t>Commitments and Contingencies During the third quarter of 2015, the Company entered into a lease agreement for a building located in Seattle, Washington. The initial 10 -year term of the lease commenced in the third quarter of 2016. The Company has operating leases, related to equipment and office facilities, which expire over the next three years with various renewal options. Minimum rent payments under operating leases are recognized on a straight-line basis over the term of the lease. Rental expense for operating leases was $1.2 million , $1.0 million and $0.8 million during 2016 , 2015 and 2014 , respectively. Future minimum lease payments under noncancelable operating leases (with initial or remaining lease terms in excess of one year) as of December 31, 2016 , are as follows (in thousands): Year ending December 31: 2017 $ 1,510 2018 1,860 2019 2,020 2020 2,101 2021 2,182 Thereafter 11,029 Total minimum lease payments $ 20,702 The Company has entered into agreements for strategic marketing initiatives, as well as with independent contractors to provide services for a period of time. Future commitments related to these contracts are as follows (in thousands): Year ending December 31: 2017 $ 3,624 2018 1,681 2019 764 2020 119 2021 17 Thereafter — Total minimum commitment $ 6,205 During 2016, the Company entered into a capital lease agreement. As of December 31, 2016, this agreement resulted in an increase in future commitments of $0.4 million for 2017 and $0.2 million in 2018. From time to time, the Company may be subject to various legal proceedings and claims in the ordinary course of business activities, including claims of alleged infringement of trademarks, copyrights and other intellectual property rights; employment claims; coverage disputes with policyholders; and general contract or other claims. The Company may, from time to time, also be subject to various other legal or government claims, disputes or investigations. The outcomes of the Company’s legal proceedings are inherently unpredictable, subject to significant uncertainties, and could be material to the Company’s operating results and cash flows for a particular period. The Company makes a provision for a liability relating to legal matters when it is both probable that a liability beyond previously accrued amounts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t>
  </si>
  <si>
    <t>Claims Reserve (Notes)</t>
  </si>
  <si>
    <t>Liability for Unpaid Claims and Claims Adjustment Expense, Claims Paid [Abstract]</t>
  </si>
  <si>
    <t>Schedule of Liability for Unpaid Claims and Claims Adjustment Expense [Table Text Block]</t>
  </si>
  <si>
    <t>Activity in the subscription business claims reserve is summarized as follows (in thousands): Years Ended December 31, 2016 2015 2014 Claims reserve at beginning of year - subscription business $ 5,384 $ 4,278 $ 4,573 Claims incurred during the year related to: Current year - subscription business 123,823 95,390 74,471 Prior years - subscription business 813 30 (132 ) Total claims incurred 124,636 95,420 74,339 Claims paid during year related to: Current year - subscription business 115,314 89,768 69,956 Prior years - subscription business 5,832 4,239 4,442 Total claims paid 121,146 94,007 74,398 Non-cash claims expense - subscription business 336 307 236 Claims reserve at end of year - subscription business $ 8,538 $ 5,384 $ 4,278 The increase in subscription business claims for prior years in the years ended December 31, 2016 and December 31, 2015 is primarily due to more claims incurred than expected relating to prior year claims. The decrease in subscription business claims for prior years in the year ended December 31, 2014 is primarily due to less incurred claims than expected relating to prior year claims. Activity in the other business claims reserve is summarized as follows (in thousands): Years Ended December 31, 2016 2015 2014 Claims reserve at beginning of year - other business $ 890 $ 829 $ 1,039 Claims incurred during the year related to: Current year - other business 9,027 7,983 5,967 Prior years - other business (129 ) (79 ) (393 ) Total claims incurred 8,898 7,904 5,574 Claims paid during year related to: Current year - other business 8,048 7,095 5,138 Prior years - other business 757 748 646 Total claims paid 8,805 7,843 5,784 Non-cash claims expense - other business — — — Claims reserve at end of year - other business $ 983 $ 890 $ 829</t>
  </si>
  <si>
    <t>Supplementary Insurance Information, for Insurance Companies Disclosure [Text Block]</t>
  </si>
  <si>
    <t>Claims Reserve The Company provides a reserve for claims incurred but not reported (IBNR). This liability is primarily based on, but not limited to, patterns of claims being paid, patterns of claims being received, seasonality patterns and historical experience. As the Company grows, the IBNR claim liability is expected to increase. Additionally, if expected claims paying completion patterns extend, the IBNR claim liability further increases. The Company reviews estimates for reported but unpaid claims and IBNR claims quarterly. Any necessary adjustments are reflected in earnings. The Company has two segments: subscription business and other business. The subscription business segment includes monthly subscriptions related to the Company’s medical plan which are marketed directly to consumers, while the other business segment includes all other business that is not directly marketed to consumers. Claims Reserve Activity in the subscription business claims reserve is summarized as follows (in thousands): Years Ended December 31, 2016 2015 2014 Claims reserve at beginning of year - subscription business $ 5,384 $ 4,278 $ 4,573 Claims incurred during the year related to: Current year - subscription business 123,823 95,390 74,471 Prior years - subscription business 813 30 (132 ) Total claims incurred 124,636 95,420 74,339 Claims paid during year related to: Current year - subscription business 115,314 89,768 69,956 Prior years - subscription business 5,832 4,239 4,442 Total claims paid 121,146 94,007 74,398 Non-cash claims expense - subscription business 336 307 236 Claims reserve at end of year - subscription business $ 8,538 $ 5,384 $ 4,278 The increase in subscription business claims for prior years in the years ended December 31, 2016 and December 31, 2015 is primarily due to more claims incurred than expected relating to prior year claims. The decrease in subscription business claims for prior years in the year ended December 31, 2014 is primarily due to less incurred claims than expected relating to prior year claims. Activity in the other business claims reserve is summarized as follows (in thousands): Years Ended December 31, 2016 2015 2014 Claims reserve at beginning of year - other business $ 890 $ 829 $ 1,039 Claims incurred during the year related to: Current year - other business 9,027 7,983 5,967 Prior years - other business (129 ) (79 ) (393 ) Total claims incurred 8,898 7,904 5,574 Claims paid during year related to: Current year - other business 8,048 7,095 5,138 Prior years - other business 757 748 646 Total claims paid 8,805 7,843 5,784 Non-cash claims expense - other business — — — Claims reserve at end of year - other business $ 983 $ 890 $ 829 The decrease in other business claims for prior years in the years ended December 31, 2016 , December 31, 2015 and December 31, 2014 is primarily due to less claims incurred than expected relating to prior year claims. Incurred claims and claim adjustment expenses The Company measures claims frequency using individual claims submissions at the claim event level. A certain claim event may result in multiple reported claims if it involves multiple visits to the veterinarian resulting in multiple invoices. At the end of each reporting period, the cumulative number of claims reported includes all claims submitted (excluding those included in the reserve for incurred but not reported claims), regardless of whether it resulted in an incurred loss. The following table summarizes the activity for incurred claims and claim adjustment expenses for the Company's subscription business segment (in thousands, except for cumulative number of claims data; includes non-cash expenses incurred during the period). Years Ended December 31, As of December 31, 2016 Incurred claims and claim adjustment expenses Total of IBNR plus expected development on reported claims Cumulative number of reported claims Year Incurred 2013 2014 2015 2016 (unaudited) (unaudited) (unaudited) 2013 $ 49,595 $ 49,475 $ 49,593 $ 49,629 $ 8 269,849 2014 $ 71,008 $ 70,954 $ 71,118 $ 71 377,083 2015 $ 94,354 $ 94,908 $ 286 469,815 2016 $ 123,478 $ 8,173 538,427 $ 339,133 The following table summarizes the activity for incurred claims and claim adjustment expenses for the Company's other business segment (in thousands, except for cumulative number of claims data; includes non-cash expenses incurred during the period): Years Ended December 31, As of December 31, 2016 Incurred claims and claim adjustment expenses Total of IBNR plus expected development on reported claims Cumulative number of reported claims Year Incurred 2013 2014 2015 2016 (unaudited) (unaudited) (unaudited) 2013 $ 3,294 $ 2,841 $ 2,849 $ 2,849 $ — 18,169 2014 $ 5,966 $ 5,888 $ 5,887 $ 1 34,535 2015 $ 7,973 $ 7,845 $ 3 46,713 2016 $ 9,027 $ 979 53,723 $ 25,608 Cumulative paid claims and claim adjustment expenses The following table summarizes the activity for cumulative claims paid and claim adjustment expenses (CAE) for the Company's subscription business segment (in thousands; includes non-cash expenses incurred during the period): Years Ended December 31, Year Incurred 2013 2014 2015 2016 (unaudited) (unaudited) (unaudited) 2013 $ 45,276 $ 49,475 $ 49,593 $ 49,621 2014 $ 66,845 $ 70,885 $ 71,047 2015 $ 89,012 $ 94,622 2016 $ 115,305 Total $ 330,595 Total outstanding liabilities for unpaid claims and CAE $ 8,538 The following table summarizes the activity for cumulative claims paid and claim adjustment expenses for the Company's other business segment (in thousands; includes non-cash expenses incurred during the period): Years Ended December 31, Year Incurred 2013 2014 2015 2016 (unaudited) (unaudited) (unaudited) 2013 $ 2,196 $ 2,841 $ 2,849 $ 2,850 2014 $ 5,137 $ 5,886 $ 5,886 2015 $ 7,085 $ 7,841 2016 $ 8,048 Total $ 24,625 Total outstanding liabilities for unpaid claims and CAE $ 983</t>
  </si>
  <si>
    <t>Debt</t>
  </si>
  <si>
    <t>Debt Disclosure [Abstract]</t>
  </si>
  <si>
    <t>Debt Disclosure [Text Block]</t>
  </si>
  <si>
    <t>. Debt The Company has a revolving line of credit with a bank, which is secured by any and all interest the Company has in assets that are not otherwise restricted. On December 16, 2016, the Company replaced its previous line of credit agreement and entered into a syndicated loan agreement with Pacific Western Bank and Western Alliance Bank increasing its facility from $20.0 million to $30.0 million . The revolving line of credit bore a variable interest rate as of December 31, 2016 equal to the greater of 4.5% or 1.25% plus the prime rate , and as of December 31, 2015 equal to the greater of 5.0% or 1.5% plus the prime rate . Interest expense is due monthly on the outstanding principal amount with all amounts outstanding under the revolving line of credit due upon maturity in December 2018, or December 2019 if the revolving line of credit is renewed. The revolving line of credit automatically renews January 2018 unless canceled by the bank. The credit agreement requires the Company to comply with various financial and non-financial covenants. As of December 31, 2016 and December 31, 2015, the Company was in compliance with all covenants. This facility had a requirement that $0.6 million be held as restricted cash with the bank as of December 31, 2016. This facility also had a compensating balance requirement of $0.5 million as of December 31, 2016 and December 31, 2015. Borrowings on the revolving line of credit were limited to the lesser of $30.0 million in 2016 and $20.0 million in 2015 , and the total amount of cash and securities held by the Company's insurance subsidiaries (APIC and WICL), less up to $3.0 million , for obligations the Company may have outstanding for other ancillary services in the future. As of December 31, 2016, the Company's outstanding borrowings under this facility were $5.0 million . During 2015, the Company repaid its borrowings under this facility, and as of December 31, 2015, the Company had no outstanding borrowings under this facility. The Company entered into a lease agreement during 2015 which required the Company to issue a security deposit in the form of an irrevocable standby letter of credit totaling $1.1 million which expires in August 2017 and renews annually thereafter. This amount reduces the Company’s available revolving line of credit. As of December 31, 2016 and 2015, the Company had $21.6 million and $18.4 million , respectively, available under its revolving line of credit. Interest expense during 2016 , 2015 and 2014 related to all loans was $0.2 million , $0.3 million and $6.7 million , respectively.</t>
  </si>
  <si>
    <t>Stock-based Compensation</t>
  </si>
  <si>
    <t>Disclosure of Compensation Related Costs, Share-based Payments [Abstract]</t>
  </si>
  <si>
    <t>Stock-Based Compensation In June 2014, the Company’s Board of Directors adopted the 2014 Equity Incentive Plan (2014 Plan), which succeeded the 2007 Equity Compensation Plan upon the Company’s IPO. The 2014 Plan authorizes the award of stock options or restricted stock to directors, officers, employees, and non-employees. All awards have 10-year contractual terms. At December 31, 2016 , there were 3,901,594 additional shares available for the Company to grant under the 2014 Plan. Stock Options The grant date fair value of stock option awards are estimated on the date of grant using the Black-Scholes-Merton option-pricing model. Valuation assumptions for the years ended December 31, 2016 , 2015 and 2014 are presented in the following table: Years Ended December 31, 2016 2015 2014 Valuation assumptions: Expected term (in years) 5.04-6.25 3.0-6.25 6.25 Expected volatility 37.6%-42.1% 37.2%–49.4% 54.3%–59.3% Risk-free interest rate 1.1%-2.0% 1.1%–2.0% 1.8%–2.0% Expected dividend yield —% —% —% Expected term: The expected term represents the period that the Company’s stock-based awards are expected to be outstanding. As the Company does not have sufficient historical experience for determining the expected term of stock-based awards granted, the expected term for awards issued to employees is based on the simplified method, which represents the average period from vesting to the expiration of the stock option. Expected volatility: As the Company does not have significant trading history for common stock, the expected stock price volatility for common stock is estimated by taking the average historical price volatility for identified peers based on daily price observations over a period equivalent to the expected term of the stock option grants. The Company does not rely on implied volatilities of traded options in identified peers’ common stock because the volume of activity is relatively low. The Company intends to continue to consistently apply this process using these or similar public companies until a sufficient amount of historical information regarding the volatility of the Company’s common stock price becomes available. Risk-free interest rate: The risk-free interest rate for the expected term of the stock option is based on the U.S. Treasury yield curve at the date of grant. Expected dividend yield: The Company does not expect to pay any dividends in the foreseeable future. Stock option activity for the years ended December 31, 2016 , 2015 and 2014 was as follows: Number of Options Weighted- Average Exercise Price Aggregate Intrinsic Value (in thousands) December 31, 2013 4,663,445 2.12 30,406 Granted 754,200 9.64 — Exercised (176,595 ) 1.20 1,428 Forfeited (128,494 ) 5.40 — December 31, 2014 5,112,556 3.19 21,116 Granted 698,764 7.84 — Exercised (632,829 ) 2.12 3,703 Forfeited (306,542 ) 7.65 — December 31, 2015 4,871,949 3.71 29,644 Granted 666,664 13.37 — Exercised (1,119,367 ) 3.35 11,980 Forfeited (296,223 ) 8.14 — December 31, 2016 4,123,023 5.06 43,185 Vested and exercisable at December 31, 2016 3,119,438 $ 3.06 $ 38,856 As of December 31, 2016 , stock options outstanding had a weighted average remaining contractual life of 5.7 years and vested and exercisable options had a weighted average remaining contractual life of 4.6 years . The weighted-average grant date fair value of stock options granted and the fair value of options vested were as follows for the years ending December 31, 2016 , 2015 , and 2014 : Weighted- Average Grant Date Fair Value Fair Value of Options Vested (per share) (in thousands) Year: 2014 $ 5.33 $ 2,203 2015 $ 3.46 $ 3,796 2016 $ 5.64 $ 6,688 Restricted Stock Awards and Restricted Stock Units The below table summarizes the Company’s restricted stock award activity for the years ending December 31, 2016 , 2015 and 2014 : Number of Shares Weighted- Average Grant Date Fair Value Per Restricted Stock Nonvested stock award balance at December 31, 2013 722,226 $ 4.77 Restricted stock awards granted 6,126 5.79 Awards upon which restrictions lapsed (143,967 ) 4.81 Restricted stock awards forfeited — — Nonvested stock award balance at December 31, 2014 584,385 4.77 Restricted stock awards granted 2,385 7.26 Awards upon which restrictions lapsed (119,262 ) 4.80 Restricted stock awards forfeited — — Nonvested stock award balance at December 31, 2015 467,508 4.77 Restricted stock awards granted — — Awards upon which restrictions lapsed (116,877 ) 4.77 Restricted stock awards forfeited — — Nonvested stock award balance at December 31, 2016 350,631 4.77 During the third quarters of 2016 , 2015 and 2014 , 116,877 shares of restricted stock, which were subject to a performance condition relating to the Company’s IPO, vested and resulted in $0.5 million , $0.9 million and $1.6 million of expense, respectively, included in general and administrative expense in the consolidated statement of operations. The fair value of these vested shares was approximately $1.8 million , $0.9 million and $1.2 million , respectively. The remaining 350,631 shares of unvested restricted stock related to this agreement are expected to vest over the remaining service term of approximately 3.0 years . Stock-based compensation expense includes stock options, restricted stock units and restricted stock awards granted to employees and non-employees, and is reported in the Company’s consolidated statement of operations in claims expenses, other cost of revenue, sales and marketing, technology and development, and general and administrative expenses depending on the function performed by the employee or non-employee. Stock-based compensation expense recognized in each category of the consolidated statement of operations for the years ended December 31, 2016 , 2015 and 2014 was as follows (in thousands): Years Ended December 31, 2016 2015 2014 Claims expenses $ 234 $ 219 $ 236 Other cost of revenue 41 44 79 Sales and marketing 532 446 553 Technology and development 246 404 461 General and administrative 1,893 1,889 2,755 Total stock-based compensation $ 2,946 $ 3,002 $ 4,084 As of December 31, 2016 , the Company had unrecognized stock-based compensation expense of $5.2 million , which is expected to vest over a weighted-average period of approximately 2.7 years . As of December 31, 2016 , the Company had 953,406 unvested stock options and 352,996 restricted stock awards and units that are expected to vest. No net tax benefits related to the stock-based compensation costs have been recognized since the Company’s inception.</t>
  </si>
  <si>
    <t>Stockholder's Equity (Notes)</t>
  </si>
  <si>
    <t>Equity [Abstract]</t>
  </si>
  <si>
    <t>Stockholders' Equity Note Disclosure [Text Block]</t>
  </si>
  <si>
    <t>Stockholders ’ Equity On July 23, 2014 the Company completed an IPO pursuant to which 8,193,750 shares of common stock were sold to the public at a price of $10.00 per share. The Company received net proceeds of approximately $72.8 million from the IPO. Upon the closing of the IPO, all shares of outstanding convertible preferred stock and exchangeable shares automatically converted into 14,944,945 and 2,247,130 shares of common stock, respectively. If this transaction had taken place on January 1, 2014, the Company’s weighted-average shares outstanding for the twelve months ended December 31, 2014 would have been 27,067,167 . As of December 31, 2016 , the Company had 100,000,000 shares of common stock authorized and 29,498,947 shares of common stock outstanding. Holders of common stock are entitled to one vote on each matter properly submitted to the stockholders of the Company except those related to matters concerning possible outstanding preferred stock. At December 31, 2016 , the Company had 10,000,000 shares of undesignated shares of preferred stock authorized for future issuance and did not have any outstanding shares of preferred stock. The holders of common stock are also entitled to receive dividends as and when declared by the board of directors of the Company, whenever funds are legally available. These rights are subordinate to the dividend rights of holders of all classes of stock outstanding at the time. The Company is unable to pay dividends to stockholders as of December 31, 2016 due to restrictions in its credit agreements. Warrants At December 31, 2016 and 2015 , the Company had warrants to purchase 810,000 shares and 869,999 shares of common stock, respectively, at $10.00 per share, which begin to expire in 2018. At the end of each reporting period prior to the July 23, 2014, warrants were subject to contractual modification provisions and the Company adjusted the fair value of the warrants. For periods subsequent to July 23, 2014, these warrants were no longer subject to contractual modification provisions and were reclassified from a liability classification to an equity classification on the consolidated balance sheet.</t>
  </si>
  <si>
    <t>Segments</t>
  </si>
  <si>
    <t>Segment Reporting [Abstract]</t>
  </si>
  <si>
    <t>Segment Reporting Disclosure [Text Block]</t>
  </si>
  <si>
    <t>Segments The Company has two segments: subscription business and other business. The subscription business segment includes monthly subscriptions related to the Company’s medical plan which are marketed directly to consumers, while the other business segment includes all other business that is not directly marketed to consumers. The chief operating decision maker uses two measures to evaluate segment performance: revenue and gross profit. Additionally, other operating expenses, such as sales and marketing expenses, are allocated to each segment and evaluated when material. Interest and other expenses and income taxes are not allocated to the segments, nor included in the measure of segment profit or loss. The Company does not analyze discrete segment balance sheet information related to long-term assets. Revenue and gross profit of the Company’s segments were as follows (in thousands): Years Ended December 31, 2016 2015 2014 Revenue: Subscription business $ 173,356 $ 133,406 $ 103,502 Other business 14,874 13,557 12,408 188,230 146,963 115,910 Claims expenses: Subscription business 124,636 95,420 74,206 Other business 8,898 7,904 5,707 133,534 103,324 79,913 Other cost of revenue: Subscription business 16,685 14,008 10,963 Other business 4,723 4,402 5,160 21,408 18,410 16,123 Gross profit: Subscription business 32,035 23,978 18,333 Other business 1,253 1,251 1,541 33,288 25,229 19,874 Sales and marketing: Subscription business 15,029 15,151 11,484 Other business 218 80 124 15,247 15,231 11,608 Technology and development 9,534 11,215 9,899 General and administrative 15,205 15,558 14,312 Operating loss $ (6,698 ) $ (16,775 ) $ (15,945 ) The following table presents the Company’s revenue by geographic region of the member (in thousands): Years Ended December 31, 2016 2015 2014 United States $ 151,361 $ 116,585 $ 86,494 Canada 36,869 30,378 29,416 Total revenue $ 188,230 $ 146,963 $ 115,910 Substantially all of the Company’s long-lived assets were located in the United States as of December 31, 2016 and 2015 .</t>
  </si>
  <si>
    <t>Dividend Restrictions Statutory Surplus (Notes)</t>
  </si>
  <si>
    <t>Insurance [Abstract]</t>
  </si>
  <si>
    <t>Dividend Restrictions And Statutory Suprlus [Text Block]</t>
  </si>
  <si>
    <t>Dividend Restrictions and Statutory Surplus The Company’s business operations are conducted through subsidiaries, one of which is an insurance company domiciled in New York, and one which is a segregated cell business, Wyndham Segregated Account AX, located in Bermuda. In addition to general state law restrictions on payments of dividends and other distributions to stockholders applicable to all corporations, insurance companies are subject to further regulations that, among other things, may require such companies to maintain certain levels of equity and restrict the amount of dividends and other distributions that may be paid to their parent corporations. Under regulatory requirements at December 31, 2016 , the amount of dividends that may be paid by the Company’s insurance subsidiary in New York to the Company without prior approval by regulatory authorities was $0.1 million . During 2016 , 2015 and 2014 , the Company’s insurance subsidiaries did not pay any dividends to the Company. Subsequent to December 31, 2016 , the Company received a dividend of $2.7 million from Wyndham Insurance Company (SAC) Limited (WICL) Segregated Account AX as allowed under the Company's agreements with WICL. The statutory net income for 2016 , 2015 and 2014 and statutory capital and surplus at December 31, 2016 , 2015 and 2014 , for the Company’s insurance subsidiary were as follows (in thousands): As of December 31, 2016 2015 2014 Statutory net income $ 4,081 $ 1,386 $ 990 Statutory capital and surplus 30,451 26,068 23,661 As of December 31, 2016 , the Company’s insurance subsidiary (American Pet Insurance Company) maintained $30.5 million of statutory capital and surplus which was above the required amount of $25.8 million of statutory capital and surplus to avoid additional regulatory oversight. As of December 31, 2016 and 2015 , the Company had $6.5 million on deposit with various states in which it writes policies.</t>
  </si>
  <si>
    <t>Related Parties (Notes)</t>
  </si>
  <si>
    <t>Related Party Transactions [Abstract]</t>
  </si>
  <si>
    <t>Related Party Transactions Disclosure [Text Block]</t>
  </si>
  <si>
    <t>Related Parties The Company is party to arrangements with the father of the Company’s Chief Executive Officer, who serves as an independent contractor to develop veterinary relationships and build referrals. The terms of the independent contractor agreement are consistent with the terms of other similar independent contractors that do business with the Company. Total amounts paid to the related party were less than $0.1 million , $0.3 million and $0.3 million in 2016 , 2015 and 2014 , respectively.</t>
  </si>
  <si>
    <t>Income Taxes (Notes)</t>
  </si>
  <si>
    <t>Income Tax Disclosure [Abstract]</t>
  </si>
  <si>
    <t>Income Taxes</t>
  </si>
  <si>
    <t>Income Taxes Loss before income taxes was as follows for the years ended December 31, 2016 , 2015 and 2014 (in thousands): Years Ended December 31, 2016 2015 2014 United States $ (6,906 ) $ (17,222 ) $ (21,371 ) Foreign 48 131 187 $ (6,858 ) $ (17,091 ) $ (21,184 ) The components of income tax expense (benefit) were as follows (in thousands): Years Ended December 31, 2016 2015 2014 Current: U.S. federal &amp; state $ 25 $ 31 $ 26 Foreign 13 84 (30 ) 38 115 (4 ) Deferred: U.S. federal &amp; state — — — Foreign — (1 ) (3 ) — (1 ) (3 ) Income tax expense (benefit) $ 38 $ 114 $ (7 ) A reconciliation of income tax expense at the statutory federal income tax rate and income taxes as reflected in the financial statements is presented below: Years Ended December 31, 2016 2015 2014 Federal income taxes at statutory rate 34.0 % 34.0 % 34.0 % Equity compensation 7.7 (1.2 ) (0.9 ) Change in valuation allowance (41.1 ) (34.9 ) (32.5 ) Other, net (1.2 ) 1.4 (0.5 ) Effective income tax rate (0.6 )% (0.7 )% 0.1 % The principal components of the Company’s deferred tax assets and liabilities were as follows (in thousands): Years Ended December 31, 2016 2015 Deferred tax assets: Current: Unearned premium reserves $ 918 $ 745 Loss reserves 27 167 Other 782 690 Noncurrent: Net operating loss carryforwards 22,632 20,514 Depreciation and amortization 535 451 Equity compensation 1,137 713 Other 156 96 Total deferred tax assets 26,187 23,376 Deferred tax liabilities: Current: Deferred costs (226 ) (189 ) Noncurrent: Intangible assets (1,623 ) (1,623 ) Other (77 ) (72 ) Total deferred tax liabilities (1,926 ) (1,884 ) Total deferred taxes 24,261 21,492 Less deferred tax asset valuation allowance (25,879 ) (23,110 ) Net deferred taxes $ (1,618 ) $ (1,618 ) At December 31, 2016 , the Company had federal net operating loss carryforwards of $79.0 million . Use of the carryforwards is limited based on the future income of the Company. The federal net operating loss carryforwards will begin to expire in 2027 . Approximately $12.7 million of the net operating loss (NOL) carryforwards relate to tax deductible stock-based compensation in excess of amounts recognized for financial statement purposes. Pursuant to Sections 382 and 383 of the Internal Revenue Code, annual use of the Company’s net operating loss carryforwards and credit carryforwards may be limited if the Company experiences an ownership change. As of December 31, 2016, the utilization of approximately $0.5 million of net operating losses are subject to limitation as a result of prior ownership changes; however, subsequent ownership changes may further affect the limitation in future years. A valuation allowance is required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deferred tax assets at December 31, 2016 and 2015 , because the Company’s management has determined that it is more likely than not that these assets will not be fully realized. The Company is open to examination by the U.S. federal tax jurisdiction for the years ended December 31, 2013 through 2016 . The Company is also open to examination for 2007 and forward with respect to net operating loss carryforwards generated and carried forward from those years in the United States. The Company is open to examination by the Canada Revenue Agency for the years ended December 31, 2012 through 2016 for all corporate tax matters, and open for the years ended December 31, 2009 through 2016 for transactions with non-arm’s length non-Canadian residents. The Company accounts for uncertain tax positions based on a two-step process of evaluating recognition and measurement criteria. The first step assesses whether the tax position is more likely than not to be sustained upon examination by the taxing authority, including resolution of any appeals or litigation, on the basis of the technical merits of the position. If the tax position meets the more-likely-than-not criteria, the portion of the tax benefit greater than 50% likely to be realized upon settlement with the relevant tax authority is recognized in the financial statements. Net unrecognized tax benefits, interest, and penalties not expected to be settled within one year are included in other long-term liabilities on the consolidated balance sheets. No significant changes in uncertain tax positions are expected in the next twelve months. A reconciliation of the beginning and ending amount of gross unrecognized tax benefits is as follows (in thousands): Years Ended December 31, 2016 2015 2014 Balance, beginning of year $ 80 $ 65 $ 390 Decreases to tax positions related to prior periods — — (346 ) Increases to tax positions related to the current year 40 15 21 Balance, end of year $ 120 $ 80 $ 65</t>
  </si>
  <si>
    <t>Retirement Plan (Notes)</t>
  </si>
  <si>
    <t>Compensation and Retirement Disclosure [Abstract]</t>
  </si>
  <si>
    <t>Compensation and Employee Benefit Plans [Text Block]</t>
  </si>
  <si>
    <t>Employee Benefits The Company has a 401(k) plan for its U.S. employees. The plan allows employees to contribute a percentage of their pretax earnings annually, subject to limitations imposed by the Internal Revenue Service. The plan also allows the Company to make a matching contribution, subject to certain limitations. To date, the Company has made no contributions to the 401(k) plan.</t>
  </si>
  <si>
    <t>Quarterly Financial Information (Notes)</t>
  </si>
  <si>
    <t>Quarterly Financial Information Disclosure [Abstract]</t>
  </si>
  <si>
    <t>Quarterly Financial Information [Text Block]</t>
  </si>
  <si>
    <t>Quarterly Financial Information (Unaudited) The following table contains selected unaudited financial data for each quarter of 2016 and 2015 . The unaudited information should be read in conjunction with the Company’s financial statements and related notes included elsewhere in this report. The Company believes that the following unaudited information reflects all normal recurring adjustments necessary for a fair presentation of the information for the periods presented. The operating results for any quarter are not necessarily indicative of results for any future period. Three Months Ended Dec. 31, 2016 Sept. 30, 2016 Jun. 30, 2016 Mar. 31, 2016 Dec. 31, 2015 Sept. 30, 2015 Jun. 30, 2015 Mar. 31, 2015 (in thousands, except share amounts) Total revenues $ 51,340 $ 48,359 $ 45,832 $ 42,699 $ 40,201 $ 37,865 $ 35,587 $ 33,310 Gross profit 9,218 8,500 8,266 7,304 7,270 6,591 5,786 5,582 Net loss (1,723 ) (1,637 ) (964 ) (2,572 ) (3,001 ) (4,643 ) (4,625 ) (4,936 ) Net loss per share attributable to common stockholders: Basic and diluted (0.06 ) (0.06 ) (0.03 ) (0.09 ) (0.11 ) (0.17 ) (0.17 ) (0.18 ) Weighted average shares used to compute net loss per share attributable to common stockholders: Basic and diluted 29,020,559 28,732,417 28,348,348 27,999,248 27,856,450 27,755,310 27,597,721 27,337,302</t>
  </si>
  <si>
    <t>Schedule 1-Parent Only Disclosures [Schedule] (Notes)</t>
  </si>
  <si>
    <t>Condensed Financial Information of Parent Company Only Disclosure [Abstract]</t>
  </si>
  <si>
    <t>Condensed Financial Information of Parent Company Only Disclosure</t>
  </si>
  <si>
    <t>Trupanion, Inc. Condensed Balance Sheets ( Parent Company Only) (In thousands, except for share and per share data) As of December 31, 2016 2015 Assets Current assets: Cash and cash equivalents $ 3,401 $ 6,040 Accounts and other receivable 1,492 517 Prepaid expenses and other assets 106 364 Total current assets 4,999 6,921 Restricted cash 600 — Equity method investment 271 300 Property and equipment, net 1,070 641 Intangible assets, net 4,773 4,784 Advances to and investments in subsidiaries 40,086 34,488 Total assets $ 51,799 $ 47,134 Liabilities and stockholders’ equity Current liabilities: Accounts payable $ 19 $ 11 Accrued liabilities 145 144 Deferred tax liabilities 250 169 Other liabilities 328 — Total current liabilities 742 324 Long-term debt 4,767 — Deferred tax liabilities 1,372 1,454 Other liabilities 203 — Total liabilities 7,084 1,778 Stockholders’ equity: Common stock, $0.00001 par value per share, 100,000,000 shares authorized at December 31, 2016 and 200,000,000 shares authorized at December 31, 2015, 30,156,247 and 29,498,947 shares issued and outstanding at December 31, 2016; 29,017,168 and 28,396,189 shares issued and outstanding at December 31, 2015. — — Preferred stock: $0.00001 par value per share, 10,000,000 shares authorized at December 31, 2016 and December 31, 2015, and 0 shares issued and outstanding at December 31, 2016 and December 31, 2015. — — Additional paid-in capital 129,574 122,844 Accumulated other comprehensive (loss) income (377 ) (502 ) Accumulated deficit (81,281 ) (74,385 ) Treasury stock, at cost: 657,300 shares at December 31, 2016, and 620,979 shares at December 31, 2015. (3,201 ) (2,601 ) Total stockholders’ equity 44,715 45,356 Total liabilities and stockholders’ equity $ 51,799 $ 47,134 Trupanion, Inc. Condensed Statements of Cash Flows (Parent Company Only) (In thousands) Years Ended December 31, 2016 2015 2014 Operating activities Net loss $ (6,896 ) $ (17,205 ) (21,177 ) Adjustments to reconcile net loss to cash (used in) provided by operating activities: Loss attributable to equity method investments 1,316 11,511 10,519 Depreciation and amortization 251 126 67 Amortization of debt discount and prepaid loan fees 58 21 5,033 Warrant expense — — (1,574 ) Stock-based compensation expense 2,946 3,002 4,084 Changes in operating assets and liabilities 1,742 (1,383 ) 465 Net cash (used in) provided by operating activities (583 ) (3,928 ) (2,583 ) Investing activities Purchases of property and equipment 1 (149 ) (243 ) Equity method investment — (300 ) — Advances to and investments in subsidiaries (9,333 ) (19,900 ) (22,209 ) Net cash used in investing activities (9,332 ) (20,349 ) (22,452 ) Financing activities Tax withholding on restricted stock (662 ) (643 ) — Proceeds from exercise of stock options 3,745 1,335 211 Proceeds from (repayment of) debt financing 4,988 (14,900 ) (15,000 ) Other financing costs (195 ) — (103 ) Net Proceeds from IPO — — 72,755 Net cash (used in) provided by financing activities 7,876 (14,208 ) 57,863 Effect of foreign exchange rates on cash, net — (517 ) 175 Net (decrease) increase in cash, cash equivalents, and restricted cash (2,039 ) (39,002 ) 33,003 Cash, cash equivalents, and restricted cash at beginning of year 6,040 45,042 12,039 Cash, cash equivalents, and restricted cash at end of year $ 4,001 $ 6,040 45,042 Supplemental disclosures Interest paid (153 ) (155 ) (1,494 ) Noncash investing and financing activities: Warrants issued in conjunction with debt issuance — — 1,124 Cashless exercise of preferred stock warrants — — 1,270 Cashless exercise of common stock warrants 600 — — Common stock warrant reclassification to equity — — 3,180 1. Organization and Presentation The accompanying condensed financial statements present the financial position, results of operations and cash flows for Trupanion, Inc. These condensed unconsolidated financial statements should be read in conjunction with the consolidated financial statements of Trupanion, Inc. and its subsidiaries and the notes thereto (the Consolidated Financial Statements). Investments in subsidiaries are accounted for using the equity method of accounting. Certain prior year amounts have been reclassified within the accompanying condensed financial statements from their original presentation to conform to the current period presentation. Additional information about Trupanion, Inc.’s accounting policies pertaining to intangible assets, commitments and contingencies, debt financing, stock-based compensation, and stockholders’ equity are set forth in Notes 4, 8, 10, 11 and 12, respectively, to the Consolidated Financial Statements.</t>
  </si>
  <si>
    <t>Nature of Operations and Summary of Significant Accounting Policies (Policies)</t>
  </si>
  <si>
    <t>Organization, Consolidation and Presentation of Financial Statements [Abstract]</t>
  </si>
  <si>
    <t>Nature of Operations and Summary of Significant Accounting Policies</t>
  </si>
  <si>
    <t>Nature of Operations and Summary of Significant Accounting Policies Description of Business The Company provides medical insurance plans for cats and dogs throughout the United States, Canada and Puerto Rico. The Company’s data-driven, vertically-integrated approach enables us to provide pet owners with what the Company believes is the highest value medical plan for their pets, priced specifically for each pet’s unique characteristics. The Company strives to operate the business similar to other subscription-based businesses, with a focus on maximizing the lifetime value of each pet while sustaining a favorable ratio of lifetime value relative to pet acquisition cost. Reclassifications Certain prior year amounts have been reclassified within the Company’s consolidated financial statements from their original presentation to conform to the current period presentation. Principles of Consolidation The consolidated financial statements include the accounts of the Company and its wholly-owned subsidiaries. All intercompany account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cies and the reported amounts of revenue and expenses. Significant items subject to such estimates and assumptions include the valuation of deferred tax assets, stock-based compensation, claims reserve, useful lives of software developed for internal use, allowance for doubtful accounts, and income tax uncertainties. Actual results could differ from the estimates used in preparing the consolidated financial statements. Cash, Cash Equivalents and Restricted Cash Cash, cash equivalents and restricted cash totaled $24.2 million at December 31, 2016 and was comprised of $23.6 million cash and cash equivalents and $0.6 million restricted cash. There was no restricted cash as of December 31, 2015 and 2014. The Company considers all highly liquid investments with a maturity of three months or less when purchased to be cash equivalents. At times, cash on deposit may be in excess of the applicable federal deposit insurance corporation limits. The Company considers any cash account that is restricted to withdrawal or use under the terms of certain financing agreements as restricted cash. Cash will be considered restricted for so long as the line of credit it relates to is open. Restricted cash pledged as collateral for its credit facility totaled $0.6 million at December 31, 2016 . Accounts and Other Receivable Receivables are comprised of trade receivables and other miscellaneous receivables. As of December 31, 2016 and 2015 , receivables included $8.0 million and $7.2 million , respectively, for one-year policies written by an unaffiliated general agent. Accounts and other receivable are carried at their estimated collectible amounts. No single customer made up more than 5% of accounts receivable as of December 31, 2016 or 2015 . Deferred Acquisition Costs The Company incurs certain costs related to the successful acquisition of new and renewal customer contracts, which are capitalized. These costs include premium taxes, fees and enrollment-based bonuses, and referral fees that directly relate to the successful acquisition of new or renewal customer contracts. Deferred acquisition costs are included in prepaid expenses and other assets on the consolidated balance sheet and are amortized over the related policy term to the applicable financial statement line item, including sales and marketing expenses and other cost of revenue. Total deferred acquisition costs for the years ended December 31, 2016 , 2015 and 2014 are summarized below (in thousands): Years Ended December 31, 2016 2015 2014 Deferred acquisition costs capitalized $ 12,251 $ 10,184 $ 7,995 Deferred acquisition costs amortized: Sales and marketing 1,401 1,490 858 Other cost of revenue 10,743 8,606 7,052 Total amortization 12,144 10,096 7,910 Balance at December 31, $ 664 $ 557 $ 469 Investments The Company recognizes the following classifications of investments: Short-term-investments —Investments with an initial maturity of less than one year are reported at amortized cost, which approximates fair value. Available-for-Sale —Investments in fixed maturities not classified as short-term-investments are reported at fair value, and the temporary declines or increases from amortized cost are included as a component of other comprehensive income. Available-for-sale securities are classified based upon the availability to be used in current operations. Premiums and discounts on fixed maturity securities are amortized or accreted over the life of the security. Such amortization expense and accretion is included in interest income. Interest income is recognized in other income, net when earned. A decline in the fair value of any available-for-sale security below amortized cost that is deemed to be other than temporary results in an impairment to reduce the amortized cost to fair value or recovery value. To determine whether an impairment is other than temporary, the Company considers its intent to sell the security, intent and ability to hold the security, as well as all available information relevant to the collectability of the security, including past events, current conditions, and reasonable and supportable forecasts, when developing estimates of cash flows expected to be collected. Realized capital gains and losses are determined on a specific identification basis and recorded as a part of other expense, net in the statement of operations. Property and Equipment Property and equipment are recorded at cost. Depreciation is computed using the straight-line method over the estimated useful lives of the assets ranging from three to five years. Leasehold improvements are depreciated over the less of their expected useful life or the remaining term of the related lease. Fixed assets under capital lease are depreciated over the lesser of their expected useful life or the remaining term of the related lease. Costs related to software developed for internal use are primarily related to the Company’s website, internal support systems, and proprietary billing and claims systems. Costs are capitalized during the application development stage of the project and depreciated on a straight-line basis over the estimated useful lives of the related assets, estimated to be three years, once the software is placed into service. Intangible Assets Indefinite-lived intangible assets, which are not amortized, are assessed for impairment at least annually and more frequently if circumstances indicate a possible impairment. The Company first performs a qualitative analysis to assess whether it is more likely than not the asset is impaired and, if necessary, a quantitative analysis is performed to measure impairment. Assets with finite lives are amortized over their estimated remaining useful life. Asset Impairment Long-lived assets, such as property and equipment and definite-lived intangibl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e asset or asset group to its carrying amount. If the carrying amount of the long-lived asset or asset group is not recoverable on an undiscounted cash flow basis, impairment is recognized to the extent that the carrying amount exceeds its fair value. Fair value is determined through various valuation techniques including discounted cash flow models, quoted market values, and third-party independent appraisals, as considered necessary. Claims Reserve The claims reserve includes unpaid claims and claims adjustment expenses, which includes an estimate, based on past experience, for claims incurred but not reported. Such liabilities are necessarily based on assumptions and estimates, and while management believes the amount is adequate, the ultimate liability may be in excess of or less than the amount provided. The methods for making such estimates and for establishing the resulting liability are continually reviewed, and any adjustments are reflected in the period in which they become known. Warrants The Company issued warrants to purchase common or convertible preferred stock to third parties as a part of certain business and financing transactions. The Company values warrants using the Black-Scholes-Merton option-pricing model. Certain warrants were considered liability awards and were remeasured each reporting period until exercised, settled or reclassified to stockholders’ equity. See Note 12 for additional information. Revenue Recognition The Company generates revenue primarily from subscription fees for its medical insurance plan and other policies the Company writes, which is earned pro rata over the terms of the customer contracts. No single customer accounted for more than 5% of the Company’s revenue in 2016 , 2015 or 2014 . Claims Expense Claims expenses include claims incurred, the cost of personnel administering the claims and providing member service relating to claims, and other operating expenses directly or indirectly related to claims administration. Other Cost of Revenue Other cost of revenue for the subscription business segment includes direct and indirect member service expenses, renewal fees, credit card transaction fees and premium tax expenses. Other cost of revenue for the other business segment includes the commission the Company pays to the unaffiliated general agent and premium taxes on other policies in this segment. Sales and Marketing Sales and marketing expenses consist of costs to educate veterinarians and policy holders about the Company’s policy, converting leads to enrolled pets, print, online and promotional advertising costs and employee compensation and related costs. Technology and Development Technology and development expenses consist primarily of personnel costs and related expenses for the Company’s operations staff, which includes information technology development and infrastructure support, third-party services and depreciation of hardware and capitalized software and amortization of intangible assets. General and Administrative General and administrative expenses consist primarily of personnel costs and related expenses for the Company’s finance, actuarial, human resources, legal and general management functions, as well as facilities and professional services. Other Income, Net Other income, net was comprised of the following (in thousands): Years Ended December 31, 2016 2015 2014 Interest income $ (119 ) $ (75 ) $ (73 ) Foreign exchange loss — 36 41 Loss on disposal of fixed assets 24 20 111 Warrant remeasurement — — (1,574 ) Other 37 10 8 Other income, net $ (58 ) $ (9 ) $ (1,487 ) Insurance Operations Effective January 1, 2015, the Company formed a segregated account in Bermuda as part of Wyndham Insurance Company (SAC) Limited (WICL), and entered into a revised fronting and reinsurance arrangement with Omega General Insurance Company (Omega) to include its newly formed segregated account. The Company maintains all risk with the business written in Canada and consolidates the entity in its financial statements. Contractual requirements restrict dividends from this entity until after 2016, at which time dividends will be allowed subject to the Segregated Accounts Company Act of 2000, which allows for dividends only to the extent that the entity remains solvent and the value of its assets remain greater than the aggregate of its liabilities and its issued share capital and share premium accounts. For the Company’s Canadian business, all plans are written by Omega General Insurance Company (Omega) and the risk is assumed by the Company through a fronting and reinsurance agreement. Premiums are recognized and earned pro rata over the terms of the related customer contracts. Premiums recognized from the agreement in 2016 , 2015 and 2014 were $ 36.5 million , $ 30.9 million and $ 29.1 million , respectively and deferred revenue relating to this arrangement at December 31, 2016 and 2015 was $1.3 million and $ 0.9 million , respectively. Reinsurance revenue was 19% , 21% and 25% of total revenue in 2016 , 2015 and 2014 , respectively. Cash designated for the purpose of paying claims related to this reinsurance agreement was $2.1 million and $2.0 million at December 31, 2016 and 2015 , respectively. In addition, as required by the Office of the Superintendent of Financial institutions regulations related to the Company’s reinsurance agreement with Omega, the Company is required to fund a Canadian Trust account with the greater of CAD $2.0 million or 115% of unearned Canadian premium plus 15% of outstanding Canadian claims, including all incurred but not reported claims. As of December 31, 2016, the Company was in compliance with all requirements. The Company has not transferred any risk to third-party reinsurers. In November 2012, the Company began writing one-year pet insurance policies for an unaffiliated general agent. Revenue during 2016 , 2015 and 2014 totaled $10.8 million , $9.9 million and $10.0 million , respectively, and deferred revenue relating to this arrangement at December 31, 2016 and 2015 was $6.1 million and $5.5 million , respectively. Advertising Advertising costs are expensed as incurred, with the exception of television advertisements, which are expensed the first time each advertisement is aired. Advertising costs amounted to $4.0 million , $5.3 million and $3.2 million , in 2016 , 2015 and 2014 , respectively. Stock-Based Compensation The Company measures compensation expense for stock-based transactions to employees at fair value on the date of grant and recognizes such cost, on a straight-line basis over the requisite service period (generally four years) net of estimated forfeitures, except for the restricted stock with a performance condition which is measured on a graded vesting schedule. Many factors are considered when estimating forfeitures, including types of awards, employee class and historical experience. Stock options are valued using the Black-Scholes-Merton option-pricing model. The fair value of restricted stock units (RSUs) and restricted stock awards is based on the fair value of the Company’s stock on the date of the grant. The Company measures compensation cost for stock-based compensation to non-employees at fair value and remeasures the award each period until the award vests. 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provided for when it is considered more likely than not that deferred tax assets will not be realized. The Company recognizes the effect of income tax positions only if those positions are more likely than not of being sustained. Recognized income tax positions are measured at the largest amount that is greater than a 50% likelihood of being realized. Penalties and interest are classified as a component of income taxes. Foreign Currency The Company’s consolidated financial statements are reported in U.S. dollars. Assets and liabilities of international subsidiaries with non-U.S. dollar functional currencies are translated to U.S. dollars at the exchange rates in effect on the balance sheet date. Revenue and expenses for each subsidiary are translated to U.S. dollars using a weighted-average rate for the relevant reporting period. Translation adjustments resulting from this process are included in accumulated other comprehensive loss, and totaled $0.4 million , $0.4 million and $0.1 million as of December 31, 2016 , 2015 and 2014 , respectively. Gains and losses that arise from exchange rate fluctuations for monetary asset and liability balances that are not denominated in an entity’s functional currency are included within other income. Concentrations of Credit Risk Financial instruments which potentially subject the Company to concentration of credit risk consist primarily of cash and cash equivalents, investments and accounts receivable. The Company manages its risk by investing cash equivalents and investment securities in money market instruments and securities of the U.S. government, U.S. government agencies and high-credit-quality issuers of debt securities. Credit risk with respect to accounts receivable is dispersed due to the large number of customers. In addition, the Company’s credit risk is mitigated by the relatively short collection period. Accounting Pronouncements Adopted during Period In May 2015, the FASB issued an ASU amending short-term insurance contract disclosures and requiring more detailed disclosures to enable users of financial statements to understand information relating to liabilities for unpaid claims and claims adjustment expenses. Additionally, the amendments will also require insurance entities to disclose information about significant changes in methodologies and assumptions used to calculate these liabilities. The Company adopted this ASU as of December 31, 2016 and has provided the required disclosures in Note 9. In November 2016, the FASB issued an ASU which requires amounts determined to be restricted cash and restricted cash equivalents to be included with cash and cash equivalents when reconciling the total beginning and ending amounts for the periods shown on the statement of cash flows. This ASU is effective for fiscal periods beginning after December 15, 2018 including interim periods within that reporting period, with early adoption permitted. The Company adopted this ASU as of December 31, 2016 and has retrospectively applied all provisions by providing comparative disclosures for each period presented. Recent Accounting Pronouncements In November 2015, the FASB issued an ASU amending the accounting for income taxes and requiring all deferred tax assets and liabilities to be classified as non-current on the consolidated balance sheet. The ASU is effective for reporting periods beginning after December 15, 2016, with early adoption permitted. The ASU may be adopted either prospectively or retrospectively. The Company adopted this guidance retrospectively as of January 1, 2017. The Company anticipates that this guidance will not have a material impact on the financial statements resulting from the reclassification of deferred taxes to non-current. In February 2016, the FASB issued an ASU amending the lease presentation guidance. The ASU requires organizations that lease assets to recognize the rights and obligations created by those leases on the balance sheet. This ASU is effective for fiscal years beginning after December 15, 2018 including interim periods within that reporting period, with early adoption permitted. The Company plans to adopt this guidance as of January 1, 2019. The Company has determined this guidance will require recognition of a lease liability and corresponding asset on the balance sheet equal to the present value of minimum lease payments. The carrying amount of the asset is derived from the amount of the lease liability at the end of each reporting period. In March 2016, the FASB issued an ASU amending the accounting for employee share-based payments, including income tax recognition and classification. The entity may make an entity-wide accounting policy election to either estimate the number of awards that are expected to vest or account for forfeitures when they occur. Additionally, tax withholding of shares will be allowed up to the employees' maximum individual tax rate in the relevant jurisdiction without resulting in liability classification of the award. Finally, under the new guidance, companies will no longer record excess tax benefits and certain tax deficiencies in additional paid-in capital on the balance sheet. Instead, companies will record all excess tax benefits and deficiencies as income tax expense or benefit in the income statement. This ASU is effective for fiscal years beginning after December 15, 2016 including interim periods within that reporting period, with early adoption permitted. The Company adopted this guidance as of January 1, 2017. The Company has determined the guidance for estimating forfeitures does not currently have a material impact to the financial statements. The guidance for tax withholding on RSU's may have a material impact on cash flow from financing activities to the extent individual employees elect to withhold shares at rates higher than the statutory minimum. The guidance related to the accounting for excess tax benefits and deficiencies will result in an initial adjustment as of January 1, 2017 to the Company's net operating loss deferred tax asset to eliminate the Company's existing APIC pool amounting to $4.3 million , which will be offset by an adjustment to the company's valuation allowance. In August 2016, the FASB issued an ASU which addresses eight specific cash flow issues intended to reduce diversity in practice in how certain cash receipts and cash payments are presented and classified in the statement of cash flows. This ASU is effective for fiscal periods beginning after December 15, 2017 including interim periods within that reporting period, with early adoption permitted. The Company plans to adopt this guidance as of January 1, 2018. The Company is in the process of assessing the impact of this guidance.</t>
  </si>
  <si>
    <t>Description of Business and Basis of Presentation</t>
  </si>
  <si>
    <t>Description of Business The Company provides medical insurance plans for cats and dogs throughout the United States, Canada and Puerto Rico. The Company’s data-driven, vertically-integrated approach enables us to provide pet owners with what the Company believes is the highest value medical plan for their pets, priced specifically for each pet’s unique characteristics. The Company strives to operate the business similar to other subscription-based businesses, with a focus on maximizing the lifetime value of each pet while sustaining a favorable ratio of lifetime value relative to pet acquisition cost.</t>
  </si>
  <si>
    <t>Reclassification, Policy [Policy Text Block]</t>
  </si>
  <si>
    <t>Reclassifications Certain prior year amounts have been reclassified within the Company’s consolidated financial statements from their original presentation to conform to the current period presentation</t>
  </si>
  <si>
    <t>Consolidation, Policy [Policy Text Block]</t>
  </si>
  <si>
    <t>Principles of Consolidation The consolidated financial statements include the accounts of the Company and its wholly-owned subsidiaries. All intercompany accounts and transactions have been eliminated in consolidation.</t>
  </si>
  <si>
    <t>Use of Estimates [Policy Text Block]</t>
  </si>
  <si>
    <t>Use of Estimates The preparation of consolidated financial statements in conformity with U.S. GAAP requires management to make estimates and assumptions that affect the reported amounts of assets and liabilities and disclosure of contingencies and the reported amounts of revenue and expenses. Significant items subject to such estimates and assumptions include the valuation of deferred tax assets, stock-based compensation, claims reserve, useful lives of software developed for internal use, allowance for doubtful accounts, and income tax uncertainties. Actual results could differ from the estimates used in preparing the consolidated financial statements.</t>
  </si>
  <si>
    <t>Cash and Cash Equivalents, Restricted Cash and Cash Equivalents, Policy [Policy Text Block]</t>
  </si>
  <si>
    <t>Cash, Cash Equivalents and Restricted Cash Cash, cash equivalents and restricted cash totaled $24.2 million at December 31, 2016 and was comprised of $23.6 million cash and cash equivalents and $0.6 million restricted cash. There was no restricted cash as of December 31, 2015 and 2014. The Company considers all highly liquid investments with a maturity of three months or less when purchased to be cash equivalents. At times, cash on deposit may be in excess of the applicable federal deposit insurance corporation limits. The Company considers any cash account that is restricted to withdrawal or use under the terms of certain financing agreements as restricted cash. Cash will be considered restricted for so long as the line of credit it relates to is open. Restricted cash pledged as collateral for its credit facility totaled $0.6 million at December 31, 2016 .</t>
  </si>
  <si>
    <t>Trade and Other Accounts Receivable, Policy [Policy Text Block]</t>
  </si>
  <si>
    <t>Accounts and Other Receivable Receivables are comprised of trade receivables and other miscellaneous receivables. As of December 31, 2016 and 2015 , receivables included $8.0 million and $7.2 million , respectively, for one-year policies written by an unaffiliated general agent. Accounts and other receivable are carried at their estimated collectible amounts. No single customer made up more than 5% of accounts receivable as of December 31, 2016 or 2015 .</t>
  </si>
  <si>
    <t>Deferred Policy Acquisition Costs, Policy [Policy Text Block]</t>
  </si>
  <si>
    <t xml:space="preserve"> single customer made up more than 5% of accounts receivable as of December 31, 2016 or 2015 . Deferred Acquisition Costs The Company incurs certain costs related to the successful acquisition of new and renewal customer contracts, which are capitalized. These costs include premium taxes, fees and enrollment-based bonuses, and referral fees that directly relate to the successful acquisition of new or renewal customer contracts. Deferred acquisition costs are included in prepaid expenses and other assets on the consolidated balance sheet and are amortized over the related policy term to the applicable financial statement line item, including sales and marketing expenses and other cost of revenue. Total deferred acquisition costs for the years ended December 31, 2016 , 2015 and 2014 are summarized below (in thousands): Years Ended December 31, 2016 2015 2014 Deferred acquisition costs capitalized $ 12,251 $ 10,184 $ 7,995 Deferred acquisition costs amortized: Sales and marketing 1,401 1,490 858 Other cost of revenue 10,743 8,606 7,052 Total amortization 12,144 10,096 7,910 Balance at December 31, $ 664 $ 557 $ 469</t>
  </si>
  <si>
    <t>Investment, Policy [Policy Text Block]</t>
  </si>
  <si>
    <t>Investments The Company recognizes the following classifications of investments: Short-term-investments —Investments with an initial maturity of less than one year are reported at amortized cost, which approximates fair value. Available-for-Sale —Investments in fixed maturities not classified as short-term-investments are reported at fair value, and the temporary declines or increases from amortized cost are included as a component of other comprehensive income. Available-for-sale securities are classified based upon the availability to be used in current operations. Premiums and discounts on fixed maturity securities are amortized or accreted over the life of the security. Such amortization expense and accretion is included in interest income. Interest income is recognized in other income, net when earned. A decline in the fair value of any available-for-sale security below amortized cost that is deemed to be other than temporary results in an impairment to reduce the amortized cost to fair value or recovery value. To determine whether an impairment is other than temporary, the Company considers its intent to sell the security, intent and ability to hold the security, as well as all available information relevant to the collectability of the security, including past events, current conditions, and reasonable and supportable forecasts, when developing estimates of cash flows expected to be collected. Realized capital gains and losses are determined on a specific identification basis and recorded as a part of other expense, net in the statement of operations.</t>
  </si>
  <si>
    <t>Property, Plant and Equipment, Policy [Policy Text Block]</t>
  </si>
  <si>
    <t>Property and Equipment Property and equipment are recorded at cost. Depreciation is computed using the straight-line method over the estimated useful lives of the assets ranging from three to five years. Leasehold improvements are depreciated over the less of their expected useful life or the remaining term of the related lease. Fixed assets under capital lease are depreciated over the lesser of their expected useful life or the remaining term of the related lease. Costs related to software developed for internal use are primarily related to the Company’s website, internal support systems, and proprietary billing and claims systems. Costs are capitalized during the application development stage of the project and depreciated on a straight-line basis over the estimated useful lives of the related assets, estimated to be three years, once the software is placed into service.</t>
  </si>
  <si>
    <t>Goodwill and Intangible Assets, Intangible Assets, Policy [Policy Text Block]</t>
  </si>
  <si>
    <t>Intangible Assets Indefinite-lived intangible assets, which are not amortized, are assessed for impairment at least annually and more frequently if circumstances indicate a possible impairment. The Company first performs a qualitative analysis to assess whether it is more likely than not the asset is impaired and, if necessary, a quantitative analysis is performed to measure impairment. Assets with finite lives are amortized over their estimated remaining useful life.</t>
  </si>
  <si>
    <t>Impairment or Disposal of Long-Lived Assets, Policy [Policy Text Block]</t>
  </si>
  <si>
    <t>Asset Impairment Long-lived assets, such as property and equipment and definite-lived intangibl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e asset or asset group to its carrying amount. If the carrying amount of the long-lived asset or asset group is not recoverable on an undiscounted cash flow basis, impairment is recognized to the extent that the carrying amount exceeds its fair value. Fair value is determined through various valuation techniques including discounted cash flow models, quoted market values, and third-party independent appraisals, as considered necessary.</t>
  </si>
  <si>
    <t>Liability Reserve Estimate, Policy [Policy Text Block]</t>
  </si>
  <si>
    <t>Claims Reserve The claims reserve includes unpaid claims and claims adjustment expenses, which includes an estimate, based on past experience, for claims incurred but not reported. Such liabilities are necessarily based on assumptions and estimates, and while management believes the amount is adequate, the ultimate liability may be in excess of or less than the amount provided. The methods for making such estimates and for establishing the resulting liability are continually reviewed, and any adjustments are reflected in the period in which they become known.</t>
  </si>
  <si>
    <t>Fair Value Measurement, Policy [Policy Text Block]</t>
  </si>
  <si>
    <t>Warrants The Company issued warrants to purchase common or convertible preferred stock to third parties as a part of certain business and financing transactions. The Company values warrants using the Black-Scholes-Merton option-pricing model. Certain warrants were considered liability awards and were remeasured each reporting period until exercised, settled or reclassified to stockholders’ equity. See Note 12 for additional information.</t>
  </si>
  <si>
    <t>Revenue Recognition, Policy [Policy Text Block]</t>
  </si>
  <si>
    <t>Revenue Recognition The Company generates revenue primarily from subscription fees for its medical insurance plan and other policies the Company writes, which is earned pro rata over the terms of the customer contracts. No single customer accounted for more than 5% of the Company’s revenue in 2016 , 2015 or 2014 .</t>
  </si>
  <si>
    <t>Cost of Sales, Policy [Policy Text Block]</t>
  </si>
  <si>
    <t>Claims Expense Claims expenses include claims incurred, the cost of personnel administering the claims and providing member service relating to claims, and other operating expenses directly or indirectly related to claims administration.</t>
  </si>
  <si>
    <t>Other Costs of Revenue, Policy [Policy Text Block]</t>
  </si>
  <si>
    <t>Other Cost of Revenue Other cost of revenue for the subscription business segment includes direct and indirect member service expenses, renewal fees, credit card transaction fees and premium tax expenses. Other cost of revenue for the other business segment includes the commission the Company pays to the unaffiliated general agent and premium taxes on other policies in this segment.</t>
  </si>
  <si>
    <t>Selling, General and Administrative Expenses, Policy [Policy Text Block]</t>
  </si>
  <si>
    <t>Sales and Marketing Sales and marketing expenses consist of costs to educate veterinarians and policy holders about the Company’s policy, converting leads to enrolled pets, print, online and promotional advertising costs and employee compensation and related costs. General and Administrative General and administrative expenses consist primarily of personnel costs and related expenses for the Company’s finance, actuarial, human resources, legal and general management functions, as well as facilities and professional services.</t>
  </si>
  <si>
    <t>Research and Development Expense, Policy [Policy Text Block]</t>
  </si>
  <si>
    <t>Technology and Development Technology and development expenses consist primarily of personnel costs and related expenses for the Company’s operations staff, which includes information technology development and infrastructure support, third-party services and depreciation of hardware and capitalized software and amortization of intangible assets.</t>
  </si>
  <si>
    <t>Fronting agreement and other policies [Policy Text Block]</t>
  </si>
  <si>
    <t>Insurance Operations Effective January 1, 2015, the Company formed a segregated account in Bermuda as part of Wyndham Insurance Company (SAC) Limited (WICL), and entered into a revised fronting and reinsurance arrangement with Omega General Insurance Company (Omega) to include its newly formed segregated account. The Company maintains all risk with the business written in Canada and consolidates the entity in its financial statements. Contractual requirements restrict dividends from this entity until after 2016, at which time dividends will be allowed subject to the Segregated Accounts Company Act of 2000, which allows for dividends only to the extent that the entity remains solvent and the value of its assets remain greater than the aggregate of its liabilities and its issued share capital and share premium accounts. For the Company’s Canadian business, all plans are written by Omega General Insurance Company (Omega) and the risk is assumed by the Company through a fronting and reinsurance agreement. Premiums are recognized and earned pro rata over the terms of the related customer contracts. Premiums recognized from the agreement in 2016 , 2015 and 2014 were $ 36.5 million , $ 30.9 million and $ 29.1 million , respectively and deferred revenue relating to this arrangement at December 31, 2016 and 2015 was $1.3 million and $ 0.9 million , respectively. Reinsurance revenue was 19% , 21% and 25% of total revenue in 2016 , 2015 and 2014 , respectively. Cash designated for the purpose of paying claims related to this reinsurance agreement was $2.1 million and $2.0 million at December 31, 2016 and 2015 , respectively. In addition, as required by the Office of the Superintendent of Financial institutions regulations related to the Company’s reinsurance agreement with Omega, the Company is required to fund a Canadian Trust account with the greater of CAD $2.0 million or 115% of unearned Canadian premium plus 15% of outstanding Canadian claims, including all incurred but not reported claims. As of December 31, 2016, the Company was in compliance with all requirements. The Company has not transferred any risk to third-party reinsurers. In November 2012, the Company began writing one-year pet insurance policies for an unaffiliated general agent. Revenue during 2016 , 2015 and 2014 totaled $10.8 million , $9.9 million and $10.0 million , respectively, and deferred revenue relating to this arrangement at December 31, 2016 and 2015 was $6.1 million and $5.5 million , respectively.</t>
  </si>
  <si>
    <t>Advertising Costs, Policy [Policy Text Block]</t>
  </si>
  <si>
    <t>Advertising Advertising costs are expensed as incurred, with the exception of television advertisements, which are expensed the first time each advertisement is aired. Advertising costs amounted to $4.0 million , $5.3 million and $3.2 million , in 2016 , 2015 and 2014 , respectively.</t>
  </si>
  <si>
    <t>Share-based Compensation, Option and Incentive Plans Policy [Policy Text Block]</t>
  </si>
  <si>
    <t xml:space="preserve">Stock-Based Compensation The Company measures compensation expense for stock-based transactions to employees at fair value on the date of grant and recognizes such cost, on a straight-line basis over the requisite service period (generally four years) net of estimated forfeitures, except for the restricted stock with a performance condition which is measured on a graded vesting schedule. Many factors are considered when estimating forfeitures, including types of awards, employee class and historical experience. Stock options are valued using the Black-Scholes-Merton option-pricing model. The fair value of restricted stock units (RSUs) and restricted stock awards is based on the fair value of the Company’s stock on the date of the grant. The Company measures compensation cost for stock-based compensation to non-employees at fair value and remeasures the award each period until the award vests. </t>
  </si>
  <si>
    <t>Income Tax, Policy [Policy Text Block]</t>
  </si>
  <si>
    <t>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provided for when it is considered more likely than not that deferred tax assets will not be realized. The Company recognizes the effect of income tax positions only if those positions are more likely than not of being sustained. Recognized income tax positions are measured at the largest amount that is greater than a 50% likelihood of being realized. Penalties and interest are classified as a component of income taxes.</t>
  </si>
  <si>
    <t>Foreign Currency Transactions and Translations Policy [Policy Text Block]</t>
  </si>
  <si>
    <t>Foreign Currency The Company’s consolidated financial statements are reported in U.S. dollars. Assets and liabilities of international subsidiaries with non-U.S. dollar functional currencies are translated to U.S. dollars at the exchange rates in effect on the balance sheet date. Revenue and expenses for each subsidiary are translated to U.S. dollars using a weighted-average rate for the relevant reporting period. Translation adjustments resulting from this process are included in accumulated other comprehensive loss, and totaled $0.4 million , $0.4 million and $0.1 million as of December 31, 2016 , 2015 and 2014 , respectively. Gains and losses that arise from exchange rate fluctuations for monetary asset and liability balances that are not denominated in an entity’s functional currency are included within other income.</t>
  </si>
  <si>
    <t>Concentration Risk, Credit Risk, Policy [Policy Text Block]</t>
  </si>
  <si>
    <t>Concentrations of Credit Risk Financial instruments which potentially subject the Company to concentration of credit risk consist primarily of cash and cash equivalents, investments and accounts receivable. The Company manages its risk by investing cash equivalents and investment securities in money market instruments and securities of the U.S. government, U.S. government agencies and high-credit-quality issuers of debt securities. Credit risk with respect to accounts receivable is dispersed due to the large number of customers. In addition, the Company’s credit risk is mitigated by the relatively short collection period.</t>
  </si>
  <si>
    <t>New Accounting Pronouncements, Policy [Policy Text Block]</t>
  </si>
  <si>
    <t>Accounting Pronouncements Adopted during Period In May 2015, the FASB issued an ASU amending short-term insurance contract disclosures and requiring more detailed disclosures to enable users of financial statements to understand information relating to liabilities for unpaid claims and claims adjustment expenses. Additionally, the amendments will also require insurance entities to disclose information about significant changes in methodologies and assumptions used to calculate these liabilities. The Company adopted this ASU as of December 31, 2016 and has provided the required disclosures in Note 9. In November 2016, the FASB issued an ASU which requires amounts determined to be restricted cash and restricted cash equivalents to be included with cash and cash equivalents when reconciling the total beginning and ending amounts for the periods shown on the statement of cash flows. This ASU is effective for fiscal periods beginning after December 15, 2018 including interim periods within that reporting period, with early adoption permitted. The Company adopted this ASU as of December 31, 2016 and has retrospectively applied all provisions by providing comparative disclosures for each period presented. Recent Accounting Pronouncements In November 2015, the FASB issued an ASU amending the accounting for income taxes and requiring all deferred tax assets and liabilities to be classified as non-current on the consolidated balance sheet. The ASU is effective for reporting periods beginning after December 15, 2016, with early adoption permitted. The ASU may be adopted either prospectively or retrospectively. The Company adopted this guidance retrospectively as of January 1, 2017. The Company anticipates that this guidance will not have a material impact on the financial statements resulting from the reclassification of deferred taxes to non-current. In February 2016, the FASB issued an ASU amending the lease presentation guidance. The ASU requires organizations that lease assets to recognize the rights and obligations created by those leases on the balance sheet. This ASU is effective for fiscal years beginning after December 15, 2018 including interim periods within that reporting period, with early adoption permitted. The Company plans to adopt this guidance as of January 1, 2019. The Company has determined this guidance will require recognition of a lease liability and corresponding asset on the balance sheet equal to the present value of minimum lease payments. The carrying amount of the asset is derived from the amount of the lease liability at the end of each reporting period. In March 2016, the FASB issued an ASU amending the accounting for employee share-based payments, including income tax recognition and classification. The entity may make an entity-wide accounting policy election to either estimate the number of awards that are expected to vest or account for forfeitures when they occur. Additionally, tax withholding of shares will be allowed up to the employees' maximum individual tax rate in the relevant jurisdiction without resulting in liability classification of the award. Finally, under the new guidance, companies will no longer record excess tax benefits and certain tax deficiencies in additional paid-in capital on the balance sheet. Instead, companies will record all excess tax benefits and deficiencies as income tax expense or benefit in the income statement. This ASU is effective for fiscal years beginning after December 15, 2016 including interim periods within that reporting period, with early adoption permitted. The Company adopted this guidance as of January 1, 2017. The Company has determined the guidance for estimating forfeitures does not currently have a material impact to the financial statements. The guidance for tax withholding on RSU's may have a material impact on cash flow from financing activities to the extent individual employees elect to withhold shares at rates higher than the statutory minimum. The guidance related to the accounting for excess tax benefits and deficiencies will result in an initial adjustment as of January 1, 2017 to the Company's net operating loss deferred tax asset to eliminate the Company's existing APIC pool amounting to $4.3 million , which will be offset by an adjustment to the company's valuation allowance. In August 2016, the FASB issued an ASU which addresses eight specific cash flow issues intended to reduce diversity in practice in how certain cash receipts and cash payments are presented and classified in the statement of cash flows. This ASU is effective for fiscal periods beginning after December 15, 2017 including interim periods within that reporting period, with early adoption permitted. The Company plans to adopt this guidance as of January 1, 2018. The Company is in the process of assessing the impact of this guidance.</t>
  </si>
  <si>
    <t>Net Loss per Share (Tables)</t>
  </si>
  <si>
    <t>Schedule of Antidilutive Securities Excluded from Computation of Earnings Per Share [Table Text Block]</t>
  </si>
  <si>
    <t>The following potentially dilutive equity securities were not included in the diluted net loss per common share calculation because they would have had an antidilutive effect: As of December 31, 2016 2015 2014 Stock options 4,123,023 4,871,949 5,112,556 Restricted stock awards and units 352,996 472,384 592,625 Warrants 810,000 869,999 869,999</t>
  </si>
  <si>
    <t>Property Plant and Equipment (Tables)</t>
  </si>
  <si>
    <t>Property, Plant and Equipment</t>
  </si>
  <si>
    <t>Property and equipment, along with their useful lives, were as follows for the years ended December 31, 2016 and 2015 (in thousands): Years Ended December 31, 2016 2015 Office and telephone equipment (5 years) $ 129 $ 127 PC and networking hardware (3–4 years) 1,191 1,177 Software (3–5 years) 14,340 12,547 Furniture and fixtures (5 years) 618 711 Vehicles (5 years) 54 54 Fixed assets under capital lease (over less of expected useful life or life of lease) 478 — Leasehold improvement (over less of expected useful life or life of lease) — 621 Property and equipment 16,810 15,237 Accumulated depreciation (8,346 ) (5,518 ) Property and equipment, net $ 8,464 $ 9,719</t>
  </si>
  <si>
    <t>Nature of Operations and Summary of Significant Accounting Policies (Tables)</t>
  </si>
  <si>
    <t>Deferred Policy Acquisition Costs [Table Text Block]</t>
  </si>
  <si>
    <t>Total deferred acquisition costs for the years ended December 31, 2016 , 2015 and 2014 are summarized below (in thousands): Years Ended December 31, 2016 2015 2014 Deferred acquisition costs capitalized $ 12,251 $ 10,184 $ 7,995 Deferred acquisition costs amortized: Sales and marketing 1,401 1,490 858 Other cost of revenue 10,743 8,606 7,052 Total amortization 12,144 10,096 7,910 Balance at December 31, $ 664 $ 557 $ 469</t>
  </si>
  <si>
    <t>Schedule of Other Nonoperating Income (Expense) [Table Text Block]</t>
  </si>
  <si>
    <t>Other Income, Net Other income, net was comprised of the following (in thousands): Years Ended December 31, 2016 2015 2014 Interest income $ (119 ) $ (75 ) $ (73 ) Foreign exchange loss — 36 41 Loss on disposal of fixed assets 24 20 111 Warrant remeasurement — — (1,574 ) Other 37 10 8 Other income, net $ (58 ) $ (9 ) $ (1,487 )</t>
  </si>
  <si>
    <t>Investment Securities Available-for-Sale (Tables)</t>
  </si>
  <si>
    <t>Investment [Table Text Block]</t>
  </si>
  <si>
    <t>Investment Securities The amortized cost, gross unrealized holding losses, and fair value of available-for-sale and short-term investments by major security type and class of security were as follows as of December 31, 2016 and 2015 (in thousands): Amortized Gross Fair As of December 31, 2016 Available-for-sale: Foreign deposits $ 1,587 $ — $ 1,587 Municipal bond 1,000 (8 ) $ 992 $ 2,587 $ (8 ) $ 2,579 Short-term investments: U.S. Treasury securities $ 5,791 $ — $ 5,791 Certificates of deposit 707 — 707 U.S. government funds 23,072 — 23,072 $ 29,570 $ — $ 29,570 Amortized Gross Fair As of December 31, 2015 Available-for-sale: Foreign deposits $ 1,442 $ — $ 1,442 Municipal bond 1,000 (54 ) 946 $ 2,442 $ (54 ) $ 2,388 Short-term investments: U.S. Treasury securities $ 5,683 $ — $ 5,683 Certificates of deposit 1,551 — $ 1,551 U.S. government funds 18,054 — $ 18,054 $ 25,288 $ — $ 25,288</t>
  </si>
  <si>
    <t>Available-for-sale Securities [Table Text Block]</t>
  </si>
  <si>
    <t>Maturities of debt securities classified as available-for-sale were as follows (in thousands): December 31, 2016 Amortized Fair Available-for-sale: Due under one year $ — $ — Due after one year through five years 1,587 1,587 Due after five years through ten years 1,000 992 Due after ten years — — $ 2,587 $ 2,579</t>
  </si>
  <si>
    <t>Fair Value (Tables)</t>
  </si>
  <si>
    <t>Fair value, asset &amp; liabilities measured on recurring basis [Table Text Block]</t>
  </si>
  <si>
    <t>The following table presents the placement in the fair value hierarchy of assets and liabilities that are measured at fair value on a recurring basis (in thousands): As of December 31, 2016 Fair Value Level 1 Level 2 Level 3 Assets Restricted cash $ 600 $ 600 $ — $ — Foreign deposits 1,587 1,587 — — Municipal bond 992 — 992 — Money market funds 7,033 7,033 — — Total $ 10,212 $ 9,220 $ 992 $ — As of December 31, 2015 Fair Value Level 1 Level 2 Level 3 Assets Foreign deposits $ 1,442 $ 1,442 $ — $ — Municipal bond 946 — 946 — Money market funds 7,545 7,545 — — Total $ 9,933 $ 8,987 $ 946 $ —</t>
  </si>
  <si>
    <t>Commitment and Contingencies (Tables)</t>
  </si>
  <si>
    <t>Schedule of Future Minimum Rental Payments for Operating Leases [Table Text Block]</t>
  </si>
  <si>
    <t>Future minimum lease payments under noncancelable operating leases (with initial or remaining lease terms in excess of one year) as of December 31, 2016 , are as follows (in thousands): Year ending December 31: 2017 $ 1,510 2018 1,860 2019 2,020 2020 2,101 2021 2,182 Thereafter 11,029 Total minimum lease payments $ 20,702</t>
  </si>
  <si>
    <t>Long-term Purchase Commitment [Table Text Block]</t>
  </si>
  <si>
    <t>Future commitments related to these contracts are as follows (in thousands): Year ending December 31: 2017 $ 3,624 2018 1,681 2019 764 2020 119 2021 17 Thereafter — Total minimum commitment $ 6,205</t>
  </si>
  <si>
    <t>Claims Reserve (Tables)</t>
  </si>
  <si>
    <t>Short-Duration Insurance Contracts; Activity for Incurred Claims and Claim Adjustment Expenses [Table Text Block]</t>
  </si>
  <si>
    <t xml:space="preserve">The following table summarizes the activity for incurred claims and claim adjustment expenses for the Company's subscription business segment (in thousands, except for cumulative number of claims data; includes non-cash expenses incurred during the period). Years Ended December 31, As of December 31, 2016 Incurred claims and claim adjustment expenses Total of IBNR plus expected development on reported claims Cumulative number of reported claims Year Incurred 2013 2014 2015 2016 (unaudited) (unaudited) (unaudited) 2013 $ 49,595 $ 49,475 $ 49,593 $ 49,629 $ 8 269,849 2014 $ 71,008 $ 70,954 $ 71,118 $ 71 377,083 2015 $ 94,354 $ 94,908 $ 286 469,815 2016 $ 123,478 $ 8,173 538,427 $ 339,133 The following table summarizes the activity for incurred claims and claim adjustment expenses for the Company's other business segment (in thousands, except for cumulative number of claims data; includes non-cash expenses incurred during the period): Years Ended December 31, As of December 31, 2016 Incurred claims and claim adjustment expenses Total of IBNR plus expected development on reported claims Cumulative number of reported claims Year Incurred 2013 2014 2015 2016 (unaudited) (unaudited) (unaudited) 2013 $ 3,294 $ 2,841 $ 2,849 $ 2,849 $ — 18,169 2014 $ 5,966 $ 5,888 $ 5,887 $ 1 34,535 2015 $ 7,973 $ 7,845 $ 3 46,713 2016 $ 9,027 $ 979 53,723 $ 25,608 </t>
  </si>
  <si>
    <t>Short-duration Insurance Contracts, Reconciliation of Claims Development to Liability [Table Text Block]</t>
  </si>
  <si>
    <t>The following table summarizes the activity for cumulative claims paid and claim adjustment expenses (CAE) for the Company's subscription business segment (in thousands; includes non-cash expenses incurred during the period): Years Ended December 31, Year Incurred 2013 2014 2015 2016 (unaudited) (unaudited) (unaudited) 2013 $ 45,276 $ 49,475 $ 49,593 $ 49,621 2014 $ 66,845 $ 70,885 $ 71,047 2015 $ 89,012 $ 94,622 2016 $ 115,305 Total $ 330,595 Total outstanding liabilities for unpaid claims and CAE $ 8,538 The following table summarizes the activity for cumulative claims paid and claim adjustment expenses for the Company's other business segment (in thousands; includes non-cash expenses incurred during the period): Years Ended December 31, Year Incurred 2013 2014 2015 2016 (unaudited) (unaudited) (unaudited) 2013 $ 2,196 $ 2,841 $ 2,849 $ 2,850 2014 $ 5,137 $ 5,886 $ 5,886 2015 $ 7,085 $ 7,841 2016 $ 8,048 Total $ 24,625 Total outstanding liabilities for unpaid claims and CAE $ 983</t>
  </si>
  <si>
    <t>Stock-based Compensation (Tables)</t>
  </si>
  <si>
    <t>Share-based Compensation Arrangement by Share-based Payment Award, Options, Grants in Period, Weighted Average Grant Date Fair Value [Table Text Block]</t>
  </si>
  <si>
    <t>The weighted-average grant date fair value of stock options granted and the fair value of options vested were as follows for the years ending December 31, 2016 , 2015 , and 2014 : Weighted- Average Grant Date Fair Value Fair Value of Options Vested (per share) (in thousands) Year: 2014 $ 5.33 $ 2,203 2015 $ 3.46 $ 3,796 2016 $ 5.64 $ 6,688</t>
  </si>
  <si>
    <t>Schedule of Share-based Payment Award, Stock Options, Valuation Assumptions</t>
  </si>
  <si>
    <t>Stock Options The grant date fair value of stock option awards are estimated on the date of grant using the Black-Scholes-Merton option-pricing model. Valuation assumptions for the years ended December 31, 2016 , 2015 and 2014 are presented in the following table: Years Ended December 31, 2016 2015 2014 Valuation assumptions: Expected term (in years) 5.04-6.25 3.0-6.25 6.25 Expected volatility 37.6%-42.1% 37.2%–49.4% 54.3%–59.3% Risk-free interest rate 1.1%-2.0% 1.1%–2.0% 1.8%–2.0% Expected dividend yield —% —% —%</t>
  </si>
  <si>
    <t>Schedule of Share-based Compensation, Stock Options, Activity</t>
  </si>
  <si>
    <t xml:space="preserve"> Number of Options Weighted- Average Exercise Price Aggregate Intrinsic Value (in thousands) December 31, 2013 4,663,445 2.12 30,406 Granted 754,200 9.64 — Exercised (176,595 ) 1.20 1,428 Forfeited (128,494 ) 5.40 — December 31, 2014 5,112,556 3.19 21,116 Granted 698,764 7.84 — Exercised (632,829 ) 2.12 3,703 Forfeited (306,542 ) 7.65 — December 31, 2015 4,871,949 3.71 29,644 Granted 666,664 13.37 — Exercised (1,119,367 ) 3.35 11,980 Forfeited (296,223 ) 8.14 — December 31, 2016 4,123,023 5.06 43,185 Vested and exercisable at December 31, 2016 3,119,438 $ 3.06 $ 38,856 As of December 31, 2016 , stock options outstanding had a weighted average remaining contractual life of 5.7 years and vested and exercisable options had a weighted average remaining contractual life of 4.6 years .</t>
  </si>
  <si>
    <t>Schedule of Share-based Compensation, Restricted Stock and Restricted Stock Units Activity</t>
  </si>
  <si>
    <t>The below table summarizes the Company’s restricted stock award activity for the years ending December 31, 2016 , 2015 and 2014 : Number of Shares Weighted- Average Grant Date Fair Value Per Restricted Stock Nonvested stock award balance at December 31, 2013 722,226 $ 4.77 Restricted stock awards granted 6,126 5.79 Awards upon which restrictions lapsed (143,967 ) 4.81 Restricted stock awards forfeited — — Nonvested stock award balance at December 31, 2014 584,385 4.77 Restricted stock awards granted 2,385 7.26 Awards upon which restrictions lapsed (119,262 ) 4.80 Restricted stock awards forfeited — — Nonvested stock award balance at December 31, 2015 467,508 4.77 Restricted stock awards granted — — Awards upon which restrictions lapsed (116,877 ) 4.77 Restricted stock awards forfeited — — Nonvested stock award balance at December 31, 2016 350,631 4.77</t>
  </si>
  <si>
    <t>Schedule of Employee Service Share-based Compensation, Allocation of Recognized Period Costs</t>
  </si>
  <si>
    <t>Stock-based compensation expense recognized in each category of the consolidated statement of operations for the years ended December 31, 2016 , 2015 and 2014 was as follows (in thousands): Years Ended December 31, 2016 2015 2014 Claims expenses $ 234 $ 219 $ 236 Other cost of revenue 41 44 79 Sales and marketing 532 446 553 Technology and development 246 404 461 General and administrative 1,893 1,889 2,755 Total stock-based compensation $ 2,946 $ 3,002 $ 4,084</t>
  </si>
  <si>
    <t>Segments (Tables)</t>
  </si>
  <si>
    <t>Revenue and Gross Profit from Segments [Table Text Block]</t>
  </si>
  <si>
    <t>The Company has two segments: subscription business and other business. The subscription business segment includes monthly subscriptions related to the Company’s medical plan which are marketed directly to consumers, while the other business segment includes all other business that is not directly marketed to consumers. The chief operating decision maker uses two measures to evaluate segment performance: revenue and gross profit. Additionally, other operating expenses, such as sales and marketing expenses, are allocated to each segment and evaluated when material. Interest and other expenses and income taxes are not allocated to the segments, nor included in the measure of segment profit or loss. The Company does not analyze discrete segment balance sheet information related to long-term assets. Revenue and gross profit of the Company’s segments were as follows (in thousands): Years Ended December 31, 2016 2015 2014 Revenue: Subscription business $ 173,356 $ 133,406 $ 103,502 Other business 14,874 13,557 12,408 188,230 146,963 115,910 Claims expenses: Subscription business 124,636 95,420 74,206 Other business 8,898 7,904 5,707 133,534 103,324 79,913 Other cost of revenue: Subscription business 16,685 14,008 10,963 Other business 4,723 4,402 5,160 21,408 18,410 16,123 Gross profit: Subscription business 32,035 23,978 18,333 Other business 1,253 1,251 1,541 33,288 25,229 19,874 Sales and marketing: Subscription business 15,029 15,151 11,484 Other business 218 80 124 15,247 15,231 11,608 Technology and development 9,534 11,215 9,899 General and administrative 15,205 15,558 14,312 Operating loss $ (6,698 ) $ (16,775 ) $ (15,945 )</t>
  </si>
  <si>
    <t>Revenue from External Customers by Geographic Areas [Table Text Block]</t>
  </si>
  <si>
    <t>The following table presents the Company’s revenue by geographic region of the member (in thousands): Years Ended December 31, 2016 2015 2014 United States $ 151,361 $ 116,585 $ 86,494 Canada 36,869 30,378 29,416 Total revenue $ 188,230 $ 146,963 $ 115,910</t>
  </si>
  <si>
    <t>Dividend Restrictions Statutory Surplus (Tables)</t>
  </si>
  <si>
    <t>Statutory Accounting Practices Disclosure [Table Text Block]</t>
  </si>
  <si>
    <t>The statutory net income for 2016 , 2015 and 2014 and statutory capital and surplus at December 31, 2016 , 2015 and 2014 , for the Company’s insurance subsidiary were as follows (in thousands): As of December 31, 2016 2015 2014 Statutory net income $ 4,081 $ 1,386 $ 990 Statutory capital and surplus 30,451 26,068 23,661</t>
  </si>
  <si>
    <t>Income Taxes (Tables)</t>
  </si>
  <si>
    <t>Schedule of Income before Income Tax, Domestic and Foreign</t>
  </si>
  <si>
    <t>oss before income taxes was as follows for the years ended December 31, 2016 , 2015 and 2014 (in thousands): Years Ended December 31, 2016 2015 2014 United States $ (6,906 ) $ (17,222 ) $ (21,371 ) Foreign 48 131 187 $ (6,858 ) $ (17,091 ) $ (21,184 )</t>
  </si>
  <si>
    <t>Schedule of Components of Income Tax Expense (Benefit)</t>
  </si>
  <si>
    <t>The components of income tax expense (benefit) were as follows (in thousands): Years Ended December 31, 2016 2015 2014 Current: U.S. federal &amp; state $ 25 $ 31 $ 26 Foreign 13 84 (30 ) 38 115 (4 ) Deferred: U.S. federal &amp; state — — — Foreign — (1 ) (3 ) — (1 ) (3 ) Income tax expense (benefit) $ 38 $ 114 $ (7 )</t>
  </si>
  <si>
    <t>Schedule of Effective Income Tax Rate Reconciliation</t>
  </si>
  <si>
    <t>A reconciliation of income tax expense at the statutory federal income tax rate and income taxes as reflected in the financial statements is presented below: Years Ended December 31, 2016 2015 2014 Federal income taxes at statutory rate 34.0 % 34.0 % 34.0 % Equity compensation 7.7 (1.2 ) (0.9 ) Change in valuation allowance (41.1 ) (34.9 ) (32.5 ) Other, net (1.2 ) 1.4 (0.5 ) Effective income tax rate (0.6 )% (0.7 )% 0.1 %</t>
  </si>
  <si>
    <t>Schedule of Deferred Tax Assets and Liabilities</t>
  </si>
  <si>
    <t>The principal components of the Company’s deferred tax assets and liabilities were as follows (in thousands): Years Ended December 31, 2016 2015 Deferred tax assets: Current: Unearned premium reserves $ 918 $ 745 Loss reserves 27 167 Other 782 690 Noncurrent: Net operating loss carryforwards 22,632 20,514 Depreciation and amortization 535 451 Equity compensation 1,137 713 Other 156 96 Total deferred tax assets 26,187 23,376 Deferred tax liabilities: Current: Deferred costs (226 ) (189 ) Noncurrent: Intangible assets (1,623 ) (1,623 ) Other (77 ) (72 ) Total deferred tax liabilities (1,926 ) (1,884 ) Total deferred taxes 24,261 21,492 Less deferred tax asset valuation allowance (25,879 ) (23,110 ) Net deferred taxes $ (1,618 ) $ (1,618 )</t>
  </si>
  <si>
    <t>Schedule of Unrecognized Tax Benefits Roll Forward</t>
  </si>
  <si>
    <t>A reconciliation of the beginning and ending amount of gross unrecognized tax benefits is as follows (in thousands): Years Ended December 31, 2016 2015 2014 Balance, beginning of year $ 80 $ 65 $ 390 Decreases to tax positions related to prior periods — — (346 ) Increases to tax positions related to the current year 40 15 21 Balance, end of year $ 120 $ 80 $ 65</t>
  </si>
  <si>
    <t>Quarterly Financial Information (Tables)</t>
  </si>
  <si>
    <t>Schedule of Quarterly Financial Information [Table Text Block]</t>
  </si>
  <si>
    <t>The operating results for any quarter are not necessarily indicative of results for any future period. Three Months Ended Dec. 31, 2016 Sept. 30, 2016 Jun. 30, 2016 Mar. 31, 2016 Dec. 31, 2015 Sept. 30, 2015 Jun. 30, 2015 Mar. 31, 2015 (in thousands, except share amounts) Total revenues $ 51,340 $ 48,359 $ 45,832 $ 42,699 $ 40,201 $ 37,865 $ 35,587 $ 33,310 Gross profit 9,218 8,500 8,266 7,304 7,270 6,591 5,786 5,582 Net loss (1,723 ) (1,637 ) (964 ) (2,572 ) (3,001 ) (4,643 ) (4,625 ) (4,936 ) Net loss per share attributable to common stockholders: Basic and diluted (0.06 ) (0.06 ) (0.03 ) (0.09 ) (0.11 ) (0.17 ) (0.17 ) (0.18 ) Weighted average shares used to compute net loss per share attributable to common stockholders: Basic and diluted 29,020,559 28,732,417 28,348,348 27,999,248 27,856,450 27,755,310 27,597,721 27,337,302</t>
  </si>
  <si>
    <t>Net Loss per Share (Details) Schedule of Antidilutive Securities Excluded from Computation of Earnings Per Share - shares</t>
  </si>
  <si>
    <t>Dec. 31, 2013</t>
  </si>
  <si>
    <t>Antidilutive Securities Excluded from Computation of Earnings Per Share [Line Items]</t>
  </si>
  <si>
    <t>Share-based Compensation Arrangement by Share-based Payment Award, Options, Outstanding, Number</t>
  </si>
  <si>
    <t>Common shares attributable to dilutive effect of warrants</t>
  </si>
  <si>
    <t>Stock options</t>
  </si>
  <si>
    <t>Restricted stock</t>
  </si>
  <si>
    <t>Restricted stock, outstanding</t>
  </si>
  <si>
    <t>Warrants</t>
  </si>
  <si>
    <t>Property Plant and Equipment (Details) - USD ($) $ in Thousands</t>
  </si>
  <si>
    <t>Property, Plant and Equipment [Line Items]</t>
  </si>
  <si>
    <t>Depreciation</t>
  </si>
  <si>
    <t>Property, Plant and Equipment, Gross</t>
  </si>
  <si>
    <t>Accumulated depreciation</t>
  </si>
  <si>
    <t>Depreciation and amortization expense</t>
  </si>
  <si>
    <t>Capitalized Interest</t>
  </si>
  <si>
    <t>Interest Costs Capitalized</t>
  </si>
  <si>
    <t>Office and telephone equipment (5 years)</t>
  </si>
  <si>
    <t>Property, Plant and Equipment, Useful Life</t>
  </si>
  <si>
    <t>5 years</t>
  </si>
  <si>
    <t>PC and networking hardware (3–4 years)</t>
  </si>
  <si>
    <t>Software (3–5 years)</t>
  </si>
  <si>
    <t>Furniture and fixtures (5 years)</t>
  </si>
  <si>
    <t>Vehicles (5 years)</t>
  </si>
  <si>
    <t>Assets Held under Capital Leases [Member]</t>
  </si>
  <si>
    <t>Leasehold improvement (over less of expected useful life of life of lease)</t>
  </si>
  <si>
    <t>Minimum [Member] | PC and networking hardware (3–4 years)</t>
  </si>
  <si>
    <t>3 years</t>
  </si>
  <si>
    <t>Minimum [Member] | Software (3–5 years)</t>
  </si>
  <si>
    <t>Maximum [Member] | PC and networking hardware (3–4 years)</t>
  </si>
  <si>
    <t>4 years</t>
  </si>
  <si>
    <t>Maximum [Member] | Software (3–5 years)</t>
  </si>
  <si>
    <t>Nature of Operations and Summary of Significant Accounting Policies Deferred acquisition costs (Details) - USD ($) $ in Thousands</t>
  </si>
  <si>
    <t>Supplementary Insurance Information, by Segment [Line Items]</t>
  </si>
  <si>
    <t>Acquisition Costs, Cumulative</t>
  </si>
  <si>
    <t>Supplemental Information for Property, Casualty Insurance Underwriters, Amortization of Deferred Policy Acquisition Costs</t>
  </si>
  <si>
    <t>Deferred Policy Acquisition Costs</t>
  </si>
  <si>
    <t>Cost of Sales [Member]</t>
  </si>
  <si>
    <t>Nature of Operations and Summary of Significant Accounting Policies Other income, net (Details) - USD ($) $ in Thousands</t>
  </si>
  <si>
    <t>Accounting Policies [Abstract]</t>
  </si>
  <si>
    <t>Interest Income, Other</t>
  </si>
  <si>
    <t>Foreign Currency Transaction Gain (Loss), before Tax</t>
  </si>
  <si>
    <t>Gain (Loss) on Disposition of Assets</t>
  </si>
  <si>
    <t>Warrant expense</t>
  </si>
  <si>
    <t>Other Income</t>
  </si>
  <si>
    <t>Other Nonoperating Income (Expense)</t>
  </si>
  <si>
    <t>Nature of Operations and Summary of Significant Accounting Policies Narrative (Details) CAD in Millions, $ in Millions</t>
  </si>
  <si>
    <t>Dec. 31, 2016CAD</t>
  </si>
  <si>
    <t>Concentration Risk [Line Items]</t>
  </si>
  <si>
    <t>Concentration Risk, Percentage</t>
  </si>
  <si>
    <t>19.00%</t>
  </si>
  <si>
    <t>21.00%</t>
  </si>
  <si>
    <t>25.00%</t>
  </si>
  <si>
    <t>Cash</t>
  </si>
  <si>
    <t>Cash Equivalents, at Carrying Value</t>
  </si>
  <si>
    <t>Premiums Recognized from Fronting Agreement</t>
  </si>
  <si>
    <t>Deferred Revenue from Fronting Agreement</t>
  </si>
  <si>
    <t>Cash Designated for Paying Reinsurance Claims</t>
  </si>
  <si>
    <t>Reinsurance Trust Minimum Payment | CAD</t>
  </si>
  <si>
    <t>Reinsurance Trust Payment Unearned Premium Percentage</t>
  </si>
  <si>
    <t>115.00%</t>
  </si>
  <si>
    <t>Reinsurance Payment of Percentage of Canadian Claims outstanding</t>
  </si>
  <si>
    <t>15.00%</t>
  </si>
  <si>
    <t>Revenue from Unaffiliated General Agent</t>
  </si>
  <si>
    <t>Deferred Revenue from Arrangement with Unaffiliated General Agent</t>
  </si>
  <si>
    <t>Advertising Expense</t>
  </si>
  <si>
    <t>New Accounting Pronouncement or Change in Accounting Principle, Effect of Adoption, Quantification</t>
  </si>
  <si>
    <t>Accounts Receivable [Member]</t>
  </si>
  <si>
    <t>Concentration Risk, Customer</t>
  </si>
  <si>
    <t>Sales Revenue, Net [Member]</t>
  </si>
  <si>
    <t>Intangible Assets (Details) $ in Millions</t>
  </si>
  <si>
    <t>Finite-Lived Intangible Assets [Line Items]</t>
  </si>
  <si>
    <t>Impairment, Amount, License Intangibles</t>
  </si>
  <si>
    <t>Insurance Company</t>
  </si>
  <si>
    <t>Intangible Assets, Gross (Excluding Goodwill)</t>
  </si>
  <si>
    <t>Investment Securities (Details) Investment Schedule - USD ($) $ in Thousands</t>
  </si>
  <si>
    <t>Investment [Line Items]</t>
  </si>
  <si>
    <t>Available-for-sale securities, amortized cost</t>
  </si>
  <si>
    <t>Available-for-sale Securities, Accumulated Gross Unrealized Loss, before Tax</t>
  </si>
  <si>
    <t>Available-for-sale Securities, Debt Maturities, without Single Maturity Date, Fair Value</t>
  </si>
  <si>
    <t>Held-to-maturity securities, amortized cost</t>
  </si>
  <si>
    <t>Held-to-maturity securities, gross unrealized holding losses</t>
  </si>
  <si>
    <t>Held-to-maturity Securities, Fair Value</t>
  </si>
  <si>
    <t>Deposits [Member]</t>
  </si>
  <si>
    <t>Municipal bond</t>
  </si>
  <si>
    <t>U.S. Treasury securities</t>
  </si>
  <si>
    <t>Certificates of deposit</t>
  </si>
  <si>
    <t>US government debt securities</t>
  </si>
  <si>
    <t>Investment Securities (Details) Narrative - USD ($) $ in Millions</t>
  </si>
  <si>
    <t>Available-for-sale Securities, Continuous Unrealized Loss Position, Accumulated Loss</t>
  </si>
  <si>
    <t>Available-for-sale Securities, Continuous Unrealized Loss Position, Fair Value</t>
  </si>
  <si>
    <t>Investment Securities (Details) Available-for-Sale - USD ($) $ in Thousands</t>
  </si>
  <si>
    <t>Available-for-sale securities,due under one year, amortized cost basis</t>
  </si>
  <si>
    <t>Available-for-sale securities, due under one year, fair value</t>
  </si>
  <si>
    <t>Available-for-sale securities, due after one year through five years, amortized cost basis</t>
  </si>
  <si>
    <t>Available-for-sale securities, due after one year through five years, fair value</t>
  </si>
  <si>
    <t>Available-for-sale securities, due after five years through ten years, amortized cost basis</t>
  </si>
  <si>
    <t>Available-for-sale securities, due after five years through ten years, fair value</t>
  </si>
  <si>
    <t>Available-for-sale securities, due after ten years, amortized cost basis</t>
  </si>
  <si>
    <t>Available-for-sale securities, due after ten years, fair value</t>
  </si>
  <si>
    <t>Available-for-sale securities, debt maturities, fair value</t>
  </si>
  <si>
    <t>Fair Value (Details) Unobservable - USD ($) $ in Thousands</t>
  </si>
  <si>
    <t>Fair Value, Assets and Liabilities Measured on Recurring and Nonrecurring Basis [Line Items]</t>
  </si>
  <si>
    <t>Restricted Cash and Cash Equivalents, Noncurrent</t>
  </si>
  <si>
    <t>Marketable Securities, Noncurrent</t>
  </si>
  <si>
    <t>Assets, Fair Value Disclosure</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Deposits [Member] | Fair Value, Inputs, Level 1 [Member]</t>
  </si>
  <si>
    <t>Deposits [Member] | Fair Value, Inputs, Level 2 [Member]</t>
  </si>
  <si>
    <t>Deposits [Member] | Fair Value, Inputs, Level 3 [Member]</t>
  </si>
  <si>
    <t>Municipal bond | Fair Value, Inputs, Level 1 [Member]</t>
  </si>
  <si>
    <t>Municipal bond | Fair Value, Inputs, Level 2 [Member]</t>
  </si>
  <si>
    <t>Municipal bond | Fair Value, Inputs, Level 3 [Member]</t>
  </si>
  <si>
    <t>Money Market Funds [Member]</t>
  </si>
  <si>
    <t>Cash and Cash Equivalents, Fair Value Disclosure</t>
  </si>
  <si>
    <t>Money Market Funds [Member] | Fair Value, Inputs, Level 1 [Member]</t>
  </si>
  <si>
    <t>Money Market Funds [Member] | Fair Value, Inputs, Level 2 [Member]</t>
  </si>
  <si>
    <t>Money Market Funds [Member] | Fair Value, Inputs, Level 3 [Member]</t>
  </si>
  <si>
    <t>Fair Value (Details) Additional Information - USD ($) $ in Thousands</t>
  </si>
  <si>
    <t>Fair Value, Measurement with Unobservable Inputs Reconciliation, Recurring Basis, Asset, Transfers, Net</t>
  </si>
  <si>
    <t>Equity Method Investment (Details) - USD ($) $ in Thousands</t>
  </si>
  <si>
    <t>Equity Method Investment, Ownership Percentage</t>
  </si>
  <si>
    <t>20.00%</t>
  </si>
  <si>
    <t>13.00%</t>
  </si>
  <si>
    <t>Equity Method Investment, Additional Information</t>
  </si>
  <si>
    <t>Commitment and Contingencies Minimum Lease Payments (Details) $ in Thousands</t>
  </si>
  <si>
    <t>Lessee Leasing Arrangements, Operating Leases, Term of Contract</t>
  </si>
  <si>
    <t>10 years</t>
  </si>
  <si>
    <t>Operating Leases, Future Minimum Payments, Due in Four Years</t>
  </si>
  <si>
    <t>Operating Leases, Future Minimum Payments, Due in Five Years</t>
  </si>
  <si>
    <t>Other Commitment, Due after Fifth Year</t>
  </si>
  <si>
    <t>Total minimum lease payments</t>
  </si>
  <si>
    <t>Commitment and Contingencies (Details) Narrative - USD ($) $ in Thousands</t>
  </si>
  <si>
    <t>Capital Leases, Future Minimum Payments Due, Next Twelve Months</t>
  </si>
  <si>
    <t>Capital Leases, Future Minimum Payments Due in Two Years</t>
  </si>
  <si>
    <t>Operating Leases, Rent Expense, Net</t>
  </si>
  <si>
    <t>Operating Leases, Future Minimum Payments Due</t>
  </si>
  <si>
    <t>Commitment and Contingencies Purchase commitment (Details) $ in Thousands</t>
  </si>
  <si>
    <t>Other Commitment, Due in Next Twelve Months</t>
  </si>
  <si>
    <t>Other Commitment, Due in Second Year</t>
  </si>
  <si>
    <t>Other Commitment, Due in Third Year</t>
  </si>
  <si>
    <t>Other Commitment, Due in Fourth Year</t>
  </si>
  <si>
    <t>Other Commitment, Due in Fifth Year</t>
  </si>
  <si>
    <t>Total minimum commitment</t>
  </si>
  <si>
    <t>Commitment and Contingencies Other, Marketing (Details) $ in Thousands</t>
  </si>
  <si>
    <t>Other Commitments [Line Items]</t>
  </si>
  <si>
    <t>Other Commitment</t>
  </si>
  <si>
    <t>Claims Reserve (Details) - USD ($) $ in Thousands</t>
  </si>
  <si>
    <t>Subscription business [Member]</t>
  </si>
  <si>
    <t>Claims reserve at beginning of year</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Claims expense non-cash</t>
  </si>
  <si>
    <t>Claims reserve at end of year</t>
  </si>
  <si>
    <t>Other business</t>
  </si>
  <si>
    <t>Claims Reserve Incurred claims and claim adjustment expense (Details) $ in Thousands</t>
  </si>
  <si>
    <t>Dec. 31, 2013USD ($)</t>
  </si>
  <si>
    <t>Liability for Claims and Claims Adjustment Expense [Line Items]</t>
  </si>
  <si>
    <t>Short-duration Insurance Contracts, Incurred Claims and Allocated Claim Adjustment Expense, Net</t>
  </si>
  <si>
    <t>Short-duration Insurance Contracts, Accident Year 2016 [Member] | Subscription business [Member]</t>
  </si>
  <si>
    <t>Short-duration Insurance Contracts, Incurred but Not Reported (IBNR) Claims Liability, Net</t>
  </si>
  <si>
    <t>Short-duration Insurance Contracts, Number of Reported Claims</t>
  </si>
  <si>
    <t>Short-duration Insurance Contracts, Accident Year 2016 [Member] | Other business</t>
  </si>
  <si>
    <t>Short-duration Insurance Contracts, Accident Year 2015 [Member] | Subscription business [Member]</t>
  </si>
  <si>
    <t>Short-duration Insurance Contracts, Accident Year 2015 [Member] | Other business</t>
  </si>
  <si>
    <t>Short-duration Insurance Contracts, Accident Year 2014 [Member] | Subscription business [Member]</t>
  </si>
  <si>
    <t>Short-duration Insurance Contracts, Accident Year 2014 [Member] | Other business</t>
  </si>
  <si>
    <t>Short-duration Insurance Contracts, Accident Year 2013 [Member] | Subscription business [Member]</t>
  </si>
  <si>
    <t>Short-duration Insurance Contracts, Accident Year 2013 [Member] | Other business</t>
  </si>
  <si>
    <t>Claims Reserve Cumulative claims paid and claims adjustment expenses (Details) - USD ($) $ in Thousands</t>
  </si>
  <si>
    <t>Claims Development [Line Items]</t>
  </si>
  <si>
    <t>Short-duration Insurance Contracts, Cumulative Paid Claims and Allocated Claim Adjustment Expense, Net</t>
  </si>
  <si>
    <t>Debt (Details) Schedule of Debt - USD ($) $ in Millions</t>
  </si>
  <si>
    <t>Debt Instrument [Line Items]</t>
  </si>
  <si>
    <t>Maximum Contractual Balance Restriction</t>
  </si>
  <si>
    <t>Letters of Credit Outstanding, Amount</t>
  </si>
  <si>
    <t>Compensating Balance, Amount</t>
  </si>
  <si>
    <t>Line of Credit Facility, Remaining Borrowing Capacity</t>
  </si>
  <si>
    <t>Line of Credit, Current</t>
  </si>
  <si>
    <t>Debt (Details) Narrative - USD ($) $ in Thousands</t>
  </si>
  <si>
    <t>Line of credit facility, interest rate description</t>
  </si>
  <si>
    <t>greater of 4.5% or 1.25% plus the prime rate</t>
  </si>
  <si>
    <t>greater of 5.0% or 1.5% plus the prime rate</t>
  </si>
  <si>
    <t>Line of credit facility, maximum borrowing capacity</t>
  </si>
  <si>
    <t>Stock-based Compensation (Details) Narrative - USD ($) $ in Thousands</t>
  </si>
  <si>
    <t>Share-based Compensation Arrangement by Share-based Payment Award [Line Items]</t>
  </si>
  <si>
    <t>Available-for-sale Securities, Debt Maturities, Year Six Through Ten, Fair Value</t>
  </si>
  <si>
    <t>Number of shares available for grant</t>
  </si>
  <si>
    <t>Options outstanding, weighted average remaining contractual term</t>
  </si>
  <si>
    <t>5 years 8 months</t>
  </si>
  <si>
    <t>Weighted-average remaining contractual term (in years)</t>
  </si>
  <si>
    <t>4 years 7 months</t>
  </si>
  <si>
    <t>Restricted shares vested contingent on initial public offering</t>
  </si>
  <si>
    <t>Restricted stock expense on contingent on performance condition</t>
  </si>
  <si>
    <t>Fair Value of Options Vested</t>
  </si>
  <si>
    <t>Restricted Share-based Compensation Arrangement by Restricted Share-based Payment Award, Options, Vested in Period, Fair Value</t>
  </si>
  <si>
    <t>Unvested portion of restricted stock grant with IPO performance condition</t>
  </si>
  <si>
    <t>Compensation cost not yet recognized</t>
  </si>
  <si>
    <t>Weighted average remaining vesting period</t>
  </si>
  <si>
    <t>2 years 8 months</t>
  </si>
  <si>
    <t>Nonvested options, number of shares</t>
  </si>
  <si>
    <t>Share-based Compensation Arrangement, Restricted Stock Award, Weighted Average Remaining Vesting Period</t>
  </si>
  <si>
    <t>Stock-based Compensation Valuation Assumptions (Details) - shares</t>
  </si>
  <si>
    <t>Share-based Compensation Arrangement by Share-based Payment Award Fair Value Assumptions, Expected Term, Maximum</t>
  </si>
  <si>
    <t>6 years 3 months</t>
  </si>
  <si>
    <t>Share-based Compensation Arrangement by Share-based Payment Fair Value Assumptions, Expected Term, Minimum</t>
  </si>
  <si>
    <t>5 years 15 days</t>
  </si>
  <si>
    <t>Expected volatility Minimum</t>
  </si>
  <si>
    <t>37.60%</t>
  </si>
  <si>
    <t>37.20%</t>
  </si>
  <si>
    <t>54.30%</t>
  </si>
  <si>
    <t>Expected volatility Maximum</t>
  </si>
  <si>
    <t>42.10%</t>
  </si>
  <si>
    <t>49.40%</t>
  </si>
  <si>
    <t>59.30%</t>
  </si>
  <si>
    <t>Expected dividends</t>
  </si>
  <si>
    <t>0.00%</t>
  </si>
  <si>
    <t>Risk-free minimum</t>
  </si>
  <si>
    <t>1.10%</t>
  </si>
  <si>
    <t>1.80%</t>
  </si>
  <si>
    <t>Risk-free maximum</t>
  </si>
  <si>
    <t>2.00%</t>
  </si>
  <si>
    <t>Restricted Shares Vested Contingent on Initial Public Offering</t>
  </si>
  <si>
    <t>Stock-based Compensation Option Activity (Details) - USD ($) $ / shares in Units, $ in Thousands</t>
  </si>
  <si>
    <t>Number of Options</t>
  </si>
  <si>
    <t>Beginning balance</t>
  </si>
  <si>
    <t>Granted</t>
  </si>
  <si>
    <t>Exercised</t>
  </si>
  <si>
    <t>Forfeited</t>
  </si>
  <si>
    <t>Ending Balance</t>
  </si>
  <si>
    <t>Vested and exercisable at December 31, 2016</t>
  </si>
  <si>
    <t>Weighted- Average Exercise Price</t>
  </si>
  <si>
    <t>Beginning Balance (usd per share)</t>
  </si>
  <si>
    <t>Granted (usd per share)</t>
  </si>
  <si>
    <t>Exercised (usd per share)</t>
  </si>
  <si>
    <t>Forfeited (usd per share)</t>
  </si>
  <si>
    <t>Ending Balance (usd per share)</t>
  </si>
  <si>
    <t>Vested and exercisable at December 31, 2014 (usd per share)</t>
  </si>
  <si>
    <t>Aggregate Intrinsic Value (in thousands)</t>
  </si>
  <si>
    <t>Outstanding</t>
  </si>
  <si>
    <t>Stock-based Compensation Options Granted (Details) - USD ($) $ / shares in Units, $ in Thousands</t>
  </si>
  <si>
    <t>WEIGHTED-AVERAGE GRANT DATE FAIR VALUE</t>
  </si>
  <si>
    <t>Stock-based Compensation Restricted Stock Awards (Details) - Restricted Stock - $ / shares</t>
  </si>
  <si>
    <t>Share-based Compensation Arrangement by Share-based Payment Award, Equity Instruments Other than Options, Nonvested, Number of Shares [Roll Forward]</t>
  </si>
  <si>
    <t>Restricted stock awards granted</t>
  </si>
  <si>
    <t>Awards upon which restrictions lapsed</t>
  </si>
  <si>
    <t>Restricted stock awards forfeited</t>
  </si>
  <si>
    <t>Ending balance</t>
  </si>
  <si>
    <t>Share-based Compensation Arrangement by Share-based Payment Award, Equity Instruments Other than Options, Weighted Average Grant Date Fair Value [Roll Forward]</t>
  </si>
  <si>
    <t>Beginning balance (usd per share)</t>
  </si>
  <si>
    <t>Restricted stock awards granted (usd per share)</t>
  </si>
  <si>
    <t>Awards upon which restrictions lapsed (usd per share)</t>
  </si>
  <si>
    <t>Restricted stock awards forfeited (usd per share)</t>
  </si>
  <si>
    <t>Ending balance (usd per share)</t>
  </si>
  <si>
    <t>Stock-based Compensation Expense Category (Details) - USD ($) $ in Thousands</t>
  </si>
  <si>
    <t>Total stock-based compensation</t>
  </si>
  <si>
    <t>Technology and development</t>
  </si>
  <si>
    <t>Stockholder's Equity Narrative (Details) - USD ($) $ / shares in Units, $ in Millions</t>
  </si>
  <si>
    <t>Jul. 23, 2014</t>
  </si>
  <si>
    <t>Class of Warrant or Right [Line Items]</t>
  </si>
  <si>
    <t>Class of Warrant or Right, Exercise Price of Warrants or Rights</t>
  </si>
  <si>
    <t>Class of Stock [Line Items]</t>
  </si>
  <si>
    <t>Shares of Common Stock Issued in Initial Public Offering</t>
  </si>
  <si>
    <t>Per Share Offer Price in Initial Public Offering</t>
  </si>
  <si>
    <t>Net Proceeds from IPO</t>
  </si>
  <si>
    <t>Preferred Shares Converted into Common Shares</t>
  </si>
  <si>
    <t>Exchangeable Shares Converted into Common Shares</t>
  </si>
  <si>
    <t>Weighted-average shares, if-converted with initial public offering</t>
  </si>
  <si>
    <t>Warrants outstanding</t>
  </si>
  <si>
    <t>Segments (Details) Business Segment - USD ($) $ in Thousands</t>
  </si>
  <si>
    <t>3 Months Ended</t>
  </si>
  <si>
    <t>Sep. 30, 2016</t>
  </si>
  <si>
    <t>Mar. 31, 2016</t>
  </si>
  <si>
    <t>Sep. 30, 2015</t>
  </si>
  <si>
    <t>Jun. 30, 2015</t>
  </si>
  <si>
    <t>Mar. 31, 2015</t>
  </si>
  <si>
    <t>Segment Reporting Information [Line Items]</t>
  </si>
  <si>
    <t>Subscription business</t>
  </si>
  <si>
    <t>Segments (Details) Revenue by Geography - USD ($) $ in Thousands</t>
  </si>
  <si>
    <t>Revenues</t>
  </si>
  <si>
    <t>UNITED STATES</t>
  </si>
  <si>
    <t>CANADA</t>
  </si>
  <si>
    <t>Dividend Restrictions Statutory Surplus (Details) - USD ($) $ in Thousands</t>
  </si>
  <si>
    <t>Jan. 03, 2017</t>
  </si>
  <si>
    <t>Statutory Accounting Practices, Statutory Amount Available for Dividend Payments without Regulatory Approval</t>
  </si>
  <si>
    <t>Statutory Accounting Practices, Statutory Net Income Amount</t>
  </si>
  <si>
    <t>Statutory Accounting Practices, Statutory Capital and Surplus, Balance</t>
  </si>
  <si>
    <t>Statutory Accounting Practices, Statutory Capital and Surplus Required</t>
  </si>
  <si>
    <t>Deposit Assets</t>
  </si>
  <si>
    <t>Statutory Accounting Practices, Dividends Paid with Approval of Regulatory Agency</t>
  </si>
  <si>
    <t>Related Parties (Details) - USD ($) $ in Millions</t>
  </si>
  <si>
    <t>Related Party Transaction, Amounts of Transaction</t>
  </si>
  <si>
    <t>Income Taxes Income before taxes (Details) - USD ($) $ in Thousands</t>
  </si>
  <si>
    <t>United States</t>
  </si>
  <si>
    <t>Foreign</t>
  </si>
  <si>
    <t>Loss before income taxes</t>
  </si>
  <si>
    <t>Income Taxes Income tax benefits (Details) - USD ($) $ in Thousands</t>
  </si>
  <si>
    <t>Current Income Tax Expense (Benefit), Continuing Operations [Abstract]</t>
  </si>
  <si>
    <t>U.S. federal &amp; state</t>
  </si>
  <si>
    <t>Current income tax expense (benefit)</t>
  </si>
  <si>
    <t>Deferred Income Tax Expense (Benefit), Continuing Operations [Abstract]</t>
  </si>
  <si>
    <t>Deferred income tax expense (benefit)</t>
  </si>
  <si>
    <t>Income tax (benefit) expense</t>
  </si>
  <si>
    <t>Income Taxes Tax Rate Reconciliation (Details)</t>
  </si>
  <si>
    <t>Effective Income Tax Rate Reconciliation, at Federal Statutory Income Tax Rate, Percent</t>
  </si>
  <si>
    <t>34.00%</t>
  </si>
  <si>
    <t>Effective Income Tax Rate Reconciliation, Nondeductible Expense, Share-based Compensation Cost, Percent</t>
  </si>
  <si>
    <t>7.70%</t>
  </si>
  <si>
    <t>(1.20%)</t>
  </si>
  <si>
    <t>(0.90%)</t>
  </si>
  <si>
    <t>Effective Income Tax Rate Reconciliation, Change in Deferred Tax Assets Valuation Allowance, Percent</t>
  </si>
  <si>
    <t>(41.10%)</t>
  </si>
  <si>
    <t>(34.90%)</t>
  </si>
  <si>
    <t>(32.50%)</t>
  </si>
  <si>
    <t>Effective Income Tax Rate Reconciliation, Other Adjustments, Percent</t>
  </si>
  <si>
    <t>1.40%</t>
  </si>
  <si>
    <t>(0.50%)</t>
  </si>
  <si>
    <t>Effective income tax rate</t>
  </si>
  <si>
    <t>(0.60%)</t>
  </si>
  <si>
    <t>(0.70%)</t>
  </si>
  <si>
    <t>0.10%</t>
  </si>
  <si>
    <t>Income Taxes Deferred tax assets and liabilities (Details) - USD ($) $ in Thousands</t>
  </si>
  <si>
    <t>Deferred Tax Assets, Tax Deferred Expense, Reserves and Accruals, Unearned Premiums Reserve</t>
  </si>
  <si>
    <t>Deferred tax assets:</t>
  </si>
  <si>
    <t>Loss reserves</t>
  </si>
  <si>
    <t>Other</t>
  </si>
  <si>
    <t>Noncurrent:</t>
  </si>
  <si>
    <t>Net operating loss carryforwards</t>
  </si>
  <si>
    <t>Depreciation and amortization</t>
  </si>
  <si>
    <t>Deferred Tax Assets, Tax Deferred Expense, Compensation and Benefits, Share-based Compensation Cost</t>
  </si>
  <si>
    <t>Deferred tax asset, noncurrent, other</t>
  </si>
  <si>
    <t>Total deferred tax assets</t>
  </si>
  <si>
    <t>Deferred Tax Liabilities, Gross [Abstract]</t>
  </si>
  <si>
    <t>Deferred costs</t>
  </si>
  <si>
    <t>Intangible assets</t>
  </si>
  <si>
    <t>Deferred Tax Liabilities, Other</t>
  </si>
  <si>
    <t>Total deferred tax liabilities</t>
  </si>
  <si>
    <t>Deferred Tax Assets, Net</t>
  </si>
  <si>
    <t>Less deferred tax asset valuation allowance</t>
  </si>
  <si>
    <t>Net deferred taxes</t>
  </si>
  <si>
    <t>Income Taxes Unrecognized Tax Benefits (Details) - USD ($) $ in Thousands</t>
  </si>
  <si>
    <t>Operating Loss Carryforwards [Line Items]</t>
  </si>
  <si>
    <t>Operating Loss Carryforwards, Limitations on Use</t>
  </si>
  <si>
    <t>Operating loss carryforwards</t>
  </si>
  <si>
    <t>Operating Loss Carryforwards, Expiration Date</t>
  </si>
  <si>
    <t>Jan. 1,
		2027</t>
  </si>
  <si>
    <t>Excess tax benefit from share-based compensation, operating activities</t>
  </si>
  <si>
    <t>Reconciliation of Unrecognized Tax Benefits, Excluding Amounts Pertaining to Examined Tax Returns [Roll Forward]</t>
  </si>
  <si>
    <t>Balance, beginning of year</t>
  </si>
  <si>
    <t>Decreases to tax positions related to prior periods</t>
  </si>
  <si>
    <t>Increases to tax positions related to the current year</t>
  </si>
  <si>
    <t>Balance, end of year</t>
  </si>
  <si>
    <t>Retirement Plan Details (Details) - USD ($) $ in Millions</t>
  </si>
  <si>
    <t>Defined Contribution Plan, Employer Discretionary Contribution Amount</t>
  </si>
  <si>
    <t>Quarterly Financial Information (Details) - USD ($) $ / shares in Units, $ in Thousands</t>
  </si>
  <si>
    <t>Schedule 1-Parent Only Disclosures [Schedule] Condensed Statement of Comprehensive Loss (Details) - USD ($) $ in Thousands</t>
  </si>
  <si>
    <t>Condensed Financial Statements, Captions [Line Items]</t>
  </si>
  <si>
    <t>Parent Company</t>
  </si>
  <si>
    <t>Other costs of revenue</t>
  </si>
  <si>
    <t>Total expenses</t>
  </si>
  <si>
    <t>Loss before equity in undistributed earnings of subsidiaries</t>
  </si>
  <si>
    <t>Equity in undistributed earnings of subsidiaries</t>
  </si>
  <si>
    <t>Other comprehensive income (loss) of subsidiaries</t>
  </si>
  <si>
    <t>Schedule 1-Parent Only Disclosures [Schedule] Condensed Balance Sheet (Details) - USD ($) $ in Thousands</t>
  </si>
  <si>
    <t>Accounts Payable, Current</t>
  </si>
  <si>
    <t>Accrued Liabilities, Current</t>
  </si>
  <si>
    <t>Long-term Debt, Excluding Current Maturities</t>
  </si>
  <si>
    <t>Common Stock, Value, Outstanding</t>
  </si>
  <si>
    <t>Treasury Stock, Value</t>
  </si>
  <si>
    <t>Advances to subsidiaries</t>
  </si>
  <si>
    <t>Condensed Consolidated Balance Sheet (Parenthetical) (Details) - $ / shares</t>
  </si>
  <si>
    <t>Schedule 1-Parent Only Disclosures [Schedule] Condensed Statements of Cash Flows (Details) - USD ($) $ in Thousands</t>
  </si>
  <si>
    <t>Net cash (used in) provided by operating activities</t>
  </si>
  <si>
    <t>Other financing costs</t>
  </si>
  <si>
    <t>Proceeds from Issuance Initial Public Offering</t>
  </si>
  <si>
    <t>Effect of Exchange Rate on Cash and Cash Equivalents</t>
  </si>
  <si>
    <t>Cash, Cash Equivalents, and Restricted Cash, Period Increase (Decrease)</t>
  </si>
  <si>
    <t>Cash, Cash Equivalents, and Restricted Cash, Carrying Value</t>
  </si>
  <si>
    <t>Loss attributable to equity method investments</t>
  </si>
  <si>
    <t>Increase (Decrease) in Operating Assets</t>
  </si>
  <si>
    <t>Payments to Acquire Interest in Subsidiaries and Affiliat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_);_(&quot;$ &quot;(#,##0.00000)" numFmtId="166"/>
    <numFmt formatCode="_(&quot;$ &quot;#,##0.0_);_(&quot;$ &quot;(#,##0.0)" numFmtId="167"/>
    <numFmt formatCode="#,##0.0_);(#,##0.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12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9509841</v>
      </c>
    </row>
    <row r="14" spans="1:4">
      <c r="A14" s="4" t="s">
        <v>23</v>
      </c>
      <c r="B14" s="4" t="s">
        <v>24</v>
      </c>
    </row>
    <row r="15" spans="1:4">
      <c r="A15" s="4" t="s">
        <v>25</v>
      </c>
      <c r="B15" s="4" t="s">
        <v>24</v>
      </c>
    </row>
    <row r="16" spans="1:4">
      <c r="A16" s="4" t="s">
        <v>26</v>
      </c>
      <c r="B16" s="4" t="s">
        <v>27</v>
      </c>
    </row>
    <row r="17" spans="1:4">
      <c r="A17" s="4" t="s">
        <v>28</v>
      </c>
      <c r="D17" s="6" t="n">
        <v>2805650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88230</v>
      </c>
      <c r="C4" s="6" t="n">
        <v>146963</v>
      </c>
      <c r="D4" s="6" t="n">
        <v>115910</v>
      </c>
    </row>
    <row r="5" spans="1:4">
      <c r="A5" s="4" t="s">
        <v>34</v>
      </c>
      <c r="B5" s="5" t="n">
        <v>133534</v>
      </c>
      <c r="C5" s="5" t="n">
        <v>103324</v>
      </c>
      <c r="D5" s="5" t="n">
        <v>79913</v>
      </c>
    </row>
    <row r="6" spans="1:4">
      <c r="A6" s="4" t="s">
        <v>35</v>
      </c>
      <c r="B6" s="5" t="n">
        <v>21408</v>
      </c>
      <c r="C6" s="5" t="n">
        <v>18410</v>
      </c>
      <c r="D6" s="5" t="n">
        <v>16123</v>
      </c>
    </row>
    <row r="7" spans="1:4">
      <c r="A7" s="4" t="s">
        <v>36</v>
      </c>
      <c r="B7" s="5" t="n">
        <v>33288</v>
      </c>
      <c r="C7" s="5" t="n">
        <v>25229</v>
      </c>
      <c r="D7" s="5" t="n">
        <v>19874</v>
      </c>
    </row>
    <row r="8" spans="1:4">
      <c r="A8" s="4" t="s">
        <v>37</v>
      </c>
      <c r="B8" s="5" t="n">
        <v>15247</v>
      </c>
      <c r="C8" s="5" t="n">
        <v>15231</v>
      </c>
      <c r="D8" s="5" t="n">
        <v>11608</v>
      </c>
    </row>
    <row r="9" spans="1:4">
      <c r="A9" s="4" t="s">
        <v>38</v>
      </c>
      <c r="B9" s="5" t="n">
        <v>9534</v>
      </c>
      <c r="C9" s="5" t="n">
        <v>11215</v>
      </c>
      <c r="D9" s="5" t="n">
        <v>9899</v>
      </c>
    </row>
    <row r="10" spans="1:4">
      <c r="A10" s="4" t="s">
        <v>39</v>
      </c>
      <c r="B10" s="5" t="n">
        <v>15205</v>
      </c>
      <c r="C10" s="5" t="n">
        <v>15558</v>
      </c>
      <c r="D10" s="5" t="n">
        <v>14312</v>
      </c>
    </row>
    <row r="11" spans="1:4">
      <c r="A11" s="4" t="s">
        <v>40</v>
      </c>
      <c r="B11" s="5" t="n">
        <v>39986</v>
      </c>
      <c r="C11" s="5" t="n">
        <v>42004</v>
      </c>
      <c r="D11" s="5" t="n">
        <v>35819</v>
      </c>
    </row>
    <row r="12" spans="1:4">
      <c r="A12" s="4" t="s">
        <v>41</v>
      </c>
      <c r="B12" s="5" t="n">
        <v>-6698</v>
      </c>
      <c r="C12" s="5" t="n">
        <v>-16775</v>
      </c>
      <c r="D12" s="5" t="n">
        <v>-15945</v>
      </c>
    </row>
    <row r="13" spans="1:4">
      <c r="A13" s="4" t="s">
        <v>42</v>
      </c>
      <c r="B13" s="5" t="n">
        <v>218</v>
      </c>
      <c r="C13" s="5" t="n">
        <v>325</v>
      </c>
      <c r="D13" s="5" t="n">
        <v>6726</v>
      </c>
    </row>
    <row r="14" spans="1:4">
      <c r="A14" s="4" t="s">
        <v>43</v>
      </c>
      <c r="B14" s="5" t="n">
        <v>-58</v>
      </c>
      <c r="C14" s="5" t="n">
        <v>-9</v>
      </c>
      <c r="D14" s="5" t="n">
        <v>-1487</v>
      </c>
    </row>
    <row r="15" spans="1:4">
      <c r="A15" s="4" t="s">
        <v>44</v>
      </c>
      <c r="B15" s="5" t="n">
        <v>-6858</v>
      </c>
      <c r="C15" s="5" t="n">
        <v>-17091</v>
      </c>
      <c r="D15" s="5" t="n">
        <v>-21184</v>
      </c>
    </row>
    <row r="16" spans="1:4">
      <c r="A16" s="4" t="s">
        <v>45</v>
      </c>
      <c r="B16" s="5" t="n">
        <v>38</v>
      </c>
      <c r="C16" s="5" t="n">
        <v>114</v>
      </c>
      <c r="D16" s="5" t="n">
        <v>-7</v>
      </c>
    </row>
    <row r="17" spans="1:4">
      <c r="A17" s="4" t="s">
        <v>46</v>
      </c>
      <c r="B17" s="6" t="n">
        <v>-6896</v>
      </c>
      <c r="C17" s="6" t="n">
        <v>-17205</v>
      </c>
      <c r="D17" s="6" t="n">
        <v>-21177</v>
      </c>
    </row>
    <row r="18" spans="1:4">
      <c r="A18" s="4" t="s">
        <v>47</v>
      </c>
      <c r="B18" s="7" t="n">
        <v>-0.24</v>
      </c>
      <c r="C18" s="7" t="n">
        <v>-0.62</v>
      </c>
      <c r="D18" s="7" t="n">
        <v>-1.64</v>
      </c>
    </row>
    <row r="19" spans="1:4">
      <c r="A19" s="4" t="s">
        <v>48</v>
      </c>
      <c r="B19" s="5" t="n">
        <v>28527602</v>
      </c>
      <c r="C19" s="5" t="n">
        <v>27638443</v>
      </c>
      <c r="D19" s="5" t="n">
        <v>1293447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96</v>
      </c>
      <c r="B26" s="4" t="s">
        <v>297</v>
      </c>
    </row>
    <row r="27" spans="1:2">
      <c r="A27" s="4" t="s">
        <v>298</v>
      </c>
      <c r="B27" s="4" t="s">
        <v>299</v>
      </c>
    </row>
    <row r="28" spans="1:2">
      <c r="A28" s="4" t="s">
        <v>300</v>
      </c>
      <c r="B28" s="4" t="s">
        <v>301</v>
      </c>
    </row>
    <row r="29" spans="1:2">
      <c r="A29" s="4" t="s">
        <v>302</v>
      </c>
      <c r="B29"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78</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182</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5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v>
      </c>
      <c r="B1" s="2" t="s">
        <v>1</v>
      </c>
    </row>
    <row r="2" spans="1:4">
      <c r="B2" s="2" t="s">
        <v>2</v>
      </c>
      <c r="C2" s="2" t="s">
        <v>30</v>
      </c>
      <c r="D2" s="2" t="s">
        <v>31</v>
      </c>
    </row>
    <row r="3" spans="1:4">
      <c r="A3" s="3" t="s">
        <v>50</v>
      </c>
    </row>
    <row r="4" spans="1:4">
      <c r="A4" s="4" t="s">
        <v>46</v>
      </c>
      <c r="B4" s="6" t="n">
        <v>-6896</v>
      </c>
      <c r="C4" s="6" t="n">
        <v>-17205</v>
      </c>
      <c r="D4" s="6" t="n">
        <v>-21177</v>
      </c>
    </row>
    <row r="5" spans="1:4">
      <c r="A5" s="4" t="s">
        <v>51</v>
      </c>
      <c r="B5" s="5" t="n">
        <v>79</v>
      </c>
      <c r="C5" s="5" t="n">
        <v>-517</v>
      </c>
      <c r="D5" s="5" t="n">
        <v>65</v>
      </c>
    </row>
    <row r="6" spans="1:4">
      <c r="A6" s="4" t="s">
        <v>52</v>
      </c>
      <c r="B6" s="5" t="n">
        <v>46</v>
      </c>
      <c r="C6" s="5" t="n">
        <v>4</v>
      </c>
      <c r="D6" s="5" t="n">
        <v>110</v>
      </c>
    </row>
    <row r="7" spans="1:4">
      <c r="A7" s="4" t="s">
        <v>53</v>
      </c>
      <c r="B7" s="5" t="n">
        <v>125</v>
      </c>
      <c r="C7" s="5" t="n">
        <v>-513</v>
      </c>
      <c r="D7" s="5" t="n">
        <v>175</v>
      </c>
    </row>
    <row r="8" spans="1:4">
      <c r="A8" s="4" t="s">
        <v>54</v>
      </c>
      <c r="B8" s="6" t="n">
        <v>-6771</v>
      </c>
      <c r="C8" s="6" t="n">
        <v>-17718</v>
      </c>
      <c r="D8" s="6" t="n">
        <v>-210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19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0</v>
      </c>
      <c r="B1" s="2" t="s">
        <v>1</v>
      </c>
    </row>
    <row r="2" spans="1:2">
      <c r="B2" s="2" t="s">
        <v>2</v>
      </c>
    </row>
    <row r="3" spans="1:2">
      <c r="A3" s="3" t="s">
        <v>194</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6</v>
      </c>
    </row>
    <row r="4" spans="1:2">
      <c r="A4" s="4" t="s">
        <v>207</v>
      </c>
      <c r="B4" s="4" t="s">
        <v>20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6</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4</v>
      </c>
      <c r="B1" s="2" t="s">
        <v>1</v>
      </c>
    </row>
    <row r="2" spans="1:2">
      <c r="B2" s="2" t="s">
        <v>2</v>
      </c>
    </row>
    <row r="3" spans="1:2">
      <c r="A3" s="3" t="s">
        <v>223</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9</v>
      </c>
      <c r="B1" s="2" t="s">
        <v>1</v>
      </c>
    </row>
    <row r="2" spans="1:2">
      <c r="B2" s="2" t="s">
        <v>2</v>
      </c>
    </row>
    <row r="3" spans="1:2">
      <c r="A3" s="3" t="s">
        <v>227</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52</v>
      </c>
      <c r="B1" s="2" t="s">
        <v>1</v>
      </c>
    </row>
    <row r="2" spans="1:2">
      <c r="B2" s="2" t="s">
        <v>2</v>
      </c>
    </row>
    <row r="3" spans="1:2">
      <c r="A3" s="3" t="s">
        <v>235</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3</v>
      </c>
      <c r="B1" s="2" t="s">
        <v>1</v>
      </c>
    </row>
    <row r="2" spans="1:2">
      <c r="B2" s="2" t="s">
        <v>2</v>
      </c>
    </row>
    <row r="3" spans="1:2">
      <c r="A3" s="3" t="s">
        <v>243</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6</v>
      </c>
      <c r="B1" s="2" t="s">
        <v>2</v>
      </c>
      <c r="C1" s="2" t="s">
        <v>30</v>
      </c>
      <c r="D1" s="2" t="s">
        <v>31</v>
      </c>
      <c r="E1" s="2" t="s">
        <v>367</v>
      </c>
    </row>
    <row r="2" spans="1:5">
      <c r="A2" s="3" t="s">
        <v>368</v>
      </c>
    </row>
    <row r="3" spans="1:5">
      <c r="A3" s="4" t="s">
        <v>369</v>
      </c>
      <c r="B3" s="5" t="n">
        <v>4123023</v>
      </c>
      <c r="C3" s="5" t="n">
        <v>4871949</v>
      </c>
      <c r="D3" s="5" t="n">
        <v>5112556</v>
      </c>
      <c r="E3" s="5" t="n">
        <v>4663445</v>
      </c>
    </row>
    <row r="4" spans="1:5">
      <c r="A4" s="4" t="s">
        <v>370</v>
      </c>
      <c r="B4" s="5" t="n">
        <v>810000</v>
      </c>
      <c r="C4" s="5" t="n">
        <v>869999</v>
      </c>
    </row>
    <row r="5" spans="1:5">
      <c r="A5" s="4" t="s">
        <v>371</v>
      </c>
    </row>
    <row r="6" spans="1:5">
      <c r="A6" s="3" t="s">
        <v>368</v>
      </c>
    </row>
    <row r="7" spans="1:5">
      <c r="A7" s="4" t="s">
        <v>369</v>
      </c>
      <c r="C7" s="5" t="n">
        <v>4871949</v>
      </c>
      <c r="D7" s="5" t="n">
        <v>5112556</v>
      </c>
    </row>
    <row r="8" spans="1:5">
      <c r="A8" s="4" t="s">
        <v>372</v>
      </c>
    </row>
    <row r="9" spans="1:5">
      <c r="A9" s="3" t="s">
        <v>368</v>
      </c>
    </row>
    <row r="10" spans="1:5">
      <c r="A10" s="4" t="s">
        <v>373</v>
      </c>
      <c r="B10" s="5" t="n">
        <v>352996</v>
      </c>
      <c r="C10" s="5" t="n">
        <v>472384</v>
      </c>
      <c r="D10" s="5" t="n">
        <v>592625</v>
      </c>
    </row>
    <row r="11" spans="1:5">
      <c r="A11" s="4" t="s">
        <v>374</v>
      </c>
    </row>
    <row r="12" spans="1:5">
      <c r="A12" s="3" t="s">
        <v>368</v>
      </c>
    </row>
    <row r="13" spans="1:5">
      <c r="A13" s="4" t="s">
        <v>370</v>
      </c>
      <c r="B13" s="5" t="n">
        <v>810000</v>
      </c>
      <c r="C13" s="5" t="n">
        <v>869999</v>
      </c>
      <c r="D13" s="5" t="n">
        <v>8699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5</v>
      </c>
      <c r="B1" s="2" t="s">
        <v>2</v>
      </c>
      <c r="C1" s="2" t="s">
        <v>30</v>
      </c>
    </row>
    <row r="2" spans="1:3">
      <c r="A2" s="3" t="s">
        <v>56</v>
      </c>
    </row>
    <row r="3" spans="1:3">
      <c r="A3" s="4" t="s">
        <v>57</v>
      </c>
      <c r="B3" s="6" t="n">
        <v>23637</v>
      </c>
      <c r="C3" s="6" t="n">
        <v>17956</v>
      </c>
    </row>
    <row r="4" spans="1:3">
      <c r="A4" s="4" t="s">
        <v>58</v>
      </c>
      <c r="B4" s="5" t="n">
        <v>29570</v>
      </c>
      <c r="C4" s="5" t="n">
        <v>25288</v>
      </c>
    </row>
    <row r="5" spans="1:3">
      <c r="A5" s="4" t="s">
        <v>59</v>
      </c>
      <c r="B5" s="5" t="n">
        <v>10118</v>
      </c>
      <c r="C5" s="5" t="n">
        <v>8196</v>
      </c>
    </row>
    <row r="6" spans="1:3">
      <c r="A6" s="4" t="s">
        <v>60</v>
      </c>
      <c r="B6" s="5" t="n">
        <v>2062</v>
      </c>
      <c r="C6" s="5" t="n">
        <v>2193</v>
      </c>
    </row>
    <row r="7" spans="1:3">
      <c r="A7" s="4" t="s">
        <v>61</v>
      </c>
      <c r="B7" s="5" t="n">
        <v>65387</v>
      </c>
      <c r="C7" s="5" t="n">
        <v>53633</v>
      </c>
    </row>
    <row r="8" spans="1:3">
      <c r="A8" s="4" t="s">
        <v>62</v>
      </c>
      <c r="B8" s="5" t="n">
        <v>600</v>
      </c>
    </row>
    <row r="9" spans="1:3">
      <c r="A9" s="4" t="s">
        <v>63</v>
      </c>
      <c r="B9" s="5" t="n">
        <v>600</v>
      </c>
      <c r="C9" s="5" t="n">
        <v>0</v>
      </c>
    </row>
    <row r="10" spans="1:3">
      <c r="A10" s="4" t="s">
        <v>64</v>
      </c>
      <c r="B10" s="5" t="n">
        <v>2579</v>
      </c>
      <c r="C10" s="5" t="n">
        <v>2388</v>
      </c>
    </row>
    <row r="11" spans="1:3">
      <c r="A11" s="4" t="s">
        <v>65</v>
      </c>
      <c r="B11" s="5" t="n">
        <v>271</v>
      </c>
      <c r="C11" s="5" t="n">
        <v>300</v>
      </c>
    </row>
    <row r="12" spans="1:3">
      <c r="A12" s="4" t="s">
        <v>66</v>
      </c>
      <c r="B12" s="5" t="n">
        <v>8464</v>
      </c>
      <c r="C12" s="5" t="n">
        <v>9719</v>
      </c>
    </row>
    <row r="13" spans="1:3">
      <c r="A13" s="4" t="s">
        <v>67</v>
      </c>
      <c r="B13" s="5" t="n">
        <v>4910</v>
      </c>
      <c r="C13" s="5" t="n">
        <v>4854</v>
      </c>
    </row>
    <row r="14" spans="1:3">
      <c r="A14" s="4" t="s">
        <v>68</v>
      </c>
      <c r="B14" s="5" t="n">
        <v>134</v>
      </c>
      <c r="C14" s="5" t="n">
        <v>23</v>
      </c>
    </row>
    <row r="15" spans="1:3">
      <c r="A15" s="4" t="s">
        <v>69</v>
      </c>
      <c r="B15" s="5" t="n">
        <v>82345</v>
      </c>
      <c r="C15" s="5" t="n">
        <v>70917</v>
      </c>
    </row>
    <row r="16" spans="1:3">
      <c r="A16" s="3" t="s">
        <v>70</v>
      </c>
    </row>
    <row r="17" spans="1:3">
      <c r="A17" s="4" t="s">
        <v>71</v>
      </c>
      <c r="B17" s="5" t="n">
        <v>2006</v>
      </c>
      <c r="C17" s="5" t="n">
        <v>1289</v>
      </c>
    </row>
    <row r="18" spans="1:3">
      <c r="A18" s="4" t="s">
        <v>72</v>
      </c>
      <c r="B18" s="5" t="n">
        <v>4322</v>
      </c>
      <c r="C18" s="5" t="n">
        <v>4189</v>
      </c>
    </row>
    <row r="19" spans="1:3">
      <c r="A19" s="4" t="s">
        <v>73</v>
      </c>
      <c r="B19" s="5" t="n">
        <v>9521</v>
      </c>
      <c r="C19" s="5" t="n">
        <v>6274</v>
      </c>
    </row>
    <row r="20" spans="1:3">
      <c r="A20" s="4" t="s">
        <v>74</v>
      </c>
      <c r="B20" s="5" t="n">
        <v>13463</v>
      </c>
      <c r="C20" s="5" t="n">
        <v>11042</v>
      </c>
    </row>
    <row r="21" spans="1:3">
      <c r="A21" s="4" t="s">
        <v>75</v>
      </c>
      <c r="B21" s="5" t="n">
        <v>1094</v>
      </c>
      <c r="C21" s="5" t="n">
        <v>654</v>
      </c>
    </row>
    <row r="22" spans="1:3">
      <c r="A22" s="4" t="s">
        <v>76</v>
      </c>
      <c r="B22" s="5" t="n">
        <v>251</v>
      </c>
      <c r="C22" s="5" t="n">
        <v>169</v>
      </c>
    </row>
    <row r="23" spans="1:3">
      <c r="A23" s="4" t="s">
        <v>77</v>
      </c>
      <c r="B23" s="5" t="n">
        <v>30657</v>
      </c>
      <c r="C23" s="5" t="n">
        <v>23617</v>
      </c>
    </row>
    <row r="24" spans="1:3">
      <c r="A24" s="4" t="s">
        <v>78</v>
      </c>
      <c r="B24" s="5" t="n">
        <v>4767</v>
      </c>
      <c r="C24" s="5" t="n">
        <v>0</v>
      </c>
    </row>
    <row r="25" spans="1:3">
      <c r="A25" s="4" t="s">
        <v>76</v>
      </c>
      <c r="B25" s="5" t="n">
        <v>1372</v>
      </c>
      <c r="C25" s="5" t="n">
        <v>1433</v>
      </c>
    </row>
    <row r="26" spans="1:3">
      <c r="A26" s="4" t="s">
        <v>79</v>
      </c>
      <c r="B26" s="5" t="n">
        <v>834</v>
      </c>
      <c r="C26" s="5" t="n">
        <v>511</v>
      </c>
    </row>
    <row r="27" spans="1:3">
      <c r="A27" s="4" t="s">
        <v>80</v>
      </c>
      <c r="B27" s="5" t="n">
        <v>37630</v>
      </c>
      <c r="C27" s="5" t="n">
        <v>25561</v>
      </c>
    </row>
    <row r="28" spans="1:3">
      <c r="A28" s="4" t="s">
        <v>81</v>
      </c>
      <c r="B28" s="5" t="n">
        <v>0</v>
      </c>
      <c r="C28" s="5" t="n">
        <v>0</v>
      </c>
    </row>
    <row r="29" spans="1:3">
      <c r="A29" s="4" t="s">
        <v>82</v>
      </c>
      <c r="B29" s="5" t="n">
        <v>0</v>
      </c>
      <c r="C29" s="5" t="n">
        <v>0</v>
      </c>
    </row>
    <row r="30" spans="1:3">
      <c r="A30" s="4" t="s">
        <v>83</v>
      </c>
      <c r="B30" s="5" t="n">
        <v>129574</v>
      </c>
      <c r="C30" s="5" t="n">
        <v>122844</v>
      </c>
    </row>
    <row r="31" spans="1:3">
      <c r="A31" s="4" t="s">
        <v>84</v>
      </c>
      <c r="B31" s="5" t="n">
        <v>-377</v>
      </c>
      <c r="C31" s="5" t="n">
        <v>-502</v>
      </c>
    </row>
    <row r="32" spans="1:3">
      <c r="A32" s="4" t="s">
        <v>85</v>
      </c>
      <c r="B32" s="5" t="n">
        <v>-81281</v>
      </c>
      <c r="C32" s="5" t="n">
        <v>-74385</v>
      </c>
    </row>
    <row r="33" spans="1:3">
      <c r="A33" s="4" t="s">
        <v>86</v>
      </c>
      <c r="B33" s="5" t="n">
        <v>3201</v>
      </c>
      <c r="C33" s="5" t="n">
        <v>2601</v>
      </c>
    </row>
    <row r="34" spans="1:3">
      <c r="A34" s="4" t="s">
        <v>87</v>
      </c>
      <c r="B34" s="5" t="n">
        <v>44715</v>
      </c>
      <c r="C34" s="5" t="n">
        <v>45356</v>
      </c>
    </row>
    <row r="35" spans="1:3">
      <c r="A35" s="4" t="s">
        <v>88</v>
      </c>
      <c r="B35" s="6" t="n">
        <v>82345</v>
      </c>
      <c r="C35" s="6" t="n">
        <v>709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75</v>
      </c>
      <c r="B1" s="2" t="s">
        <v>1</v>
      </c>
    </row>
    <row r="2" spans="1:4">
      <c r="B2" s="2" t="s">
        <v>2</v>
      </c>
      <c r="C2" s="2" t="s">
        <v>30</v>
      </c>
      <c r="D2" s="2" t="s">
        <v>31</v>
      </c>
    </row>
    <row r="3" spans="1:4">
      <c r="A3" s="3" t="s">
        <v>376</v>
      </c>
    </row>
    <row r="4" spans="1:4">
      <c r="A4" s="4" t="s">
        <v>377</v>
      </c>
      <c r="B4" s="6" t="n">
        <v>3800</v>
      </c>
      <c r="C4" s="6" t="n">
        <v>2500</v>
      </c>
      <c r="D4" s="6" t="n">
        <v>1600</v>
      </c>
    </row>
    <row r="5" spans="1:4">
      <c r="A5" s="4" t="s">
        <v>378</v>
      </c>
      <c r="B5" s="5" t="n">
        <v>16810</v>
      </c>
      <c r="C5" s="5" t="n">
        <v>15237</v>
      </c>
    </row>
    <row r="6" spans="1:4">
      <c r="A6" s="4" t="s">
        <v>379</v>
      </c>
      <c r="B6" s="5" t="n">
        <v>-8346</v>
      </c>
      <c r="C6" s="5" t="n">
        <v>-5518</v>
      </c>
    </row>
    <row r="7" spans="1:4">
      <c r="A7" s="4" t="s">
        <v>66</v>
      </c>
      <c r="B7" s="5" t="n">
        <v>8464</v>
      </c>
      <c r="C7" s="5" t="n">
        <v>9719</v>
      </c>
    </row>
    <row r="8" spans="1:4">
      <c r="A8" s="4" t="s">
        <v>380</v>
      </c>
      <c r="B8" s="5" t="n">
        <v>3846</v>
      </c>
      <c r="C8" s="5" t="n">
        <v>2542</v>
      </c>
      <c r="D8" s="5" t="n">
        <v>1674</v>
      </c>
    </row>
    <row r="9" spans="1:4">
      <c r="A9" s="4" t="s">
        <v>381</v>
      </c>
    </row>
    <row r="10" spans="1:4">
      <c r="A10" s="3" t="s">
        <v>376</v>
      </c>
    </row>
    <row r="11" spans="1:4">
      <c r="A11" s="4" t="s">
        <v>382</v>
      </c>
      <c r="B11" s="6" t="n">
        <v>200</v>
      </c>
      <c r="C11" s="5" t="n">
        <v>200</v>
      </c>
      <c r="D11" s="6" t="n">
        <v>200</v>
      </c>
    </row>
    <row r="12" spans="1:4">
      <c r="A12" s="4" t="s">
        <v>383</v>
      </c>
    </row>
    <row r="13" spans="1:4">
      <c r="A13" s="3" t="s">
        <v>376</v>
      </c>
    </row>
    <row r="14" spans="1:4">
      <c r="A14" s="4" t="s">
        <v>384</v>
      </c>
      <c r="B14" s="4" t="s">
        <v>385</v>
      </c>
    </row>
    <row r="15" spans="1:4">
      <c r="A15" s="4" t="s">
        <v>378</v>
      </c>
      <c r="B15" s="6" t="n">
        <v>129</v>
      </c>
      <c r="C15" s="5" t="n">
        <v>127</v>
      </c>
    </row>
    <row r="16" spans="1:4">
      <c r="A16" s="4" t="s">
        <v>386</v>
      </c>
    </row>
    <row r="17" spans="1:4">
      <c r="A17" s="3" t="s">
        <v>376</v>
      </c>
    </row>
    <row r="18" spans="1:4">
      <c r="A18" s="4" t="s">
        <v>378</v>
      </c>
      <c r="B18" s="5" t="n">
        <v>1191</v>
      </c>
      <c r="C18" s="5" t="n">
        <v>1177</v>
      </c>
    </row>
    <row r="19" spans="1:4">
      <c r="A19" s="4" t="s">
        <v>387</v>
      </c>
    </row>
    <row r="20" spans="1:4">
      <c r="A20" s="3" t="s">
        <v>376</v>
      </c>
    </row>
    <row r="21" spans="1:4">
      <c r="A21" s="4" t="s">
        <v>378</v>
      </c>
      <c r="B21" s="6" t="n">
        <v>14340</v>
      </c>
      <c r="C21" s="5" t="n">
        <v>12547</v>
      </c>
    </row>
    <row r="22" spans="1:4">
      <c r="A22" s="4" t="s">
        <v>388</v>
      </c>
    </row>
    <row r="23" spans="1:4">
      <c r="A23" s="3" t="s">
        <v>376</v>
      </c>
    </row>
    <row r="24" spans="1:4">
      <c r="A24" s="4" t="s">
        <v>384</v>
      </c>
      <c r="B24" s="4" t="s">
        <v>385</v>
      </c>
    </row>
    <row r="25" spans="1:4">
      <c r="A25" s="4" t="s">
        <v>378</v>
      </c>
      <c r="B25" s="6" t="n">
        <v>618</v>
      </c>
      <c r="C25" s="5" t="n">
        <v>711</v>
      </c>
    </row>
    <row r="26" spans="1:4">
      <c r="A26" s="4" t="s">
        <v>389</v>
      </c>
    </row>
    <row r="27" spans="1:4">
      <c r="A27" s="3" t="s">
        <v>376</v>
      </c>
    </row>
    <row r="28" spans="1:4">
      <c r="A28" s="4" t="s">
        <v>384</v>
      </c>
      <c r="B28" s="4" t="s">
        <v>385</v>
      </c>
    </row>
    <row r="29" spans="1:4">
      <c r="A29" s="4" t="s">
        <v>378</v>
      </c>
      <c r="B29" s="6" t="n">
        <v>54</v>
      </c>
      <c r="C29" s="5" t="n">
        <v>54</v>
      </c>
    </row>
    <row r="30" spans="1:4">
      <c r="A30" s="4" t="s">
        <v>390</v>
      </c>
    </row>
    <row r="31" spans="1:4">
      <c r="A31" s="3" t="s">
        <v>376</v>
      </c>
    </row>
    <row r="32" spans="1:4">
      <c r="A32" s="4" t="s">
        <v>378</v>
      </c>
      <c r="B32" s="5" t="n">
        <v>478</v>
      </c>
      <c r="C32" s="5" t="n">
        <v>0</v>
      </c>
    </row>
    <row r="33" spans="1:4">
      <c r="A33" s="4" t="s">
        <v>391</v>
      </c>
    </row>
    <row r="34" spans="1:4">
      <c r="A34" s="3" t="s">
        <v>376</v>
      </c>
    </row>
    <row r="35" spans="1:4">
      <c r="A35" s="4" t="s">
        <v>378</v>
      </c>
      <c r="B35" s="6" t="n">
        <v>0</v>
      </c>
      <c r="C35" s="6" t="n">
        <v>621</v>
      </c>
    </row>
    <row r="36" spans="1:4">
      <c r="A36" s="4" t="s">
        <v>392</v>
      </c>
    </row>
    <row r="37" spans="1:4">
      <c r="A37" s="3" t="s">
        <v>376</v>
      </c>
    </row>
    <row r="38" spans="1:4">
      <c r="A38" s="4" t="s">
        <v>384</v>
      </c>
      <c r="B38" s="4" t="s">
        <v>393</v>
      </c>
    </row>
    <row r="39" spans="1:4">
      <c r="A39" s="4" t="s">
        <v>394</v>
      </c>
    </row>
    <row r="40" spans="1:4">
      <c r="A40" s="3" t="s">
        <v>376</v>
      </c>
    </row>
    <row r="41" spans="1:4">
      <c r="A41" s="4" t="s">
        <v>384</v>
      </c>
      <c r="B41" s="4" t="s">
        <v>393</v>
      </c>
    </row>
    <row r="42" spans="1:4">
      <c r="A42" s="4" t="s">
        <v>395</v>
      </c>
    </row>
    <row r="43" spans="1:4">
      <c r="A43" s="3" t="s">
        <v>376</v>
      </c>
    </row>
    <row r="44" spans="1:4">
      <c r="A44" s="4" t="s">
        <v>384</v>
      </c>
      <c r="B44" s="4" t="s">
        <v>396</v>
      </c>
    </row>
    <row r="45" spans="1:4">
      <c r="A45" s="4" t="s">
        <v>397</v>
      </c>
    </row>
    <row r="46" spans="1:4">
      <c r="A46" s="3" t="s">
        <v>376</v>
      </c>
    </row>
    <row r="47" spans="1:4">
      <c r="A47" s="4" t="s">
        <v>384</v>
      </c>
      <c r="B47" s="4" t="s">
        <v>38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0</v>
      </c>
      <c r="D2" s="2" t="s">
        <v>31</v>
      </c>
    </row>
    <row r="3" spans="1:4">
      <c r="A3" s="3" t="s">
        <v>399</v>
      </c>
    </row>
    <row r="4" spans="1:4">
      <c r="A4" s="4" t="s">
        <v>400</v>
      </c>
      <c r="B4" s="6" t="n">
        <v>12251</v>
      </c>
      <c r="C4" s="6" t="n">
        <v>10184</v>
      </c>
      <c r="D4" s="6" t="n">
        <v>7995</v>
      </c>
    </row>
    <row r="5" spans="1:4">
      <c r="A5" s="4" t="s">
        <v>401</v>
      </c>
      <c r="B5" s="5" t="n">
        <v>12144</v>
      </c>
      <c r="C5" s="5" t="n">
        <v>10096</v>
      </c>
      <c r="D5" s="5" t="n">
        <v>7910</v>
      </c>
    </row>
    <row r="6" spans="1:4">
      <c r="A6" s="4" t="s">
        <v>402</v>
      </c>
      <c r="B6" s="5" t="n">
        <v>664</v>
      </c>
      <c r="C6" s="5" t="n">
        <v>557</v>
      </c>
      <c r="D6" s="5" t="n">
        <v>469</v>
      </c>
    </row>
    <row r="7" spans="1:4">
      <c r="A7" s="4" t="s">
        <v>37</v>
      </c>
    </row>
    <row r="8" spans="1:4">
      <c r="A8" s="3" t="s">
        <v>399</v>
      </c>
    </row>
    <row r="9" spans="1:4">
      <c r="A9" s="4" t="s">
        <v>401</v>
      </c>
      <c r="B9" s="5" t="n">
        <v>1401</v>
      </c>
      <c r="C9" s="5" t="n">
        <v>1490</v>
      </c>
      <c r="D9" s="5" t="n">
        <v>858</v>
      </c>
    </row>
    <row r="10" spans="1:4">
      <c r="A10" s="4" t="s">
        <v>403</v>
      </c>
    </row>
    <row r="11" spans="1:4">
      <c r="A11" s="3" t="s">
        <v>399</v>
      </c>
    </row>
    <row r="12" spans="1:4">
      <c r="A12" s="4" t="s">
        <v>401</v>
      </c>
      <c r="B12" s="6" t="n">
        <v>10743</v>
      </c>
      <c r="C12" s="6" t="n">
        <v>8606</v>
      </c>
      <c r="D12" s="6" t="n">
        <v>705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0</v>
      </c>
      <c r="D2" s="2" t="s">
        <v>31</v>
      </c>
    </row>
    <row r="3" spans="1:4">
      <c r="A3" s="3" t="s">
        <v>405</v>
      </c>
    </row>
    <row r="4" spans="1:4">
      <c r="A4" s="4" t="s">
        <v>406</v>
      </c>
      <c r="B4" s="6" t="n">
        <v>-119</v>
      </c>
      <c r="C4" s="6" t="n">
        <v>-75</v>
      </c>
      <c r="D4" s="6" t="n">
        <v>-73</v>
      </c>
    </row>
    <row r="5" spans="1:4">
      <c r="A5" s="4" t="s">
        <v>407</v>
      </c>
      <c r="B5" s="5" t="n">
        <v>0</v>
      </c>
      <c r="C5" s="5" t="n">
        <v>36</v>
      </c>
      <c r="D5" s="5" t="n">
        <v>41</v>
      </c>
    </row>
    <row r="6" spans="1:4">
      <c r="A6" s="4" t="s">
        <v>408</v>
      </c>
      <c r="B6" s="5" t="n">
        <v>24</v>
      </c>
      <c r="C6" s="5" t="n">
        <v>20</v>
      </c>
      <c r="D6" s="5" t="n">
        <v>111</v>
      </c>
    </row>
    <row r="7" spans="1:4">
      <c r="A7" s="4" t="s">
        <v>409</v>
      </c>
      <c r="B7" s="5" t="n">
        <v>0</v>
      </c>
      <c r="C7" s="5" t="n">
        <v>0</v>
      </c>
      <c r="D7" s="5" t="n">
        <v>-1574</v>
      </c>
    </row>
    <row r="8" spans="1:4">
      <c r="A8" s="4" t="s">
        <v>410</v>
      </c>
      <c r="B8" s="5" t="n">
        <v>37</v>
      </c>
      <c r="C8" s="5" t="n">
        <v>10</v>
      </c>
      <c r="D8" s="5" t="n">
        <v>8</v>
      </c>
    </row>
    <row r="9" spans="1:4">
      <c r="A9" s="4" t="s">
        <v>143</v>
      </c>
      <c r="B9" s="5" t="n">
        <v>-46</v>
      </c>
      <c r="C9" s="5" t="n">
        <v>89</v>
      </c>
      <c r="D9" s="5" t="n">
        <v>-57</v>
      </c>
    </row>
    <row r="10" spans="1:4">
      <c r="A10" s="4" t="s">
        <v>411</v>
      </c>
      <c r="B10" s="6" t="n">
        <v>58</v>
      </c>
      <c r="C10" s="6" t="n">
        <v>9</v>
      </c>
      <c r="D10" s="6" t="n">
        <v>148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s>
  <sheetData>
    <row r="1" spans="1:5">
      <c r="A1" s="1" t="s">
        <v>412</v>
      </c>
      <c r="B1" s="2" t="s">
        <v>1</v>
      </c>
    </row>
    <row r="2" spans="1:5">
      <c r="B2" s="2" t="s">
        <v>413</v>
      </c>
      <c r="C2" s="2" t="s">
        <v>134</v>
      </c>
      <c r="D2" s="2" t="s">
        <v>135</v>
      </c>
      <c r="E2" s="2" t="s">
        <v>136</v>
      </c>
    </row>
    <row r="3" spans="1:5">
      <c r="A3" s="3" t="s">
        <v>414</v>
      </c>
    </row>
    <row r="4" spans="1:5">
      <c r="A4" s="4" t="s">
        <v>415</v>
      </c>
      <c r="B4" s="4" t="s">
        <v>416</v>
      </c>
      <c r="C4" s="4" t="s">
        <v>416</v>
      </c>
      <c r="D4" s="4" t="s">
        <v>417</v>
      </c>
      <c r="E4" s="4" t="s">
        <v>418</v>
      </c>
    </row>
    <row r="5" spans="1:5">
      <c r="A5" s="4" t="s">
        <v>419</v>
      </c>
      <c r="C5" s="9" t="n">
        <v>24.2</v>
      </c>
    </row>
    <row r="6" spans="1:5">
      <c r="A6" s="4" t="s">
        <v>420</v>
      </c>
      <c r="C6" s="10" t="n">
        <v>23.6</v>
      </c>
    </row>
    <row r="7" spans="1:5">
      <c r="A7" s="4" t="s">
        <v>63</v>
      </c>
      <c r="C7" s="10" t="n">
        <v>0.6</v>
      </c>
      <c r="D7" s="6" t="n">
        <v>0</v>
      </c>
      <c r="E7" s="6" t="n">
        <v>0</v>
      </c>
    </row>
    <row r="8" spans="1:5">
      <c r="A8" s="4" t="s">
        <v>59</v>
      </c>
      <c r="C8" s="5" t="n">
        <v>8</v>
      </c>
      <c r="D8" s="10" t="n">
        <v>7.2</v>
      </c>
    </row>
    <row r="9" spans="1:5">
      <c r="A9" s="4" t="s">
        <v>421</v>
      </c>
      <c r="C9" s="10" t="n">
        <v>36.5</v>
      </c>
      <c r="D9" s="10" t="n">
        <v>30.9</v>
      </c>
      <c r="E9" s="10" t="n">
        <v>29.1</v>
      </c>
    </row>
    <row r="10" spans="1:5">
      <c r="A10" s="4" t="s">
        <v>422</v>
      </c>
      <c r="C10" s="10" t="n">
        <v>1.3</v>
      </c>
      <c r="D10" s="10" t="n">
        <v>0.9</v>
      </c>
    </row>
    <row r="11" spans="1:5">
      <c r="A11" s="4" t="s">
        <v>423</v>
      </c>
      <c r="C11" s="9" t="n">
        <v>2.1</v>
      </c>
      <c r="D11" s="5" t="n">
        <v>2</v>
      </c>
    </row>
    <row r="12" spans="1:5">
      <c r="A12" s="4" t="s">
        <v>424</v>
      </c>
      <c r="B12" s="11" t="n">
        <v>2</v>
      </c>
    </row>
    <row r="13" spans="1:5">
      <c r="A13" s="4" t="s">
        <v>425</v>
      </c>
      <c r="B13" s="4" t="s">
        <v>426</v>
      </c>
      <c r="C13" s="4" t="s">
        <v>426</v>
      </c>
    </row>
    <row r="14" spans="1:5">
      <c r="A14" s="4" t="s">
        <v>427</v>
      </c>
      <c r="B14" s="4" t="s">
        <v>428</v>
      </c>
      <c r="C14" s="4" t="s">
        <v>428</v>
      </c>
    </row>
    <row r="15" spans="1:5">
      <c r="A15" s="4" t="s">
        <v>429</v>
      </c>
      <c r="C15" s="9" t="n">
        <v>10.8</v>
      </c>
      <c r="D15" s="10" t="n">
        <v>9.9</v>
      </c>
      <c r="E15" s="5" t="n">
        <v>10</v>
      </c>
    </row>
    <row r="16" spans="1:5">
      <c r="A16" s="4" t="s">
        <v>430</v>
      </c>
      <c r="C16" s="10" t="n">
        <v>6.1</v>
      </c>
      <c r="D16" s="10" t="n">
        <v>5.5</v>
      </c>
    </row>
    <row r="17" spans="1:5">
      <c r="A17" s="4" t="s">
        <v>431</v>
      </c>
      <c r="C17" s="5" t="n">
        <v>4</v>
      </c>
      <c r="D17" s="10" t="n">
        <v>5.3</v>
      </c>
      <c r="E17" s="10" t="n">
        <v>3.2</v>
      </c>
    </row>
    <row r="18" spans="1:5">
      <c r="A18" s="4" t="s">
        <v>407</v>
      </c>
      <c r="C18" s="10" t="n">
        <v>-0.4</v>
      </c>
      <c r="D18" s="9" t="n">
        <v>-0.4</v>
      </c>
      <c r="E18" s="9" t="n">
        <v>0.1</v>
      </c>
    </row>
    <row r="19" spans="1:5">
      <c r="A19" s="4" t="s">
        <v>432</v>
      </c>
      <c r="C19" s="9" t="n">
        <v>4.3</v>
      </c>
    </row>
    <row r="20" spans="1:5">
      <c r="A20" s="4" t="s">
        <v>433</v>
      </c>
    </row>
    <row r="21" spans="1:5">
      <c r="A21" s="3" t="s">
        <v>414</v>
      </c>
    </row>
    <row r="22" spans="1:5">
      <c r="A22" s="4" t="s">
        <v>434</v>
      </c>
      <c r="B22" s="5" t="n">
        <v>0</v>
      </c>
      <c r="C22" s="5" t="n">
        <v>0</v>
      </c>
      <c r="D22" s="5" t="n">
        <v>0</v>
      </c>
    </row>
    <row r="23" spans="1:5">
      <c r="A23" s="4" t="s">
        <v>435</v>
      </c>
    </row>
    <row r="24" spans="1:5">
      <c r="A24" s="3" t="s">
        <v>414</v>
      </c>
    </row>
    <row r="25" spans="1:5">
      <c r="A25" s="4" t="s">
        <v>434</v>
      </c>
      <c r="B25" s="5" t="n">
        <v>0</v>
      </c>
      <c r="C25" s="5" t="n">
        <v>0</v>
      </c>
      <c r="D25" s="5" t="n">
        <v>0</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436</v>
      </c>
      <c r="B1" s="2" t="s">
        <v>134</v>
      </c>
    </row>
    <row r="2" spans="1:2">
      <c r="A2" s="3" t="s">
        <v>437</v>
      </c>
    </row>
    <row r="3" spans="1:2">
      <c r="A3" s="4" t="s">
        <v>438</v>
      </c>
      <c r="B3" s="6" t="n">
        <v>0</v>
      </c>
    </row>
    <row r="4" spans="1:2">
      <c r="A4" s="4" t="s">
        <v>439</v>
      </c>
    </row>
    <row r="5" spans="1:2">
      <c r="A5" s="3" t="s">
        <v>437</v>
      </c>
    </row>
    <row r="6" spans="1:2">
      <c r="A6" s="4" t="s">
        <v>440</v>
      </c>
      <c r="B6" s="9" t="n">
        <v>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3" t="s">
        <v>442</v>
      </c>
    </row>
    <row r="3" spans="1:3">
      <c r="A3" s="4" t="s">
        <v>443</v>
      </c>
      <c r="B3" s="6" t="n">
        <v>2587</v>
      </c>
      <c r="C3" s="6" t="n">
        <v>2442</v>
      </c>
    </row>
    <row r="4" spans="1:3">
      <c r="A4" s="4" t="s">
        <v>444</v>
      </c>
      <c r="B4" s="5" t="n">
        <v>-8</v>
      </c>
      <c r="C4" s="5" t="n">
        <v>-54</v>
      </c>
    </row>
    <row r="5" spans="1:3">
      <c r="A5" s="4" t="s">
        <v>445</v>
      </c>
      <c r="B5" s="5" t="n">
        <v>2579</v>
      </c>
      <c r="C5" s="5" t="n">
        <v>2388</v>
      </c>
    </row>
    <row r="6" spans="1:3">
      <c r="A6" s="4" t="s">
        <v>446</v>
      </c>
      <c r="B6" s="5" t="n">
        <v>29570</v>
      </c>
      <c r="C6" s="5" t="n">
        <v>25288</v>
      </c>
    </row>
    <row r="7" spans="1:3">
      <c r="A7" s="4" t="s">
        <v>447</v>
      </c>
      <c r="B7" s="5" t="n">
        <v>0</v>
      </c>
      <c r="C7" s="5" t="n">
        <v>0</v>
      </c>
    </row>
    <row r="8" spans="1:3">
      <c r="A8" s="4" t="s">
        <v>448</v>
      </c>
      <c r="B8" s="5" t="n">
        <v>29570</v>
      </c>
      <c r="C8" s="5" t="n">
        <v>25288</v>
      </c>
    </row>
    <row r="9" spans="1:3">
      <c r="A9" s="4" t="s">
        <v>449</v>
      </c>
    </row>
    <row r="10" spans="1:3">
      <c r="A10" s="3" t="s">
        <v>442</v>
      </c>
    </row>
    <row r="11" spans="1:3">
      <c r="A11" s="4" t="s">
        <v>443</v>
      </c>
      <c r="B11" s="5" t="n">
        <v>1587</v>
      </c>
      <c r="C11" s="5" t="n">
        <v>1442</v>
      </c>
    </row>
    <row r="12" spans="1:3">
      <c r="A12" s="4" t="s">
        <v>444</v>
      </c>
      <c r="B12" s="5" t="n">
        <v>0</v>
      </c>
      <c r="C12" s="5" t="n">
        <v>0</v>
      </c>
    </row>
    <row r="13" spans="1:3">
      <c r="A13" s="4" t="s">
        <v>445</v>
      </c>
      <c r="B13" s="5" t="n">
        <v>1587</v>
      </c>
      <c r="C13" s="5" t="n">
        <v>1442</v>
      </c>
    </row>
    <row r="14" spans="1:3">
      <c r="A14" s="4" t="s">
        <v>450</v>
      </c>
    </row>
    <row r="15" spans="1:3">
      <c r="A15" s="3" t="s">
        <v>442</v>
      </c>
    </row>
    <row r="16" spans="1:3">
      <c r="A16" s="4" t="s">
        <v>443</v>
      </c>
      <c r="B16" s="5" t="n">
        <v>1000</v>
      </c>
      <c r="C16" s="5" t="n">
        <v>1000</v>
      </c>
    </row>
    <row r="17" spans="1:3">
      <c r="A17" s="4" t="s">
        <v>444</v>
      </c>
      <c r="B17" s="5" t="n">
        <v>-8</v>
      </c>
      <c r="C17" s="5" t="n">
        <v>-54</v>
      </c>
    </row>
    <row r="18" spans="1:3">
      <c r="A18" s="4" t="s">
        <v>445</v>
      </c>
      <c r="B18" s="5" t="n">
        <v>992</v>
      </c>
      <c r="C18" s="5" t="n">
        <v>946</v>
      </c>
    </row>
    <row r="19" spans="1:3">
      <c r="A19" s="4" t="s">
        <v>451</v>
      </c>
    </row>
    <row r="20" spans="1:3">
      <c r="A20" s="3" t="s">
        <v>442</v>
      </c>
    </row>
    <row r="21" spans="1:3">
      <c r="A21" s="4" t="s">
        <v>446</v>
      </c>
      <c r="B21" s="5" t="n">
        <v>5791</v>
      </c>
      <c r="C21" s="5" t="n">
        <v>5683</v>
      </c>
    </row>
    <row r="22" spans="1:3">
      <c r="A22" s="4" t="s">
        <v>447</v>
      </c>
      <c r="B22" s="5" t="n">
        <v>0</v>
      </c>
      <c r="C22" s="5" t="n">
        <v>0</v>
      </c>
    </row>
    <row r="23" spans="1:3">
      <c r="A23" s="4" t="s">
        <v>448</v>
      </c>
      <c r="B23" s="5" t="n">
        <v>5791</v>
      </c>
      <c r="C23" s="5" t="n">
        <v>5683</v>
      </c>
    </row>
    <row r="24" spans="1:3">
      <c r="A24" s="4" t="s">
        <v>452</v>
      </c>
    </row>
    <row r="25" spans="1:3">
      <c r="A25" s="3" t="s">
        <v>442</v>
      </c>
    </row>
    <row r="26" spans="1:3">
      <c r="A26" s="4" t="s">
        <v>446</v>
      </c>
      <c r="B26" s="5" t="n">
        <v>707</v>
      </c>
      <c r="C26" s="5" t="n">
        <v>1551</v>
      </c>
    </row>
    <row r="27" spans="1:3">
      <c r="A27" s="4" t="s">
        <v>447</v>
      </c>
      <c r="B27" s="5" t="n">
        <v>0</v>
      </c>
      <c r="C27" s="5" t="n">
        <v>0</v>
      </c>
    </row>
    <row r="28" spans="1:3">
      <c r="A28" s="4" t="s">
        <v>448</v>
      </c>
      <c r="B28" s="5" t="n">
        <v>707</v>
      </c>
      <c r="C28" s="5" t="n">
        <v>1551</v>
      </c>
    </row>
    <row r="29" spans="1:3">
      <c r="A29" s="4" t="s">
        <v>453</v>
      </c>
    </row>
    <row r="30" spans="1:3">
      <c r="A30" s="3" t="s">
        <v>442</v>
      </c>
    </row>
    <row r="31" spans="1:3">
      <c r="A31" s="4" t="s">
        <v>446</v>
      </c>
      <c r="B31" s="5" t="n">
        <v>23072</v>
      </c>
      <c r="C31" s="5" t="n">
        <v>18054</v>
      </c>
    </row>
    <row r="32" spans="1:3">
      <c r="A32" s="4" t="s">
        <v>447</v>
      </c>
      <c r="B32" s="5" t="n">
        <v>0</v>
      </c>
      <c r="C32" s="5" t="n">
        <v>0</v>
      </c>
    </row>
    <row r="33" spans="1:3">
      <c r="A33" s="4" t="s">
        <v>448</v>
      </c>
      <c r="B33" s="6" t="n">
        <v>23072</v>
      </c>
      <c r="C33" s="6" t="n">
        <v>180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3" t="s">
        <v>190</v>
      </c>
    </row>
    <row r="3" spans="1:3">
      <c r="A3" s="4" t="s">
        <v>455</v>
      </c>
      <c r="B3" s="9" t="n">
        <v>0.1</v>
      </c>
      <c r="C3" s="9" t="n">
        <v>0.1</v>
      </c>
    </row>
    <row r="4" spans="1:3">
      <c r="A4" s="4" t="s">
        <v>456</v>
      </c>
      <c r="B4" s="6" t="n">
        <v>1</v>
      </c>
      <c r="C4" s="9" t="n">
        <v>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0</v>
      </c>
    </row>
    <row r="2" spans="1:3">
      <c r="A2" s="3" t="s">
        <v>190</v>
      </c>
    </row>
    <row r="3" spans="1:3">
      <c r="A3" s="4" t="s">
        <v>456</v>
      </c>
      <c r="B3" s="6" t="n">
        <v>1000</v>
      </c>
      <c r="C3" s="6" t="n">
        <v>900</v>
      </c>
    </row>
    <row r="4" spans="1:3">
      <c r="A4" s="4" t="s">
        <v>458</v>
      </c>
      <c r="B4" s="5" t="n">
        <v>0</v>
      </c>
    </row>
    <row r="5" spans="1:3">
      <c r="A5" s="4" t="s">
        <v>459</v>
      </c>
      <c r="B5" s="5" t="n">
        <v>0</v>
      </c>
    </row>
    <row r="6" spans="1:3">
      <c r="A6" s="4" t="s">
        <v>460</v>
      </c>
      <c r="B6" s="5" t="n">
        <v>1587</v>
      </c>
    </row>
    <row r="7" spans="1:3">
      <c r="A7" s="4" t="s">
        <v>461</v>
      </c>
      <c r="B7" s="5" t="n">
        <v>1587</v>
      </c>
    </row>
    <row r="8" spans="1:3">
      <c r="A8" s="4" t="s">
        <v>462</v>
      </c>
      <c r="B8" s="5" t="n">
        <v>1000</v>
      </c>
    </row>
    <row r="9" spans="1:3">
      <c r="A9" s="4" t="s">
        <v>463</v>
      </c>
      <c r="B9" s="5" t="n">
        <v>992</v>
      </c>
    </row>
    <row r="10" spans="1:3">
      <c r="A10" s="4" t="s">
        <v>464</v>
      </c>
      <c r="B10" s="5" t="n">
        <v>0</v>
      </c>
    </row>
    <row r="11" spans="1:3">
      <c r="A11" s="4" t="s">
        <v>465</v>
      </c>
      <c r="B11" s="5" t="n">
        <v>0</v>
      </c>
    </row>
    <row r="12" spans="1:3">
      <c r="A12" s="4" t="s">
        <v>443</v>
      </c>
      <c r="B12" s="5" t="n">
        <v>2587</v>
      </c>
      <c r="C12" s="6" t="n">
        <v>2442</v>
      </c>
    </row>
    <row r="13" spans="1:3">
      <c r="A13" s="4" t="s">
        <v>466</v>
      </c>
      <c r="B13" s="6" t="n">
        <v>25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3" t="s">
        <v>468</v>
      </c>
    </row>
    <row r="3" spans="1:3">
      <c r="A3" s="4" t="s">
        <v>469</v>
      </c>
      <c r="B3" s="6" t="n">
        <v>600</v>
      </c>
    </row>
    <row r="4" spans="1:3">
      <c r="A4" s="4" t="s">
        <v>470</v>
      </c>
      <c r="B4" s="5" t="n">
        <v>2579</v>
      </c>
      <c r="C4" s="6" t="n">
        <v>2388</v>
      </c>
    </row>
    <row r="5" spans="1:3">
      <c r="A5" s="4" t="s">
        <v>471</v>
      </c>
      <c r="B5" s="5" t="n">
        <v>10212</v>
      </c>
      <c r="C5" s="5" t="n">
        <v>9933</v>
      </c>
    </row>
    <row r="6" spans="1:3">
      <c r="A6" s="4" t="s">
        <v>472</v>
      </c>
    </row>
    <row r="7" spans="1:3">
      <c r="A7" s="3" t="s">
        <v>468</v>
      </c>
    </row>
    <row r="8" spans="1:3">
      <c r="A8" s="4" t="s">
        <v>471</v>
      </c>
      <c r="B8" s="5" t="n">
        <v>9220</v>
      </c>
      <c r="C8" s="5" t="n">
        <v>8987</v>
      </c>
    </row>
    <row r="9" spans="1:3">
      <c r="A9" s="4" t="s">
        <v>473</v>
      </c>
    </row>
    <row r="10" spans="1:3">
      <c r="A10" s="3" t="s">
        <v>468</v>
      </c>
    </row>
    <row r="11" spans="1:3">
      <c r="A11" s="4" t="s">
        <v>471</v>
      </c>
      <c r="B11" s="5" t="n">
        <v>992</v>
      </c>
      <c r="C11" s="5" t="n">
        <v>946</v>
      </c>
    </row>
    <row r="12" spans="1:3">
      <c r="A12" s="4" t="s">
        <v>474</v>
      </c>
    </row>
    <row r="13" spans="1:3">
      <c r="A13" s="3" t="s">
        <v>468</v>
      </c>
    </row>
    <row r="14" spans="1:3">
      <c r="A14" s="4" t="s">
        <v>471</v>
      </c>
      <c r="B14" s="5" t="n">
        <v>0</v>
      </c>
      <c r="C14" s="5" t="n">
        <v>0</v>
      </c>
    </row>
    <row r="15" spans="1:3">
      <c r="A15" s="4" t="s">
        <v>475</v>
      </c>
    </row>
    <row r="16" spans="1:3">
      <c r="A16" s="3" t="s">
        <v>468</v>
      </c>
    </row>
    <row r="17" spans="1:3">
      <c r="A17" s="4" t="s">
        <v>469</v>
      </c>
      <c r="B17" s="5" t="n">
        <v>600</v>
      </c>
    </row>
    <row r="18" spans="1:3">
      <c r="A18" s="4" t="s">
        <v>476</v>
      </c>
    </row>
    <row r="19" spans="1:3">
      <c r="A19" s="3" t="s">
        <v>468</v>
      </c>
    </row>
    <row r="20" spans="1:3">
      <c r="A20" s="4" t="s">
        <v>469</v>
      </c>
      <c r="B20" s="5" t="n">
        <v>600</v>
      </c>
    </row>
    <row r="21" spans="1:3">
      <c r="A21" s="4" t="s">
        <v>477</v>
      </c>
    </row>
    <row r="22" spans="1:3">
      <c r="A22" s="3" t="s">
        <v>468</v>
      </c>
    </row>
    <row r="23" spans="1:3">
      <c r="A23" s="4" t="s">
        <v>469</v>
      </c>
      <c r="B23" s="5" t="n">
        <v>0</v>
      </c>
    </row>
    <row r="24" spans="1:3">
      <c r="A24" s="4" t="s">
        <v>478</v>
      </c>
    </row>
    <row r="25" spans="1:3">
      <c r="A25" s="3" t="s">
        <v>468</v>
      </c>
    </row>
    <row r="26" spans="1:3">
      <c r="A26" s="4" t="s">
        <v>469</v>
      </c>
      <c r="B26" s="5" t="n">
        <v>0</v>
      </c>
    </row>
    <row r="27" spans="1:3">
      <c r="A27" s="4" t="s">
        <v>449</v>
      </c>
    </row>
    <row r="28" spans="1:3">
      <c r="A28" s="3" t="s">
        <v>468</v>
      </c>
    </row>
    <row r="29" spans="1:3">
      <c r="A29" s="4" t="s">
        <v>470</v>
      </c>
      <c r="B29" s="5" t="n">
        <v>1587</v>
      </c>
      <c r="C29" s="5" t="n">
        <v>1442</v>
      </c>
    </row>
    <row r="30" spans="1:3">
      <c r="A30" s="4" t="s">
        <v>479</v>
      </c>
    </row>
    <row r="31" spans="1:3">
      <c r="A31" s="3" t="s">
        <v>468</v>
      </c>
    </row>
    <row r="32" spans="1:3">
      <c r="A32" s="4" t="s">
        <v>470</v>
      </c>
      <c r="B32" s="5" t="n">
        <v>1587</v>
      </c>
      <c r="C32" s="5" t="n">
        <v>1442</v>
      </c>
    </row>
    <row r="33" spans="1:3">
      <c r="A33" s="4" t="s">
        <v>480</v>
      </c>
    </row>
    <row r="34" spans="1:3">
      <c r="A34" s="3" t="s">
        <v>468</v>
      </c>
    </row>
    <row r="35" spans="1:3">
      <c r="A35" s="4" t="s">
        <v>470</v>
      </c>
      <c r="B35" s="5" t="n">
        <v>0</v>
      </c>
      <c r="C35" s="5" t="n">
        <v>0</v>
      </c>
    </row>
    <row r="36" spans="1:3">
      <c r="A36" s="4" t="s">
        <v>481</v>
      </c>
    </row>
    <row r="37" spans="1:3">
      <c r="A37" s="3" t="s">
        <v>468</v>
      </c>
    </row>
    <row r="38" spans="1:3">
      <c r="A38" s="4" t="s">
        <v>470</v>
      </c>
      <c r="B38" s="5" t="n">
        <v>0</v>
      </c>
      <c r="C38" s="5" t="n">
        <v>0</v>
      </c>
    </row>
    <row r="39" spans="1:3">
      <c r="A39" s="4" t="s">
        <v>450</v>
      </c>
    </row>
    <row r="40" spans="1:3">
      <c r="A40" s="3" t="s">
        <v>468</v>
      </c>
    </row>
    <row r="41" spans="1:3">
      <c r="A41" s="4" t="s">
        <v>470</v>
      </c>
      <c r="B41" s="5" t="n">
        <v>992</v>
      </c>
      <c r="C41" s="5" t="n">
        <v>946</v>
      </c>
    </row>
    <row r="42" spans="1:3">
      <c r="A42" s="4" t="s">
        <v>482</v>
      </c>
    </row>
    <row r="43" spans="1:3">
      <c r="A43" s="3" t="s">
        <v>468</v>
      </c>
    </row>
    <row r="44" spans="1:3">
      <c r="A44" s="4" t="s">
        <v>470</v>
      </c>
      <c r="B44" s="5" t="n">
        <v>0</v>
      </c>
      <c r="C44" s="5" t="n">
        <v>0</v>
      </c>
    </row>
    <row r="45" spans="1:3">
      <c r="A45" s="4" t="s">
        <v>483</v>
      </c>
    </row>
    <row r="46" spans="1:3">
      <c r="A46" s="3" t="s">
        <v>468</v>
      </c>
    </row>
    <row r="47" spans="1:3">
      <c r="A47" s="4" t="s">
        <v>470</v>
      </c>
      <c r="B47" s="5" t="n">
        <v>992</v>
      </c>
      <c r="C47" s="5" t="n">
        <v>946</v>
      </c>
    </row>
    <row r="48" spans="1:3">
      <c r="A48" s="4" t="s">
        <v>484</v>
      </c>
    </row>
    <row r="49" spans="1:3">
      <c r="A49" s="3" t="s">
        <v>468</v>
      </c>
    </row>
    <row r="50" spans="1:3">
      <c r="A50" s="4" t="s">
        <v>470</v>
      </c>
      <c r="B50" s="5" t="n">
        <v>0</v>
      </c>
      <c r="C50" s="5" t="n">
        <v>0</v>
      </c>
    </row>
    <row r="51" spans="1:3">
      <c r="A51" s="4" t="s">
        <v>485</v>
      </c>
    </row>
    <row r="52" spans="1:3">
      <c r="A52" s="3" t="s">
        <v>468</v>
      </c>
    </row>
    <row r="53" spans="1:3">
      <c r="A53" s="4" t="s">
        <v>486</v>
      </c>
      <c r="B53" s="5" t="n">
        <v>7033</v>
      </c>
      <c r="C53" s="5" t="n">
        <v>7545</v>
      </c>
    </row>
    <row r="54" spans="1:3">
      <c r="A54" s="4" t="s">
        <v>487</v>
      </c>
    </row>
    <row r="55" spans="1:3">
      <c r="A55" s="3" t="s">
        <v>468</v>
      </c>
    </row>
    <row r="56" spans="1:3">
      <c r="A56" s="4" t="s">
        <v>486</v>
      </c>
      <c r="B56" s="5" t="n">
        <v>7033</v>
      </c>
      <c r="C56" s="5" t="n">
        <v>7545</v>
      </c>
    </row>
    <row r="57" spans="1:3">
      <c r="A57" s="4" t="s">
        <v>488</v>
      </c>
    </row>
    <row r="58" spans="1:3">
      <c r="A58" s="3" t="s">
        <v>468</v>
      </c>
    </row>
    <row r="59" spans="1:3">
      <c r="A59" s="4" t="s">
        <v>486</v>
      </c>
      <c r="B59" s="5" t="n">
        <v>0</v>
      </c>
      <c r="C59" s="5" t="n">
        <v>0</v>
      </c>
    </row>
    <row r="60" spans="1:3">
      <c r="A60" s="4" t="s">
        <v>489</v>
      </c>
    </row>
    <row r="61" spans="1:3">
      <c r="A61" s="3" t="s">
        <v>468</v>
      </c>
    </row>
    <row r="62" spans="1:3">
      <c r="A62" s="4" t="s">
        <v>486</v>
      </c>
      <c r="B62" s="6" t="n">
        <v>0</v>
      </c>
      <c r="C62"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0</v>
      </c>
    </row>
    <row r="3" spans="1:3">
      <c r="A3" s="3" t="s">
        <v>468</v>
      </c>
    </row>
    <row r="4" spans="1:3">
      <c r="A4" s="4" t="s">
        <v>491</v>
      </c>
      <c r="B4" s="6" t="n">
        <v>0</v>
      </c>
      <c r="C4"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30</v>
      </c>
    </row>
    <row r="2" spans="1:3">
      <c r="A2" s="4" t="s">
        <v>90</v>
      </c>
      <c r="B2" s="6" t="n">
        <v>29570</v>
      </c>
      <c r="C2" s="6" t="n">
        <v>25288</v>
      </c>
    </row>
    <row r="3" spans="1:3">
      <c r="A3" s="4" t="s">
        <v>91</v>
      </c>
      <c r="B3" s="6" t="n">
        <v>2587</v>
      </c>
      <c r="C3" s="6" t="n">
        <v>2442</v>
      </c>
    </row>
    <row r="4" spans="1:3">
      <c r="A4" s="4" t="s">
        <v>92</v>
      </c>
      <c r="B4" s="5" t="n">
        <v>100000000</v>
      </c>
    </row>
    <row r="5" spans="1:3">
      <c r="A5" s="4" t="s">
        <v>93</v>
      </c>
      <c r="B5" s="5" t="n">
        <v>29498947</v>
      </c>
    </row>
    <row r="6" spans="1:3">
      <c r="A6" s="4" t="s">
        <v>94</v>
      </c>
      <c r="B6" s="5" t="n">
        <v>10000000</v>
      </c>
    </row>
    <row r="7" spans="1:3">
      <c r="A7" s="4" t="s">
        <v>95</v>
      </c>
    </row>
    <row r="8" spans="1:3">
      <c r="A8" s="4" t="s">
        <v>96</v>
      </c>
      <c r="B8" s="8" t="n">
        <v>1e-05</v>
      </c>
      <c r="C8" s="8" t="n">
        <v>1e-05</v>
      </c>
    </row>
    <row r="9" spans="1:3">
      <c r="A9" s="4" t="s">
        <v>92</v>
      </c>
      <c r="B9" s="5" t="n">
        <v>100000000</v>
      </c>
      <c r="C9" s="5" t="n">
        <v>200000000</v>
      </c>
    </row>
    <row r="10" spans="1:3">
      <c r="A10" s="4" t="s">
        <v>97</v>
      </c>
      <c r="B10" s="5" t="n">
        <v>30156247</v>
      </c>
      <c r="C10" s="5" t="n">
        <v>29017168</v>
      </c>
    </row>
    <row r="11" spans="1:3">
      <c r="A11" s="4" t="s">
        <v>93</v>
      </c>
      <c r="B11" s="5" t="n">
        <v>29498947</v>
      </c>
      <c r="C11" s="5" t="n">
        <v>28396189</v>
      </c>
    </row>
    <row r="12" spans="1:3">
      <c r="A12" s="4" t="s">
        <v>98</v>
      </c>
    </row>
    <row r="13" spans="1:3">
      <c r="A13" s="4" t="s">
        <v>99</v>
      </c>
      <c r="B13" s="8" t="n">
        <v>1e-05</v>
      </c>
      <c r="C13" s="8" t="n">
        <v>1e-05</v>
      </c>
    </row>
    <row r="14" spans="1:3">
      <c r="A14" s="4" t="s">
        <v>94</v>
      </c>
      <c r="B14" s="5" t="n">
        <v>10000000</v>
      </c>
      <c r="C14" s="5" t="n">
        <v>10000000</v>
      </c>
    </row>
    <row r="15" spans="1:3">
      <c r="A15" s="4" t="s">
        <v>100</v>
      </c>
      <c r="B15" s="5" t="n">
        <v>0</v>
      </c>
      <c r="C15" s="5" t="n">
        <v>0</v>
      </c>
    </row>
    <row r="16" spans="1:3">
      <c r="A16" s="4" t="s">
        <v>101</v>
      </c>
      <c r="B16" s="5" t="n">
        <v>0</v>
      </c>
      <c r="C16" s="5" t="n">
        <v>0</v>
      </c>
    </row>
    <row r="17" spans="1:3">
      <c r="A17" s="4" t="s">
        <v>102</v>
      </c>
    </row>
    <row r="18" spans="1:3">
      <c r="A18" s="4" t="s">
        <v>103</v>
      </c>
      <c r="B18" s="5" t="n">
        <v>657300</v>
      </c>
      <c r="C18" s="5" t="n">
        <v>6209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92</v>
      </c>
      <c r="B1" s="2" t="s">
        <v>1</v>
      </c>
    </row>
    <row r="2" spans="1:3">
      <c r="B2" s="2" t="s">
        <v>2</v>
      </c>
      <c r="C2" s="2" t="s">
        <v>30</v>
      </c>
    </row>
    <row r="3" spans="1:3">
      <c r="A3" s="3" t="s">
        <v>198</v>
      </c>
    </row>
    <row r="4" spans="1:3">
      <c r="A4" s="4" t="s">
        <v>65</v>
      </c>
      <c r="B4" s="6" t="n">
        <v>271</v>
      </c>
      <c r="C4" s="6" t="n">
        <v>300</v>
      </c>
    </row>
    <row r="5" spans="1:3">
      <c r="A5" s="4" t="s">
        <v>493</v>
      </c>
      <c r="B5" s="4" t="s">
        <v>494</v>
      </c>
      <c r="C5" s="4" t="s">
        <v>495</v>
      </c>
    </row>
    <row r="6" spans="1:3">
      <c r="A6" s="4" t="s">
        <v>496</v>
      </c>
      <c r="B6" s="5" t="n">
        <v>750000</v>
      </c>
      <c r="C6" s="5" t="n">
        <v>3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497</v>
      </c>
      <c r="B1" s="2" t="s">
        <v>1</v>
      </c>
    </row>
    <row r="2" spans="1:2">
      <c r="B2" s="2" t="s">
        <v>134</v>
      </c>
    </row>
    <row r="3" spans="1:2">
      <c r="A3" s="3" t="s">
        <v>202</v>
      </c>
    </row>
    <row r="4" spans="1:2">
      <c r="A4" s="4" t="s">
        <v>498</v>
      </c>
      <c r="B4" s="4" t="s">
        <v>499</v>
      </c>
    </row>
    <row r="5" spans="1:2">
      <c r="A5" s="5" t="n">
        <v>2015</v>
      </c>
      <c r="B5" s="6" t="n">
        <v>1510</v>
      </c>
    </row>
    <row r="6" spans="1:2">
      <c r="A6" s="5" t="n">
        <v>2016</v>
      </c>
      <c r="B6" s="5" t="n">
        <v>1860</v>
      </c>
    </row>
    <row r="7" spans="1:2">
      <c r="A7" s="5" t="n">
        <v>2017</v>
      </c>
      <c r="B7" s="5" t="n">
        <v>2020</v>
      </c>
    </row>
    <row r="8" spans="1:2">
      <c r="A8" s="4" t="s">
        <v>500</v>
      </c>
      <c r="B8" s="5" t="n">
        <v>2101</v>
      </c>
    </row>
    <row r="9" spans="1:2">
      <c r="A9" s="4" t="s">
        <v>501</v>
      </c>
      <c r="B9" s="5" t="n">
        <v>2182</v>
      </c>
    </row>
    <row r="10" spans="1:2">
      <c r="A10" s="4" t="s">
        <v>502</v>
      </c>
      <c r="B10" s="5" t="n">
        <v>11029</v>
      </c>
    </row>
    <row r="11" spans="1:2">
      <c r="A11" s="4" t="s">
        <v>503</v>
      </c>
      <c r="B11" s="6" t="n">
        <v>207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4</v>
      </c>
      <c r="B1" s="2" t="s">
        <v>1</v>
      </c>
    </row>
    <row r="2" spans="1:4">
      <c r="B2" s="2" t="s">
        <v>2</v>
      </c>
      <c r="C2" s="2" t="s">
        <v>30</v>
      </c>
      <c r="D2" s="2" t="s">
        <v>31</v>
      </c>
    </row>
    <row r="3" spans="1:4">
      <c r="A3" s="3" t="s">
        <v>202</v>
      </c>
    </row>
    <row r="4" spans="1:4">
      <c r="A4" s="4" t="s">
        <v>505</v>
      </c>
      <c r="B4" s="6" t="n">
        <v>400</v>
      </c>
    </row>
    <row r="5" spans="1:4">
      <c r="A5" s="4" t="s">
        <v>506</v>
      </c>
      <c r="B5" s="5" t="n">
        <v>200</v>
      </c>
    </row>
    <row r="6" spans="1:4">
      <c r="A6" s="4" t="s">
        <v>507</v>
      </c>
      <c r="B6" s="5" t="n">
        <v>1200</v>
      </c>
      <c r="C6" s="6" t="n">
        <v>1000</v>
      </c>
      <c r="D6" s="6" t="n">
        <v>800</v>
      </c>
    </row>
    <row r="7" spans="1:4">
      <c r="A7" s="4" t="s">
        <v>508</v>
      </c>
      <c r="B7" s="6" t="n">
        <v>207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09</v>
      </c>
      <c r="B1" s="2" t="s">
        <v>134</v>
      </c>
    </row>
    <row r="2" spans="1:2">
      <c r="A2" s="3" t="s">
        <v>202</v>
      </c>
    </row>
    <row r="3" spans="1:2">
      <c r="A3" s="4" t="s">
        <v>510</v>
      </c>
      <c r="B3" s="6" t="n">
        <v>3624</v>
      </c>
    </row>
    <row r="4" spans="1:2">
      <c r="A4" s="4" t="s">
        <v>511</v>
      </c>
      <c r="B4" s="5" t="n">
        <v>1681</v>
      </c>
    </row>
    <row r="5" spans="1:2">
      <c r="A5" s="4" t="s">
        <v>512</v>
      </c>
      <c r="B5" s="5" t="n">
        <v>764</v>
      </c>
    </row>
    <row r="6" spans="1:2">
      <c r="A6" s="4" t="s">
        <v>513</v>
      </c>
      <c r="B6" s="5" t="n">
        <v>119</v>
      </c>
    </row>
    <row r="7" spans="1:2">
      <c r="A7" s="4" t="s">
        <v>514</v>
      </c>
      <c r="B7" s="5" t="n">
        <v>17</v>
      </c>
    </row>
    <row r="8" spans="1:2">
      <c r="A8" s="4" t="s">
        <v>502</v>
      </c>
      <c r="B8" s="5" t="n">
        <v>0</v>
      </c>
    </row>
    <row r="9" spans="1:2">
      <c r="A9" s="4" t="s">
        <v>515</v>
      </c>
      <c r="B9" s="6" t="n">
        <v>62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516</v>
      </c>
      <c r="B1" s="2" t="s">
        <v>134</v>
      </c>
    </row>
    <row r="2" spans="1:2">
      <c r="A2" s="3" t="s">
        <v>517</v>
      </c>
    </row>
    <row r="3" spans="1:2">
      <c r="A3" s="4" t="s">
        <v>510</v>
      </c>
      <c r="B3" s="6" t="n">
        <v>3624</v>
      </c>
    </row>
    <row r="4" spans="1:2">
      <c r="A4" s="4" t="s">
        <v>511</v>
      </c>
      <c r="B4" s="5" t="n">
        <v>1681</v>
      </c>
    </row>
    <row r="5" spans="1:2">
      <c r="A5" s="4" t="s">
        <v>512</v>
      </c>
      <c r="B5" s="5" t="n">
        <v>764</v>
      </c>
    </row>
    <row r="6" spans="1:2">
      <c r="A6" s="4" t="s">
        <v>513</v>
      </c>
      <c r="B6" s="5" t="n">
        <v>119</v>
      </c>
    </row>
    <row r="7" spans="1:2">
      <c r="A7" s="4" t="s">
        <v>514</v>
      </c>
      <c r="B7" s="5" t="n">
        <v>17</v>
      </c>
    </row>
    <row r="8" spans="1:2">
      <c r="A8" s="4" t="s">
        <v>502</v>
      </c>
      <c r="B8" s="5" t="n">
        <v>0</v>
      </c>
    </row>
    <row r="9" spans="1:2">
      <c r="A9" s="4" t="s">
        <v>518</v>
      </c>
      <c r="B9" s="6" t="n">
        <v>62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9</v>
      </c>
      <c r="B1" s="2" t="s">
        <v>1</v>
      </c>
    </row>
    <row r="2" spans="1:5">
      <c r="B2" s="2" t="s">
        <v>2</v>
      </c>
      <c r="C2" s="2" t="s">
        <v>30</v>
      </c>
      <c r="D2" s="2" t="s">
        <v>31</v>
      </c>
      <c r="E2" s="2" t="s">
        <v>367</v>
      </c>
    </row>
    <row r="3" spans="1:5">
      <c r="A3" s="4" t="s">
        <v>520</v>
      </c>
    </row>
    <row r="4" spans="1:5">
      <c r="A4" s="3" t="s">
        <v>399</v>
      </c>
    </row>
    <row r="5" spans="1:5">
      <c r="A5" s="4" t="s">
        <v>521</v>
      </c>
      <c r="B5" s="6" t="n">
        <v>8538</v>
      </c>
      <c r="C5" s="6" t="n">
        <v>5384</v>
      </c>
      <c r="D5" s="6" t="n">
        <v>4278</v>
      </c>
      <c r="E5" s="6" t="n">
        <v>4573</v>
      </c>
    </row>
    <row r="6" spans="1:5">
      <c r="A6" s="4" t="s">
        <v>522</v>
      </c>
      <c r="B6" s="5" t="n">
        <v>123823</v>
      </c>
      <c r="C6" s="5" t="n">
        <v>95390</v>
      </c>
      <c r="D6" s="5" t="n">
        <v>74471</v>
      </c>
    </row>
    <row r="7" spans="1:5">
      <c r="A7" s="4" t="s">
        <v>523</v>
      </c>
      <c r="B7" s="5" t="n">
        <v>813</v>
      </c>
      <c r="C7" s="5" t="n">
        <v>30</v>
      </c>
      <c r="D7" s="5" t="n">
        <v>-132</v>
      </c>
    </row>
    <row r="8" spans="1:5">
      <c r="A8" s="4" t="s">
        <v>524</v>
      </c>
      <c r="B8" s="5" t="n">
        <v>124636</v>
      </c>
      <c r="C8" s="5" t="n">
        <v>95420</v>
      </c>
      <c r="D8" s="5" t="n">
        <v>74339</v>
      </c>
    </row>
    <row r="9" spans="1:5">
      <c r="A9" s="4" t="s">
        <v>525</v>
      </c>
      <c r="B9" s="5" t="n">
        <v>115314</v>
      </c>
      <c r="C9" s="5" t="n">
        <v>89768</v>
      </c>
      <c r="D9" s="5" t="n">
        <v>69956</v>
      </c>
    </row>
    <row r="10" spans="1:5">
      <c r="A10" s="4" t="s">
        <v>526</v>
      </c>
      <c r="B10" s="5" t="n">
        <v>5832</v>
      </c>
      <c r="C10" s="5" t="n">
        <v>4239</v>
      </c>
      <c r="D10" s="5" t="n">
        <v>4442</v>
      </c>
    </row>
    <row r="11" spans="1:5">
      <c r="A11" s="4" t="s">
        <v>527</v>
      </c>
      <c r="B11" s="5" t="n">
        <v>121146</v>
      </c>
      <c r="C11" s="5" t="n">
        <v>94007</v>
      </c>
      <c r="D11" s="5" t="n">
        <v>74398</v>
      </c>
    </row>
    <row r="12" spans="1:5">
      <c r="A12" s="4" t="s">
        <v>528</v>
      </c>
      <c r="B12" s="5" t="n">
        <v>336</v>
      </c>
      <c r="C12" s="5" t="n">
        <v>307</v>
      </c>
      <c r="D12" s="5" t="n">
        <v>236</v>
      </c>
    </row>
    <row r="13" spans="1:5">
      <c r="A13" s="4" t="s">
        <v>529</v>
      </c>
      <c r="B13" s="5" t="n">
        <v>8538</v>
      </c>
      <c r="C13" s="5" t="n">
        <v>5384</v>
      </c>
      <c r="D13" s="5" t="n">
        <v>4278</v>
      </c>
      <c r="E13" s="5" t="n">
        <v>4573</v>
      </c>
    </row>
    <row r="14" spans="1:5">
      <c r="A14" s="4" t="s">
        <v>530</v>
      </c>
    </row>
    <row r="15" spans="1:5">
      <c r="A15" s="3" t="s">
        <v>399</v>
      </c>
    </row>
    <row r="16" spans="1:5">
      <c r="A16" s="4" t="s">
        <v>521</v>
      </c>
      <c r="B16" s="5" t="n">
        <v>983</v>
      </c>
      <c r="C16" s="5" t="n">
        <v>890</v>
      </c>
      <c r="D16" s="5" t="n">
        <v>829</v>
      </c>
      <c r="E16" s="5" t="n">
        <v>1039</v>
      </c>
    </row>
    <row r="17" spans="1:5">
      <c r="A17" s="4" t="s">
        <v>522</v>
      </c>
      <c r="B17" s="5" t="n">
        <v>9027</v>
      </c>
      <c r="C17" s="5" t="n">
        <v>7983</v>
      </c>
      <c r="D17" s="5" t="n">
        <v>5967</v>
      </c>
    </row>
    <row r="18" spans="1:5">
      <c r="A18" s="4" t="s">
        <v>523</v>
      </c>
      <c r="B18" s="5" t="n">
        <v>-129</v>
      </c>
      <c r="C18" s="5" t="n">
        <v>-79</v>
      </c>
      <c r="D18" s="5" t="n">
        <v>-393</v>
      </c>
    </row>
    <row r="19" spans="1:5">
      <c r="A19" s="4" t="s">
        <v>524</v>
      </c>
      <c r="B19" s="5" t="n">
        <v>8898</v>
      </c>
      <c r="C19" s="5" t="n">
        <v>7904</v>
      </c>
      <c r="D19" s="5" t="n">
        <v>5574</v>
      </c>
    </row>
    <row r="20" spans="1:5">
      <c r="A20" s="4" t="s">
        <v>525</v>
      </c>
      <c r="B20" s="5" t="n">
        <v>8048</v>
      </c>
      <c r="C20" s="5" t="n">
        <v>7095</v>
      </c>
      <c r="D20" s="5" t="n">
        <v>5138</v>
      </c>
    </row>
    <row r="21" spans="1:5">
      <c r="A21" s="4" t="s">
        <v>526</v>
      </c>
      <c r="B21" s="5" t="n">
        <v>757</v>
      </c>
      <c r="C21" s="5" t="n">
        <v>748</v>
      </c>
      <c r="D21" s="5" t="n">
        <v>646</v>
      </c>
    </row>
    <row r="22" spans="1:5">
      <c r="A22" s="4" t="s">
        <v>527</v>
      </c>
      <c r="B22" s="5" t="n">
        <v>8805</v>
      </c>
      <c r="C22" s="5" t="n">
        <v>7843</v>
      </c>
      <c r="D22" s="5" t="n">
        <v>5784</v>
      </c>
    </row>
    <row r="23" spans="1:5">
      <c r="A23" s="4" t="s">
        <v>528</v>
      </c>
      <c r="B23" s="5" t="n">
        <v>0</v>
      </c>
      <c r="C23" s="5" t="n">
        <v>0</v>
      </c>
      <c r="D23" s="5" t="n">
        <v>0</v>
      </c>
    </row>
    <row r="24" spans="1:5">
      <c r="A24" s="4" t="s">
        <v>529</v>
      </c>
      <c r="B24" s="6" t="n">
        <v>983</v>
      </c>
      <c r="C24" s="6" t="n">
        <v>890</v>
      </c>
      <c r="D24" s="6" t="n">
        <v>829</v>
      </c>
      <c r="E24" s="6" t="n">
        <v>103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1</v>
      </c>
      <c r="B1" s="2" t="s">
        <v>134</v>
      </c>
      <c r="C1" s="2" t="s">
        <v>135</v>
      </c>
      <c r="D1" s="2" t="s">
        <v>136</v>
      </c>
      <c r="E1" s="2" t="s">
        <v>532</v>
      </c>
    </row>
    <row r="2" spans="1:5">
      <c r="A2" s="4" t="s">
        <v>520</v>
      </c>
    </row>
    <row r="3" spans="1:5">
      <c r="A3" s="3" t="s">
        <v>533</v>
      </c>
    </row>
    <row r="4" spans="1:5">
      <c r="A4" s="4" t="s">
        <v>534</v>
      </c>
      <c r="B4" s="6" t="n">
        <v>339133</v>
      </c>
    </row>
    <row r="5" spans="1:5">
      <c r="A5" s="4" t="s">
        <v>530</v>
      </c>
    </row>
    <row r="6" spans="1:5">
      <c r="A6" s="3" t="s">
        <v>533</v>
      </c>
    </row>
    <row r="7" spans="1:5">
      <c r="A7" s="4" t="s">
        <v>534</v>
      </c>
      <c r="B7" s="5" t="n">
        <v>25608</v>
      </c>
    </row>
    <row r="8" spans="1:5">
      <c r="A8" s="4" t="s">
        <v>535</v>
      </c>
    </row>
    <row r="9" spans="1:5">
      <c r="A9" s="3" t="s">
        <v>533</v>
      </c>
    </row>
    <row r="10" spans="1:5">
      <c r="A10" s="4" t="s">
        <v>534</v>
      </c>
      <c r="B10" s="5" t="n">
        <v>123478</v>
      </c>
    </row>
    <row r="11" spans="1:5">
      <c r="A11" s="4" t="s">
        <v>536</v>
      </c>
      <c r="B11" s="6" t="n">
        <v>8173</v>
      </c>
    </row>
    <row r="12" spans="1:5">
      <c r="A12" s="4" t="s">
        <v>537</v>
      </c>
      <c r="B12" s="5" t="n">
        <v>538427</v>
      </c>
    </row>
    <row r="13" spans="1:5">
      <c r="A13" s="4" t="s">
        <v>538</v>
      </c>
    </row>
    <row r="14" spans="1:5">
      <c r="A14" s="3" t="s">
        <v>533</v>
      </c>
    </row>
    <row r="15" spans="1:5">
      <c r="A15" s="4" t="s">
        <v>534</v>
      </c>
      <c r="B15" s="6" t="n">
        <v>9027</v>
      </c>
    </row>
    <row r="16" spans="1:5">
      <c r="A16" s="4" t="s">
        <v>536</v>
      </c>
      <c r="B16" s="6" t="n">
        <v>979</v>
      </c>
    </row>
    <row r="17" spans="1:5">
      <c r="A17" s="4" t="s">
        <v>537</v>
      </c>
      <c r="B17" s="5" t="n">
        <v>53723</v>
      </c>
    </row>
    <row r="18" spans="1:5">
      <c r="A18" s="4" t="s">
        <v>539</v>
      </c>
    </row>
    <row r="19" spans="1:5">
      <c r="A19" s="3" t="s">
        <v>533</v>
      </c>
    </row>
    <row r="20" spans="1:5">
      <c r="A20" s="4" t="s">
        <v>534</v>
      </c>
      <c r="B20" s="6" t="n">
        <v>94908</v>
      </c>
      <c r="C20" s="6" t="n">
        <v>94354</v>
      </c>
    </row>
    <row r="21" spans="1:5">
      <c r="A21" s="4" t="s">
        <v>536</v>
      </c>
      <c r="B21" s="6" t="n">
        <v>286</v>
      </c>
    </row>
    <row r="22" spans="1:5">
      <c r="A22" s="4" t="s">
        <v>537</v>
      </c>
      <c r="B22" s="5" t="n">
        <v>469815</v>
      </c>
    </row>
    <row r="23" spans="1:5">
      <c r="A23" s="4" t="s">
        <v>540</v>
      </c>
    </row>
    <row r="24" spans="1:5">
      <c r="A24" s="3" t="s">
        <v>533</v>
      </c>
    </row>
    <row r="25" spans="1:5">
      <c r="A25" s="4" t="s">
        <v>534</v>
      </c>
      <c r="B25" s="6" t="n">
        <v>7845</v>
      </c>
      <c r="C25" s="5" t="n">
        <v>7973</v>
      </c>
    </row>
    <row r="26" spans="1:5">
      <c r="A26" s="4" t="s">
        <v>536</v>
      </c>
      <c r="B26" s="6" t="n">
        <v>3</v>
      </c>
    </row>
    <row r="27" spans="1:5">
      <c r="A27" s="4" t="s">
        <v>537</v>
      </c>
      <c r="B27" s="5" t="n">
        <v>46713</v>
      </c>
    </row>
    <row r="28" spans="1:5">
      <c r="A28" s="4" t="s">
        <v>541</v>
      </c>
    </row>
    <row r="29" spans="1:5">
      <c r="A29" s="3" t="s">
        <v>533</v>
      </c>
    </row>
    <row r="30" spans="1:5">
      <c r="A30" s="4" t="s">
        <v>534</v>
      </c>
      <c r="B30" s="6" t="n">
        <v>71118</v>
      </c>
      <c r="C30" s="5" t="n">
        <v>70954</v>
      </c>
      <c r="D30" s="6" t="n">
        <v>71008</v>
      </c>
    </row>
    <row r="31" spans="1:5">
      <c r="A31" s="4" t="s">
        <v>536</v>
      </c>
      <c r="B31" s="6" t="n">
        <v>71</v>
      </c>
    </row>
    <row r="32" spans="1:5">
      <c r="A32" s="4" t="s">
        <v>537</v>
      </c>
      <c r="B32" s="5" t="n">
        <v>377083</v>
      </c>
    </row>
    <row r="33" spans="1:5">
      <c r="A33" s="4" t="s">
        <v>542</v>
      </c>
    </row>
    <row r="34" spans="1:5">
      <c r="A34" s="3" t="s">
        <v>533</v>
      </c>
    </row>
    <row r="35" spans="1:5">
      <c r="A35" s="4" t="s">
        <v>534</v>
      </c>
      <c r="B35" s="6" t="n">
        <v>5887</v>
      </c>
      <c r="C35" s="5" t="n">
        <v>5888</v>
      </c>
      <c r="D35" s="5" t="n">
        <v>5966</v>
      </c>
    </row>
    <row r="36" spans="1:5">
      <c r="A36" s="4" t="s">
        <v>536</v>
      </c>
      <c r="B36" s="6" t="n">
        <v>1</v>
      </c>
    </row>
    <row r="37" spans="1:5">
      <c r="A37" s="4" t="s">
        <v>537</v>
      </c>
      <c r="B37" s="5" t="n">
        <v>34535</v>
      </c>
    </row>
    <row r="38" spans="1:5">
      <c r="A38" s="4" t="s">
        <v>543</v>
      </c>
    </row>
    <row r="39" spans="1:5">
      <c r="A39" s="3" t="s">
        <v>533</v>
      </c>
    </row>
    <row r="40" spans="1:5">
      <c r="A40" s="4" t="s">
        <v>534</v>
      </c>
      <c r="B40" s="6" t="n">
        <v>49629</v>
      </c>
      <c r="C40" s="5" t="n">
        <v>49593</v>
      </c>
      <c r="D40" s="5" t="n">
        <v>49475</v>
      </c>
      <c r="E40" s="6" t="n">
        <v>49595</v>
      </c>
    </row>
    <row r="41" spans="1:5">
      <c r="A41" s="4" t="s">
        <v>536</v>
      </c>
      <c r="B41" s="6" t="n">
        <v>8</v>
      </c>
    </row>
    <row r="42" spans="1:5">
      <c r="A42" s="4" t="s">
        <v>537</v>
      </c>
      <c r="B42" s="5" t="n">
        <v>269849</v>
      </c>
    </row>
    <row r="43" spans="1:5">
      <c r="A43" s="4" t="s">
        <v>544</v>
      </c>
    </row>
    <row r="44" spans="1:5">
      <c r="A44" s="3" t="s">
        <v>533</v>
      </c>
    </row>
    <row r="45" spans="1:5">
      <c r="A45" s="4" t="s">
        <v>534</v>
      </c>
      <c r="B45" s="6" t="n">
        <v>2849</v>
      </c>
      <c r="C45" s="6" t="n">
        <v>2849</v>
      </c>
      <c r="D45" s="6" t="n">
        <v>2841</v>
      </c>
      <c r="E45" s="6" t="n">
        <v>3294</v>
      </c>
    </row>
    <row r="46" spans="1:5">
      <c r="A46" s="4" t="s">
        <v>536</v>
      </c>
      <c r="B46" s="6" t="n">
        <v>0</v>
      </c>
    </row>
    <row r="47" spans="1:5">
      <c r="A47" s="4" t="s">
        <v>537</v>
      </c>
      <c r="B47" s="5" t="n">
        <v>181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5</v>
      </c>
      <c r="B1" s="2" t="s">
        <v>2</v>
      </c>
      <c r="C1" s="2" t="s">
        <v>30</v>
      </c>
      <c r="D1" s="2" t="s">
        <v>31</v>
      </c>
      <c r="E1" s="2" t="s">
        <v>367</v>
      </c>
    </row>
    <row r="2" spans="1:5">
      <c r="A2" s="4" t="s">
        <v>520</v>
      </c>
    </row>
    <row r="3" spans="1:5">
      <c r="A3" s="3" t="s">
        <v>546</v>
      </c>
    </row>
    <row r="4" spans="1:5">
      <c r="A4" s="4" t="s">
        <v>547</v>
      </c>
      <c r="B4" s="6" t="n">
        <v>330595</v>
      </c>
    </row>
    <row r="5" spans="1:5">
      <c r="A5" s="4" t="s">
        <v>529</v>
      </c>
      <c r="B5" s="5" t="n">
        <v>8538</v>
      </c>
      <c r="C5" s="6" t="n">
        <v>5384</v>
      </c>
      <c r="D5" s="6" t="n">
        <v>4278</v>
      </c>
      <c r="E5" s="6" t="n">
        <v>4573</v>
      </c>
    </row>
    <row r="6" spans="1:5">
      <c r="A6" s="4" t="s">
        <v>530</v>
      </c>
    </row>
    <row r="7" spans="1:5">
      <c r="A7" s="3" t="s">
        <v>546</v>
      </c>
    </row>
    <row r="8" spans="1:5">
      <c r="A8" s="4" t="s">
        <v>547</v>
      </c>
      <c r="B8" s="5" t="n">
        <v>24625</v>
      </c>
    </row>
    <row r="9" spans="1:5">
      <c r="A9" s="4" t="s">
        <v>529</v>
      </c>
      <c r="B9" s="5" t="n">
        <v>983</v>
      </c>
      <c r="C9" s="5" t="n">
        <v>890</v>
      </c>
      <c r="D9" s="5" t="n">
        <v>829</v>
      </c>
      <c r="E9" s="5" t="n">
        <v>1039</v>
      </c>
    </row>
    <row r="10" spans="1:5">
      <c r="A10" s="4" t="s">
        <v>543</v>
      </c>
    </row>
    <row r="11" spans="1:5">
      <c r="A11" s="3" t="s">
        <v>546</v>
      </c>
    </row>
    <row r="12" spans="1:5">
      <c r="A12" s="4" t="s">
        <v>547</v>
      </c>
      <c r="B12" s="5" t="n">
        <v>49621</v>
      </c>
      <c r="C12" s="5" t="n">
        <v>49593</v>
      </c>
      <c r="D12" s="5" t="n">
        <v>49475</v>
      </c>
      <c r="E12" s="5" t="n">
        <v>45276</v>
      </c>
    </row>
    <row r="13" spans="1:5">
      <c r="A13" s="4" t="s">
        <v>544</v>
      </c>
    </row>
    <row r="14" spans="1:5">
      <c r="A14" s="3" t="s">
        <v>546</v>
      </c>
    </row>
    <row r="15" spans="1:5">
      <c r="A15" s="4" t="s">
        <v>547</v>
      </c>
      <c r="B15" s="5" t="n">
        <v>2850</v>
      </c>
      <c r="C15" s="5" t="n">
        <v>2849</v>
      </c>
      <c r="D15" s="5" t="n">
        <v>2841</v>
      </c>
      <c r="E15" s="6" t="n">
        <v>2196</v>
      </c>
    </row>
    <row r="16" spans="1:5">
      <c r="A16" s="4" t="s">
        <v>541</v>
      </c>
    </row>
    <row r="17" spans="1:5">
      <c r="A17" s="3" t="s">
        <v>546</v>
      </c>
    </row>
    <row r="18" spans="1:5">
      <c r="A18" s="4" t="s">
        <v>547</v>
      </c>
      <c r="B18" s="5" t="n">
        <v>71047</v>
      </c>
      <c r="C18" s="5" t="n">
        <v>70885</v>
      </c>
      <c r="D18" s="5" t="n">
        <v>66845</v>
      </c>
    </row>
    <row r="19" spans="1:5">
      <c r="A19" s="4" t="s">
        <v>542</v>
      </c>
    </row>
    <row r="20" spans="1:5">
      <c r="A20" s="3" t="s">
        <v>546</v>
      </c>
    </row>
    <row r="21" spans="1:5">
      <c r="A21" s="4" t="s">
        <v>547</v>
      </c>
      <c r="B21" s="5" t="n">
        <v>5886</v>
      </c>
      <c r="C21" s="5" t="n">
        <v>5886</v>
      </c>
      <c r="D21" s="6" t="n">
        <v>5137</v>
      </c>
    </row>
    <row r="22" spans="1:5">
      <c r="A22" s="4" t="s">
        <v>539</v>
      </c>
    </row>
    <row r="23" spans="1:5">
      <c r="A23" s="3" t="s">
        <v>546</v>
      </c>
    </row>
    <row r="24" spans="1:5">
      <c r="A24" s="4" t="s">
        <v>547</v>
      </c>
      <c r="B24" s="5" t="n">
        <v>94622</v>
      </c>
      <c r="C24" s="5" t="n">
        <v>89012</v>
      </c>
    </row>
    <row r="25" spans="1:5">
      <c r="A25" s="4" t="s">
        <v>540</v>
      </c>
    </row>
    <row r="26" spans="1:5">
      <c r="A26" s="3" t="s">
        <v>546</v>
      </c>
    </row>
    <row r="27" spans="1:5">
      <c r="A27" s="4" t="s">
        <v>547</v>
      </c>
      <c r="B27" s="5" t="n">
        <v>7841</v>
      </c>
      <c r="C27" s="6" t="n">
        <v>7085</v>
      </c>
    </row>
    <row r="28" spans="1:5">
      <c r="A28" s="4" t="s">
        <v>535</v>
      </c>
    </row>
    <row r="29" spans="1:5">
      <c r="A29" s="3" t="s">
        <v>546</v>
      </c>
    </row>
    <row r="30" spans="1:5">
      <c r="A30" s="4" t="s">
        <v>547</v>
      </c>
      <c r="B30" s="5" t="n">
        <v>115305</v>
      </c>
    </row>
    <row r="31" spans="1:5">
      <c r="A31" s="4" t="s">
        <v>538</v>
      </c>
    </row>
    <row r="32" spans="1:5">
      <c r="A32" s="3" t="s">
        <v>546</v>
      </c>
    </row>
    <row r="33" spans="1:5">
      <c r="A33" s="4" t="s">
        <v>547</v>
      </c>
      <c r="B33" s="6" t="n">
        <v>80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8</v>
      </c>
      <c r="B1" s="2" t="s">
        <v>2</v>
      </c>
      <c r="C1" s="2" t="s">
        <v>30</v>
      </c>
    </row>
    <row r="2" spans="1:3">
      <c r="A2" s="3" t="s">
        <v>549</v>
      </c>
    </row>
    <row r="3" spans="1:3">
      <c r="A3" s="4" t="s">
        <v>550</v>
      </c>
      <c r="B3" s="6" t="n">
        <v>3</v>
      </c>
      <c r="C3" s="6" t="n">
        <v>3</v>
      </c>
    </row>
    <row r="4" spans="1:3">
      <c r="A4" s="4" t="s">
        <v>551</v>
      </c>
      <c r="B4" s="10" t="n">
        <v>1.1</v>
      </c>
      <c r="C4" s="10" t="n">
        <v>1.1</v>
      </c>
    </row>
    <row r="5" spans="1:3">
      <c r="A5" s="4" t="s">
        <v>552</v>
      </c>
      <c r="B5" s="10" t="n">
        <v>0.5</v>
      </c>
      <c r="C5" s="10" t="n">
        <v>0.5</v>
      </c>
    </row>
    <row r="6" spans="1:3">
      <c r="A6" s="4" t="s">
        <v>553</v>
      </c>
      <c r="B6" s="10" t="n">
        <v>21.6</v>
      </c>
      <c r="C6" s="10" t="n">
        <v>18.4</v>
      </c>
    </row>
    <row r="7" spans="1:3">
      <c r="A7" s="4" t="s">
        <v>554</v>
      </c>
      <c r="B7" s="6" t="n">
        <v>5</v>
      </c>
      <c r="C7"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45"/>
    <col customWidth="1" max="3" min="3" width="44"/>
    <col customWidth="1" max="4" min="4" width="14"/>
  </cols>
  <sheetData>
    <row r="1" spans="1:4">
      <c r="A1" s="1" t="s">
        <v>555</v>
      </c>
      <c r="B1" s="2" t="s">
        <v>1</v>
      </c>
    </row>
    <row r="2" spans="1:4">
      <c r="B2" s="2" t="s">
        <v>2</v>
      </c>
      <c r="C2" s="2" t="s">
        <v>30</v>
      </c>
      <c r="D2" s="2" t="s">
        <v>31</v>
      </c>
    </row>
    <row r="3" spans="1:4">
      <c r="A3" s="3" t="s">
        <v>549</v>
      </c>
    </row>
    <row r="4" spans="1:4">
      <c r="A4" s="4" t="s">
        <v>553</v>
      </c>
      <c r="B4" s="6" t="n">
        <v>21600</v>
      </c>
      <c r="C4" s="6" t="n">
        <v>18400</v>
      </c>
    </row>
    <row r="5" spans="1:4">
      <c r="A5" s="4" t="s">
        <v>556</v>
      </c>
      <c r="B5" s="4" t="s">
        <v>557</v>
      </c>
      <c r="C5" s="4" t="s">
        <v>558</v>
      </c>
    </row>
    <row r="6" spans="1:4">
      <c r="A6" s="4" t="s">
        <v>63</v>
      </c>
      <c r="B6" s="6" t="n">
        <v>600</v>
      </c>
      <c r="C6" s="6" t="n">
        <v>0</v>
      </c>
      <c r="D6" s="6" t="n">
        <v>0</v>
      </c>
    </row>
    <row r="7" spans="1:4">
      <c r="A7" s="4" t="s">
        <v>552</v>
      </c>
      <c r="B7" s="5" t="n">
        <v>500</v>
      </c>
      <c r="C7" s="5" t="n">
        <v>500</v>
      </c>
    </row>
    <row r="8" spans="1:4">
      <c r="A8" s="4" t="s">
        <v>551</v>
      </c>
      <c r="B8" s="5" t="n">
        <v>1100</v>
      </c>
      <c r="C8" s="5" t="n">
        <v>1100</v>
      </c>
    </row>
    <row r="9" spans="1:4">
      <c r="A9" s="4" t="s">
        <v>559</v>
      </c>
      <c r="B9" s="5" t="n">
        <v>30000</v>
      </c>
      <c r="C9" s="5" t="n">
        <v>20000</v>
      </c>
    </row>
    <row r="10" spans="1:4">
      <c r="A10" s="4" t="s">
        <v>42</v>
      </c>
      <c r="B10" s="5" t="n">
        <v>218</v>
      </c>
      <c r="C10" s="5" t="n">
        <v>325</v>
      </c>
      <c r="D10" s="6" t="n">
        <v>6726</v>
      </c>
    </row>
    <row r="11" spans="1:4">
      <c r="A11" s="4" t="s">
        <v>78</v>
      </c>
      <c r="B11" s="5" t="n">
        <v>4767</v>
      </c>
      <c r="C11" s="5" t="n">
        <v>0</v>
      </c>
    </row>
    <row r="12" spans="1:4">
      <c r="A12" s="4" t="s">
        <v>550</v>
      </c>
      <c r="B12" s="6" t="n">
        <v>3000</v>
      </c>
      <c r="C12" s="6" t="n">
        <v>3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0"/>
    <col customWidth="1" max="3" min="3" width="39"/>
    <col customWidth="1" max="4" min="4" width="13"/>
    <col customWidth="1" max="5" min="5" width="22"/>
    <col customWidth="1" max="6" min="6" width="27"/>
    <col customWidth="1" max="7" min="7" width="27"/>
    <col customWidth="1" max="8" min="8" width="46"/>
    <col customWidth="1" max="9" min="9" width="24"/>
  </cols>
  <sheetData>
    <row r="1" spans="1:9">
      <c r="A1" s="1" t="s">
        <v>104</v>
      </c>
      <c r="B1" s="2" t="s">
        <v>105</v>
      </c>
      <c r="C1" s="2" t="s">
        <v>106</v>
      </c>
      <c r="D1" s="2" t="s">
        <v>95</v>
      </c>
      <c r="E1" s="2" t="s">
        <v>107</v>
      </c>
      <c r="F1" s="2" t="s">
        <v>108</v>
      </c>
      <c r="G1" s="2" t="s">
        <v>109</v>
      </c>
      <c r="H1" s="2" t="s">
        <v>110</v>
      </c>
      <c r="I1" s="2" t="s">
        <v>102</v>
      </c>
    </row>
    <row r="2" spans="1:9">
      <c r="A2" s="3" t="s">
        <v>111</v>
      </c>
    </row>
    <row r="3" spans="1:9">
      <c r="A3" s="4" t="s">
        <v>93</v>
      </c>
      <c r="C3" s="5" t="n">
        <v>14857989</v>
      </c>
      <c r="D3" s="5" t="n">
        <v>2236641</v>
      </c>
      <c r="E3" s="5" t="n">
        <v>2247130</v>
      </c>
    </row>
    <row r="4" spans="1:9">
      <c r="A4" s="4" t="s">
        <v>112</v>
      </c>
      <c r="B4" s="6" t="n">
        <v>-32999</v>
      </c>
      <c r="C4" s="6" t="n">
        <v>31724</v>
      </c>
      <c r="D4" s="6" t="n">
        <v>0</v>
      </c>
      <c r="E4" s="6" t="n">
        <v>0</v>
      </c>
      <c r="F4" s="6" t="n">
        <v>5769</v>
      </c>
      <c r="G4" s="6" t="n">
        <v>-36003</v>
      </c>
      <c r="H4" s="6" t="n">
        <v>-164</v>
      </c>
      <c r="I4" s="6" t="n">
        <v>-2601</v>
      </c>
    </row>
    <row r="5" spans="1:9">
      <c r="A5" s="3" t="s">
        <v>111</v>
      </c>
    </row>
    <row r="6" spans="1:9">
      <c r="A6" s="4" t="s">
        <v>113</v>
      </c>
      <c r="D6" s="5" t="n">
        <v>8193750</v>
      </c>
    </row>
    <row r="7" spans="1:9">
      <c r="A7" s="4" t="s">
        <v>114</v>
      </c>
      <c r="B7" s="5" t="n">
        <v>72722</v>
      </c>
      <c r="F7" s="5" t="n">
        <v>72722</v>
      </c>
    </row>
    <row r="8" spans="1:9">
      <c r="A8" s="4" t="s">
        <v>115</v>
      </c>
      <c r="D8" s="5" t="n">
        <v>2247130</v>
      </c>
      <c r="E8" s="5" t="n">
        <v>-2247130</v>
      </c>
    </row>
    <row r="9" spans="1:9">
      <c r="A9" s="4" t="s">
        <v>116</v>
      </c>
      <c r="C9" s="5" t="n">
        <v>-14944945</v>
      </c>
      <c r="D9" s="5" t="n">
        <v>14944945</v>
      </c>
    </row>
    <row r="10" spans="1:9">
      <c r="A10" s="4" t="s">
        <v>117</v>
      </c>
      <c r="B10" s="5" t="n">
        <v>32724</v>
      </c>
      <c r="C10" s="6" t="n">
        <v>-32724</v>
      </c>
      <c r="F10" s="5" t="n">
        <v>32724</v>
      </c>
    </row>
    <row r="11" spans="1:9">
      <c r="A11" s="4" t="s">
        <v>118</v>
      </c>
      <c r="C11" s="5" t="n">
        <v>86956</v>
      </c>
      <c r="D11" s="5" t="n">
        <v>25170</v>
      </c>
    </row>
    <row r="12" spans="1:9">
      <c r="A12" s="4" t="s">
        <v>119</v>
      </c>
      <c r="B12" s="5" t="n">
        <v>270</v>
      </c>
      <c r="C12" s="6" t="n">
        <v>1000</v>
      </c>
      <c r="F12" s="5" t="n">
        <v>270</v>
      </c>
    </row>
    <row r="13" spans="1:9">
      <c r="A13" s="4" t="s">
        <v>120</v>
      </c>
      <c r="B13" s="5" t="n">
        <v>3180</v>
      </c>
      <c r="F13" s="5" t="n">
        <v>3180</v>
      </c>
    </row>
    <row r="14" spans="1:9">
      <c r="A14" s="4" t="s">
        <v>121</v>
      </c>
      <c r="D14" s="5" t="n">
        <v>183305</v>
      </c>
    </row>
    <row r="15" spans="1:9">
      <c r="A15" s="4" t="s">
        <v>122</v>
      </c>
      <c r="B15" s="5" t="n">
        <v>181</v>
      </c>
      <c r="F15" s="5" t="n">
        <v>181</v>
      </c>
    </row>
    <row r="16" spans="1:9">
      <c r="A16" s="4" t="s">
        <v>123</v>
      </c>
      <c r="B16" s="5" t="n">
        <v>4199</v>
      </c>
      <c r="F16" s="5" t="n">
        <v>4199</v>
      </c>
    </row>
    <row r="17" spans="1:9">
      <c r="A17" s="4" t="s">
        <v>124</v>
      </c>
      <c r="B17" s="5" t="n">
        <v>175</v>
      </c>
      <c r="H17" s="5" t="n">
        <v>175</v>
      </c>
    </row>
    <row r="18" spans="1:9">
      <c r="A18" s="4" t="s">
        <v>46</v>
      </c>
      <c r="B18" s="5" t="n">
        <v>-21177</v>
      </c>
      <c r="G18" s="5" t="n">
        <v>-21177</v>
      </c>
    </row>
    <row r="19" spans="1:9">
      <c r="A19" s="4" t="s">
        <v>125</v>
      </c>
      <c r="B19" s="5" t="n">
        <v>59275</v>
      </c>
      <c r="C19" s="6" t="n">
        <v>0</v>
      </c>
      <c r="D19" s="6" t="n">
        <v>0</v>
      </c>
      <c r="E19" s="6" t="n">
        <v>0</v>
      </c>
      <c r="F19" s="5" t="n">
        <v>119045</v>
      </c>
      <c r="G19" s="5" t="n">
        <v>-57180</v>
      </c>
      <c r="H19" s="5" t="n">
        <v>11</v>
      </c>
      <c r="I19" s="5" t="n">
        <v>-2601</v>
      </c>
    </row>
    <row r="20" spans="1:9">
      <c r="A20" s="3" t="s">
        <v>111</v>
      </c>
    </row>
    <row r="21" spans="1:9">
      <c r="A21" s="4" t="s">
        <v>93</v>
      </c>
      <c r="C21" s="5" t="n">
        <v>0</v>
      </c>
      <c r="D21" s="5" t="n">
        <v>27830941</v>
      </c>
      <c r="E21" s="5" t="n">
        <v>0</v>
      </c>
    </row>
    <row r="22" spans="1:9">
      <c r="A22" s="4" t="s">
        <v>126</v>
      </c>
      <c r="D22" s="5" t="n">
        <v>4616</v>
      </c>
    </row>
    <row r="23" spans="1:9">
      <c r="A23" s="4" t="s">
        <v>127</v>
      </c>
      <c r="D23" s="5" t="n">
        <v>-72197</v>
      </c>
    </row>
    <row r="24" spans="1:9">
      <c r="A24" s="4" t="s">
        <v>128</v>
      </c>
      <c r="B24" s="5" t="n">
        <v>-643</v>
      </c>
      <c r="F24" s="5" t="n">
        <v>-643</v>
      </c>
    </row>
    <row r="25" spans="1:9">
      <c r="A25" s="4" t="s">
        <v>120</v>
      </c>
      <c r="B25" s="5" t="n">
        <v>0</v>
      </c>
    </row>
    <row r="26" spans="1:9">
      <c r="A26" s="4" t="s">
        <v>121</v>
      </c>
      <c r="D26" s="5" t="n">
        <v>632829</v>
      </c>
    </row>
    <row r="27" spans="1:9">
      <c r="A27" s="4" t="s">
        <v>122</v>
      </c>
      <c r="B27" s="5" t="n">
        <v>1335</v>
      </c>
      <c r="F27" s="5" t="n">
        <v>1335</v>
      </c>
    </row>
    <row r="28" spans="1:9">
      <c r="A28" s="4" t="s">
        <v>123</v>
      </c>
      <c r="B28" s="5" t="n">
        <v>3107</v>
      </c>
      <c r="F28" s="5" t="n">
        <v>3107</v>
      </c>
    </row>
    <row r="29" spans="1:9">
      <c r="A29" s="4" t="s">
        <v>124</v>
      </c>
      <c r="B29" s="5" t="n">
        <v>-513</v>
      </c>
      <c r="H29" s="5" t="n">
        <v>-513</v>
      </c>
    </row>
    <row r="30" spans="1:9">
      <c r="A30" s="4" t="s">
        <v>46</v>
      </c>
      <c r="B30" s="5" t="n">
        <v>-17205</v>
      </c>
      <c r="G30" s="5" t="n">
        <v>-17205</v>
      </c>
    </row>
    <row r="31" spans="1:9">
      <c r="A31" s="4" t="s">
        <v>129</v>
      </c>
      <c r="B31" s="5" t="n">
        <v>45356</v>
      </c>
      <c r="C31" s="6" t="n">
        <v>0</v>
      </c>
      <c r="D31" s="6" t="n">
        <v>0</v>
      </c>
      <c r="E31" s="6" t="n">
        <v>0</v>
      </c>
      <c r="F31" s="5" t="n">
        <v>122844</v>
      </c>
      <c r="G31" s="5" t="n">
        <v>-74385</v>
      </c>
      <c r="H31" s="5" t="n">
        <v>-502</v>
      </c>
      <c r="I31" s="5" t="n">
        <v>-2601</v>
      </c>
    </row>
    <row r="32" spans="1:9">
      <c r="A32" s="3" t="s">
        <v>111</v>
      </c>
    </row>
    <row r="33" spans="1:9">
      <c r="A33" s="4" t="s">
        <v>93</v>
      </c>
      <c r="C33" s="5" t="n">
        <v>0</v>
      </c>
      <c r="D33" s="5" t="n">
        <v>28396189</v>
      </c>
      <c r="E33" s="5" t="n">
        <v>0</v>
      </c>
    </row>
    <row r="34" spans="1:9">
      <c r="A34" s="4" t="s">
        <v>126</v>
      </c>
      <c r="D34" s="5" t="n">
        <v>2511</v>
      </c>
    </row>
    <row r="35" spans="1:9">
      <c r="A35" s="4" t="s">
        <v>127</v>
      </c>
      <c r="D35" s="5" t="n">
        <v>-42798</v>
      </c>
    </row>
    <row r="36" spans="1:9">
      <c r="A36" s="4" t="s">
        <v>128</v>
      </c>
      <c r="B36" s="5" t="n">
        <v>-662</v>
      </c>
      <c r="F36" s="5" t="n">
        <v>-662</v>
      </c>
    </row>
    <row r="37" spans="1:9">
      <c r="A37" s="4" t="s">
        <v>118</v>
      </c>
      <c r="D37" s="5" t="n">
        <v>59999</v>
      </c>
    </row>
    <row r="38" spans="1:9">
      <c r="A38" s="4" t="s">
        <v>119</v>
      </c>
      <c r="B38" s="5" t="n">
        <v>600</v>
      </c>
      <c r="F38" s="5" t="n">
        <v>600</v>
      </c>
    </row>
    <row r="39" spans="1:9">
      <c r="A39" s="4" t="s">
        <v>130</v>
      </c>
      <c r="D39" s="5" t="n">
        <v>-36321</v>
      </c>
    </row>
    <row r="40" spans="1:9">
      <c r="A40" s="4" t="s">
        <v>131</v>
      </c>
      <c r="B40" s="5" t="n">
        <v>-600</v>
      </c>
      <c r="I40" s="5" t="n">
        <v>-600</v>
      </c>
    </row>
    <row r="41" spans="1:9">
      <c r="A41" s="4" t="s">
        <v>120</v>
      </c>
      <c r="B41" s="5" t="n">
        <v>0</v>
      </c>
    </row>
    <row r="42" spans="1:9">
      <c r="A42" s="4" t="s">
        <v>121</v>
      </c>
      <c r="D42" s="5" t="n">
        <v>1119367</v>
      </c>
    </row>
    <row r="43" spans="1:9">
      <c r="A43" s="4" t="s">
        <v>122</v>
      </c>
      <c r="B43" s="5" t="n">
        <v>3745</v>
      </c>
      <c r="F43" s="5" t="n">
        <v>3745</v>
      </c>
    </row>
    <row r="44" spans="1:9">
      <c r="A44" s="4" t="s">
        <v>123</v>
      </c>
      <c r="B44" s="5" t="n">
        <v>3047</v>
      </c>
      <c r="F44" s="5" t="n">
        <v>3047</v>
      </c>
    </row>
    <row r="45" spans="1:9">
      <c r="A45" s="4" t="s">
        <v>124</v>
      </c>
      <c r="B45" s="5" t="n">
        <v>125</v>
      </c>
      <c r="H45" s="5" t="n">
        <v>125</v>
      </c>
    </row>
    <row r="46" spans="1:9">
      <c r="A46" s="4" t="s">
        <v>46</v>
      </c>
      <c r="B46" s="5" t="n">
        <v>-6896</v>
      </c>
      <c r="G46" s="5" t="n">
        <v>-6896</v>
      </c>
    </row>
    <row r="47" spans="1:9">
      <c r="A47" s="4" t="s">
        <v>132</v>
      </c>
      <c r="B47" s="6" t="n">
        <v>44715</v>
      </c>
      <c r="C47" s="6" t="n">
        <v>0</v>
      </c>
      <c r="D47" s="6" t="n">
        <v>0</v>
      </c>
      <c r="E47" s="6" t="n">
        <v>0</v>
      </c>
      <c r="F47" s="6" t="n">
        <v>129574</v>
      </c>
      <c r="G47" s="6" t="n">
        <v>-81281</v>
      </c>
      <c r="H47" s="6" t="n">
        <v>-377</v>
      </c>
      <c r="I47" s="6" t="n">
        <v>-3201</v>
      </c>
    </row>
    <row r="48" spans="1:9">
      <c r="A48" s="3" t="s">
        <v>111</v>
      </c>
    </row>
    <row r="49" spans="1:9">
      <c r="A49" s="4" t="s">
        <v>93</v>
      </c>
      <c r="B49" s="5" t="n">
        <v>29498947</v>
      </c>
      <c r="C49" s="5" t="n">
        <v>0</v>
      </c>
      <c r="D49" s="5" t="n">
        <v>29498947</v>
      </c>
      <c r="E49"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60</v>
      </c>
      <c r="B1" s="2" t="s">
        <v>1</v>
      </c>
    </row>
    <row r="2" spans="1:4">
      <c r="B2" s="2" t="s">
        <v>2</v>
      </c>
      <c r="C2" s="2" t="s">
        <v>30</v>
      </c>
      <c r="D2" s="2" t="s">
        <v>31</v>
      </c>
    </row>
    <row r="3" spans="1:4">
      <c r="A3" s="3" t="s">
        <v>561</v>
      </c>
    </row>
    <row r="4" spans="1:4">
      <c r="A4" s="4" t="s">
        <v>455</v>
      </c>
      <c r="B4" s="6" t="n">
        <v>100</v>
      </c>
      <c r="C4" s="6" t="n">
        <v>100</v>
      </c>
    </row>
    <row r="5" spans="1:4">
      <c r="A5" s="4" t="s">
        <v>562</v>
      </c>
      <c r="B5" s="6" t="n">
        <v>992</v>
      </c>
    </row>
    <row r="6" spans="1:4">
      <c r="A6" s="4" t="s">
        <v>563</v>
      </c>
      <c r="B6" s="5" t="n">
        <v>3901594</v>
      </c>
    </row>
    <row r="7" spans="1:4">
      <c r="A7" s="4" t="s">
        <v>564</v>
      </c>
      <c r="B7" s="4" t="s">
        <v>565</v>
      </c>
    </row>
    <row r="8" spans="1:4">
      <c r="A8" s="4" t="s">
        <v>566</v>
      </c>
      <c r="B8" s="4" t="s">
        <v>567</v>
      </c>
    </row>
    <row r="9" spans="1:4">
      <c r="A9" s="4" t="s">
        <v>568</v>
      </c>
      <c r="B9" s="5" t="n">
        <v>116877</v>
      </c>
      <c r="C9" s="5" t="n">
        <v>116877</v>
      </c>
      <c r="D9" s="5" t="n">
        <v>116877</v>
      </c>
    </row>
    <row r="10" spans="1:4">
      <c r="A10" s="4" t="s">
        <v>569</v>
      </c>
      <c r="B10" s="6" t="n">
        <v>500</v>
      </c>
      <c r="C10" s="6" t="n">
        <v>900</v>
      </c>
      <c r="D10" s="6" t="n">
        <v>1600</v>
      </c>
    </row>
    <row r="11" spans="1:4">
      <c r="A11" s="4" t="s">
        <v>570</v>
      </c>
      <c r="B11" s="5" t="n">
        <v>6688</v>
      </c>
      <c r="C11" s="5" t="n">
        <v>3796</v>
      </c>
      <c r="D11" s="5" t="n">
        <v>2203</v>
      </c>
    </row>
    <row r="12" spans="1:4">
      <c r="A12" s="4" t="s">
        <v>571</v>
      </c>
      <c r="B12" s="6" t="n">
        <v>1800</v>
      </c>
      <c r="C12" s="6" t="n">
        <v>900</v>
      </c>
      <c r="D12" s="6" t="n">
        <v>1200</v>
      </c>
    </row>
    <row r="13" spans="1:4">
      <c r="A13" s="4" t="s">
        <v>572</v>
      </c>
      <c r="B13" s="5" t="n">
        <v>350631</v>
      </c>
    </row>
    <row r="14" spans="1:4">
      <c r="A14" s="4" t="s">
        <v>573</v>
      </c>
      <c r="B14" s="6" t="n">
        <v>5200</v>
      </c>
    </row>
    <row r="15" spans="1:4">
      <c r="A15" s="4" t="s">
        <v>574</v>
      </c>
      <c r="B15" s="4" t="s">
        <v>575</v>
      </c>
    </row>
    <row r="16" spans="1:4">
      <c r="A16" s="4" t="s">
        <v>576</v>
      </c>
      <c r="B16" s="5" t="n">
        <v>953406</v>
      </c>
    </row>
    <row r="17" spans="1:4">
      <c r="A17" s="4" t="s">
        <v>577</v>
      </c>
      <c r="B17" s="4" t="s">
        <v>393</v>
      </c>
    </row>
    <row r="18" spans="1:4">
      <c r="A18" s="4" t="s">
        <v>372</v>
      </c>
    </row>
    <row r="19" spans="1:4">
      <c r="A19" s="3" t="s">
        <v>561</v>
      </c>
    </row>
    <row r="20" spans="1:4">
      <c r="A20" s="4" t="s">
        <v>373</v>
      </c>
      <c r="B20" s="5" t="n">
        <v>352996</v>
      </c>
      <c r="C20" s="5" t="n">
        <v>472384</v>
      </c>
      <c r="D20" s="5" t="n">
        <v>5926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78</v>
      </c>
      <c r="B1" s="2" t="s">
        <v>1</v>
      </c>
    </row>
    <row r="2" spans="1:4">
      <c r="B2" s="2" t="s">
        <v>2</v>
      </c>
      <c r="C2" s="2" t="s">
        <v>30</v>
      </c>
      <c r="D2" s="2" t="s">
        <v>31</v>
      </c>
    </row>
    <row r="3" spans="1:4">
      <c r="A3" s="3" t="s">
        <v>216</v>
      </c>
    </row>
    <row r="4" spans="1:4">
      <c r="A4" s="4" t="s">
        <v>579</v>
      </c>
      <c r="B4" s="4" t="s">
        <v>580</v>
      </c>
      <c r="C4" s="4" t="s">
        <v>580</v>
      </c>
      <c r="D4" s="4" t="s">
        <v>580</v>
      </c>
    </row>
    <row r="5" spans="1:4">
      <c r="A5" s="4" t="s">
        <v>581</v>
      </c>
      <c r="B5" s="4" t="s">
        <v>582</v>
      </c>
      <c r="C5" s="4" t="s">
        <v>393</v>
      </c>
      <c r="D5" s="4" t="s">
        <v>580</v>
      </c>
    </row>
    <row r="6" spans="1:4">
      <c r="A6" s="4" t="s">
        <v>583</v>
      </c>
      <c r="B6" s="4" t="s">
        <v>584</v>
      </c>
      <c r="C6" s="4" t="s">
        <v>585</v>
      </c>
      <c r="D6" s="4" t="s">
        <v>586</v>
      </c>
    </row>
    <row r="7" spans="1:4">
      <c r="A7" s="4" t="s">
        <v>587</v>
      </c>
      <c r="B7" s="4" t="s">
        <v>588</v>
      </c>
      <c r="C7" s="4" t="s">
        <v>589</v>
      </c>
      <c r="D7" s="4" t="s">
        <v>590</v>
      </c>
    </row>
    <row r="8" spans="1:4">
      <c r="A8" s="4" t="s">
        <v>591</v>
      </c>
      <c r="B8" s="4" t="s">
        <v>592</v>
      </c>
      <c r="C8" s="4" t="s">
        <v>592</v>
      </c>
      <c r="D8" s="4" t="s">
        <v>592</v>
      </c>
    </row>
    <row r="9" spans="1:4">
      <c r="A9" s="4" t="s">
        <v>593</v>
      </c>
      <c r="B9" s="4" t="s">
        <v>594</v>
      </c>
      <c r="C9" s="4" t="s">
        <v>594</v>
      </c>
      <c r="D9" s="4" t="s">
        <v>595</v>
      </c>
    </row>
    <row r="10" spans="1:4">
      <c r="A10" s="4" t="s">
        <v>596</v>
      </c>
      <c r="B10" s="4" t="s">
        <v>597</v>
      </c>
      <c r="C10" s="4" t="s">
        <v>597</v>
      </c>
      <c r="D10" s="4" t="s">
        <v>597</v>
      </c>
    </row>
    <row r="11" spans="1:4">
      <c r="A11" s="4" t="s">
        <v>598</v>
      </c>
      <c r="B11" s="5" t="n">
        <v>116877</v>
      </c>
      <c r="C11" s="5" t="n">
        <v>116877</v>
      </c>
      <c r="D11" s="5" t="n">
        <v>11687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9</v>
      </c>
      <c r="B1" s="2" t="s">
        <v>1</v>
      </c>
    </row>
    <row r="2" spans="1:5">
      <c r="B2" s="2" t="s">
        <v>2</v>
      </c>
      <c r="C2" s="2" t="s">
        <v>30</v>
      </c>
      <c r="D2" s="2" t="s">
        <v>31</v>
      </c>
      <c r="E2" s="2" t="s">
        <v>367</v>
      </c>
    </row>
    <row r="3" spans="1:5">
      <c r="A3" s="3" t="s">
        <v>600</v>
      </c>
    </row>
    <row r="4" spans="1:5">
      <c r="A4" s="4" t="s">
        <v>601</v>
      </c>
      <c r="B4" s="5" t="n">
        <v>4871949</v>
      </c>
      <c r="C4" s="5" t="n">
        <v>5112556</v>
      </c>
      <c r="D4" s="5" t="n">
        <v>4663445</v>
      </c>
    </row>
    <row r="5" spans="1:5">
      <c r="A5" s="4" t="s">
        <v>602</v>
      </c>
      <c r="B5" s="5" t="n">
        <v>666664</v>
      </c>
      <c r="C5" s="5" t="n">
        <v>698764</v>
      </c>
      <c r="D5" s="5" t="n">
        <v>754200</v>
      </c>
    </row>
    <row r="6" spans="1:5">
      <c r="A6" s="4" t="s">
        <v>603</v>
      </c>
      <c r="B6" s="5" t="n">
        <v>1119367</v>
      </c>
      <c r="C6" s="5" t="n">
        <v>632829</v>
      </c>
      <c r="D6" s="5" t="n">
        <v>176595</v>
      </c>
    </row>
    <row r="7" spans="1:5">
      <c r="A7" s="4" t="s">
        <v>604</v>
      </c>
      <c r="B7" s="5" t="n">
        <v>296223</v>
      </c>
      <c r="C7" s="5" t="n">
        <v>306542</v>
      </c>
      <c r="D7" s="5" t="n">
        <v>128494</v>
      </c>
    </row>
    <row r="8" spans="1:5">
      <c r="A8" s="4" t="s">
        <v>605</v>
      </c>
      <c r="B8" s="5" t="n">
        <v>4123023</v>
      </c>
      <c r="C8" s="5" t="n">
        <v>4871949</v>
      </c>
      <c r="D8" s="5" t="n">
        <v>5112556</v>
      </c>
    </row>
    <row r="9" spans="1:5">
      <c r="A9" s="4" t="s">
        <v>606</v>
      </c>
      <c r="B9" s="5" t="n">
        <v>3119438</v>
      </c>
    </row>
    <row r="10" spans="1:5">
      <c r="A10" s="3" t="s">
        <v>607</v>
      </c>
    </row>
    <row r="11" spans="1:5">
      <c r="A11" s="4" t="s">
        <v>608</v>
      </c>
      <c r="B11" s="7" t="n">
        <v>3.71</v>
      </c>
      <c r="C11" s="7" t="n">
        <v>3.19</v>
      </c>
      <c r="D11" s="7" t="n">
        <v>2.12</v>
      </c>
    </row>
    <row r="12" spans="1:5">
      <c r="A12" s="4" t="s">
        <v>609</v>
      </c>
      <c r="B12" s="12" t="n">
        <v>13.37</v>
      </c>
      <c r="C12" s="12" t="n">
        <v>7.84</v>
      </c>
      <c r="D12" s="12" t="n">
        <v>9.640000000000001</v>
      </c>
    </row>
    <row r="13" spans="1:5">
      <c r="A13" s="4" t="s">
        <v>610</v>
      </c>
      <c r="B13" s="12" t="n">
        <v>3.35</v>
      </c>
      <c r="C13" s="12" t="n">
        <v>2.12</v>
      </c>
      <c r="D13" s="12" t="n">
        <v>1.2</v>
      </c>
    </row>
    <row r="14" spans="1:5">
      <c r="A14" s="4" t="s">
        <v>611</v>
      </c>
      <c r="B14" s="12" t="n">
        <v>8.140000000000001</v>
      </c>
      <c r="C14" s="12" t="n">
        <v>7.65</v>
      </c>
      <c r="D14" s="12" t="n">
        <v>5.4</v>
      </c>
    </row>
    <row r="15" spans="1:5">
      <c r="A15" s="4" t="s">
        <v>612</v>
      </c>
      <c r="B15" s="12" t="n">
        <v>5.06</v>
      </c>
      <c r="C15" s="7" t="n">
        <v>3.71</v>
      </c>
      <c r="D15" s="7" t="n">
        <v>3.19</v>
      </c>
    </row>
    <row r="16" spans="1:5">
      <c r="A16" s="4" t="s">
        <v>613</v>
      </c>
      <c r="B16" s="7" t="n">
        <v>3.06</v>
      </c>
    </row>
    <row r="17" spans="1:5">
      <c r="A17" s="3" t="s">
        <v>614</v>
      </c>
    </row>
    <row r="18" spans="1:5">
      <c r="A18" s="4" t="s">
        <v>603</v>
      </c>
      <c r="B18" s="6" t="n">
        <v>11980</v>
      </c>
      <c r="C18" s="6" t="n">
        <v>3703</v>
      </c>
      <c r="D18" s="6" t="n">
        <v>1428</v>
      </c>
    </row>
    <row r="19" spans="1:5">
      <c r="A19" s="4" t="s">
        <v>615</v>
      </c>
      <c r="B19" s="5" t="n">
        <v>43185</v>
      </c>
      <c r="C19" s="6" t="n">
        <v>29644</v>
      </c>
      <c r="D19" s="6" t="n">
        <v>21116</v>
      </c>
      <c r="E19" s="6" t="n">
        <v>30406</v>
      </c>
    </row>
    <row r="20" spans="1:5">
      <c r="A20" s="4" t="s">
        <v>606</v>
      </c>
      <c r="B20" s="6" t="n">
        <v>3885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31</v>
      </c>
    </row>
    <row r="3" spans="1:4">
      <c r="A3" s="3" t="s">
        <v>216</v>
      </c>
    </row>
    <row r="4" spans="1:4">
      <c r="A4" s="4" t="s">
        <v>617</v>
      </c>
      <c r="B4" s="7" t="n">
        <v>5.64</v>
      </c>
      <c r="C4" s="7" t="n">
        <v>3.46</v>
      </c>
      <c r="D4" s="7" t="n">
        <v>5.33</v>
      </c>
    </row>
    <row r="5" spans="1:4">
      <c r="A5" s="4" t="s">
        <v>570</v>
      </c>
      <c r="B5" s="6" t="n">
        <v>6688</v>
      </c>
      <c r="C5" s="6" t="n">
        <v>3796</v>
      </c>
      <c r="D5" s="6" t="n">
        <v>22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0</v>
      </c>
      <c r="D2" s="2" t="s">
        <v>31</v>
      </c>
    </row>
    <row r="3" spans="1:4">
      <c r="A3" s="3" t="s">
        <v>619</v>
      </c>
    </row>
    <row r="4" spans="1:4">
      <c r="A4" s="4" t="s">
        <v>601</v>
      </c>
      <c r="B4" s="5" t="n">
        <v>467508</v>
      </c>
      <c r="C4" s="5" t="n">
        <v>584385</v>
      </c>
      <c r="D4" s="5" t="n">
        <v>722226</v>
      </c>
    </row>
    <row r="5" spans="1:4">
      <c r="A5" s="4" t="s">
        <v>620</v>
      </c>
      <c r="B5" s="5" t="n">
        <v>0</v>
      </c>
      <c r="C5" s="5" t="n">
        <v>2385</v>
      </c>
      <c r="D5" s="5" t="n">
        <v>6126</v>
      </c>
    </row>
    <row r="6" spans="1:4">
      <c r="A6" s="4" t="s">
        <v>621</v>
      </c>
      <c r="B6" s="5" t="n">
        <v>-116877</v>
      </c>
      <c r="C6" s="5" t="n">
        <v>-119262</v>
      </c>
      <c r="D6" s="5" t="n">
        <v>-143967</v>
      </c>
    </row>
    <row r="7" spans="1:4">
      <c r="A7" s="4" t="s">
        <v>622</v>
      </c>
      <c r="B7" s="5" t="n">
        <v>0</v>
      </c>
      <c r="C7" s="5" t="n">
        <v>0</v>
      </c>
      <c r="D7" s="5" t="n">
        <v>0</v>
      </c>
    </row>
    <row r="8" spans="1:4">
      <c r="A8" s="4" t="s">
        <v>623</v>
      </c>
      <c r="B8" s="5" t="n">
        <v>350631</v>
      </c>
      <c r="C8" s="5" t="n">
        <v>467508</v>
      </c>
      <c r="D8" s="5" t="n">
        <v>584385</v>
      </c>
    </row>
    <row r="9" spans="1:4">
      <c r="A9" s="3" t="s">
        <v>624</v>
      </c>
    </row>
    <row r="10" spans="1:4">
      <c r="A10" s="4" t="s">
        <v>625</v>
      </c>
      <c r="B10" s="7" t="n">
        <v>4.77</v>
      </c>
      <c r="C10" s="7" t="n">
        <v>4.77</v>
      </c>
      <c r="D10" s="7" t="n">
        <v>4.77</v>
      </c>
    </row>
    <row r="11" spans="1:4">
      <c r="A11" s="4" t="s">
        <v>626</v>
      </c>
      <c r="B11" s="5" t="n">
        <v>0</v>
      </c>
      <c r="C11" s="12" t="n">
        <v>7.26</v>
      </c>
      <c r="D11" s="12" t="n">
        <v>5.79</v>
      </c>
    </row>
    <row r="12" spans="1:4">
      <c r="A12" s="4" t="s">
        <v>627</v>
      </c>
      <c r="B12" s="12" t="n">
        <v>4.77</v>
      </c>
      <c r="C12" s="12" t="n">
        <v>4.8</v>
      </c>
      <c r="D12" s="12" t="n">
        <v>4.81</v>
      </c>
    </row>
    <row r="13" spans="1:4">
      <c r="A13" s="4" t="s">
        <v>628</v>
      </c>
      <c r="B13" s="5" t="n">
        <v>0</v>
      </c>
      <c r="C13" s="5" t="n">
        <v>0</v>
      </c>
      <c r="D13" s="5" t="n">
        <v>0</v>
      </c>
    </row>
    <row r="14" spans="1:4">
      <c r="A14" s="4" t="s">
        <v>629</v>
      </c>
      <c r="B14" s="7" t="n">
        <v>4.77</v>
      </c>
      <c r="C14" s="7" t="n">
        <v>4.77</v>
      </c>
      <c r="D14" s="7" t="n">
        <v>4.7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0</v>
      </c>
      <c r="B1" s="2" t="s">
        <v>1</v>
      </c>
    </row>
    <row r="2" spans="1:4">
      <c r="B2" s="2" t="s">
        <v>2</v>
      </c>
      <c r="C2" s="2" t="s">
        <v>30</v>
      </c>
      <c r="D2" s="2" t="s">
        <v>31</v>
      </c>
    </row>
    <row r="3" spans="1:4">
      <c r="A3" s="3" t="s">
        <v>215</v>
      </c>
    </row>
    <row r="4" spans="1:4">
      <c r="A4" s="4" t="s">
        <v>631</v>
      </c>
      <c r="B4" s="6" t="n">
        <v>2946</v>
      </c>
      <c r="C4" s="6" t="n">
        <v>3002</v>
      </c>
      <c r="D4" s="6" t="n">
        <v>4084</v>
      </c>
    </row>
    <row r="5" spans="1:4">
      <c r="A5" s="4" t="s">
        <v>34</v>
      </c>
    </row>
    <row r="6" spans="1:4">
      <c r="A6" s="3" t="s">
        <v>215</v>
      </c>
    </row>
    <row r="7" spans="1:4">
      <c r="A7" s="4" t="s">
        <v>631</v>
      </c>
      <c r="B7" s="5" t="n">
        <v>234</v>
      </c>
      <c r="C7" s="5" t="n">
        <v>219</v>
      </c>
      <c r="D7" s="5" t="n">
        <v>236</v>
      </c>
    </row>
    <row r="8" spans="1:4">
      <c r="A8" s="4" t="s">
        <v>35</v>
      </c>
    </row>
    <row r="9" spans="1:4">
      <c r="A9" s="3" t="s">
        <v>215</v>
      </c>
    </row>
    <row r="10" spans="1:4">
      <c r="A10" s="4" t="s">
        <v>631</v>
      </c>
      <c r="B10" s="5" t="n">
        <v>41</v>
      </c>
      <c r="C10" s="5" t="n">
        <v>44</v>
      </c>
      <c r="D10" s="5" t="n">
        <v>79</v>
      </c>
    </row>
    <row r="11" spans="1:4">
      <c r="A11" s="4" t="s">
        <v>37</v>
      </c>
    </row>
    <row r="12" spans="1:4">
      <c r="A12" s="3" t="s">
        <v>215</v>
      </c>
    </row>
    <row r="13" spans="1:4">
      <c r="A13" s="4" t="s">
        <v>631</v>
      </c>
      <c r="B13" s="5" t="n">
        <v>532</v>
      </c>
      <c r="C13" s="5" t="n">
        <v>446</v>
      </c>
      <c r="D13" s="5" t="n">
        <v>553</v>
      </c>
    </row>
    <row r="14" spans="1:4">
      <c r="A14" s="4" t="s">
        <v>632</v>
      </c>
    </row>
    <row r="15" spans="1:4">
      <c r="A15" s="3" t="s">
        <v>215</v>
      </c>
    </row>
    <row r="16" spans="1:4">
      <c r="A16" s="4" t="s">
        <v>631</v>
      </c>
      <c r="B16" s="5" t="n">
        <v>246</v>
      </c>
      <c r="C16" s="5" t="n">
        <v>404</v>
      </c>
      <c r="D16" s="5" t="n">
        <v>461</v>
      </c>
    </row>
    <row r="17" spans="1:4">
      <c r="A17" s="4" t="s">
        <v>39</v>
      </c>
    </row>
    <row r="18" spans="1:4">
      <c r="A18" s="3" t="s">
        <v>215</v>
      </c>
    </row>
    <row r="19" spans="1:4">
      <c r="A19" s="4" t="s">
        <v>631</v>
      </c>
      <c r="B19" s="6" t="n">
        <v>1893</v>
      </c>
      <c r="C19" s="6" t="n">
        <v>1889</v>
      </c>
      <c r="D19" s="6" t="n">
        <v>275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2</v>
      </c>
      <c r="C1" s="2" t="s">
        <v>30</v>
      </c>
      <c r="D1" s="2" t="s">
        <v>634</v>
      </c>
    </row>
    <row r="2" spans="1:4">
      <c r="A2" s="3" t="s">
        <v>635</v>
      </c>
    </row>
    <row r="3" spans="1:4">
      <c r="A3" s="4" t="s">
        <v>636</v>
      </c>
      <c r="B3" s="6" t="n">
        <v>10</v>
      </c>
      <c r="C3" s="6" t="n">
        <v>10</v>
      </c>
      <c r="D3" s="6" t="n">
        <v>10</v>
      </c>
    </row>
    <row r="4" spans="1:4">
      <c r="A4" s="3" t="s">
        <v>637</v>
      </c>
    </row>
    <row r="5" spans="1:4">
      <c r="A5" s="4" t="s">
        <v>638</v>
      </c>
      <c r="D5" s="5" t="n">
        <v>8193750</v>
      </c>
    </row>
    <row r="6" spans="1:4">
      <c r="A6" s="4" t="s">
        <v>639</v>
      </c>
      <c r="D6" s="6" t="n">
        <v>10</v>
      </c>
    </row>
    <row r="7" spans="1:4">
      <c r="A7" s="4" t="s">
        <v>640</v>
      </c>
      <c r="D7" s="9" t="n">
        <v>72.8</v>
      </c>
    </row>
    <row r="8" spans="1:4">
      <c r="A8" s="4" t="s">
        <v>641</v>
      </c>
      <c r="D8" s="5" t="n">
        <v>14944945</v>
      </c>
    </row>
    <row r="9" spans="1:4">
      <c r="A9" s="4" t="s">
        <v>642</v>
      </c>
      <c r="D9" s="5" t="n">
        <v>2247130</v>
      </c>
    </row>
    <row r="10" spans="1:4">
      <c r="A10" s="4" t="s">
        <v>643</v>
      </c>
      <c r="D10" s="5" t="n">
        <v>27067167</v>
      </c>
    </row>
    <row r="11" spans="1:4">
      <c r="A11" s="4" t="s">
        <v>92</v>
      </c>
      <c r="B11" s="5" t="n">
        <v>100000000</v>
      </c>
    </row>
    <row r="12" spans="1:4">
      <c r="A12" s="4" t="s">
        <v>93</v>
      </c>
      <c r="B12" s="5" t="n">
        <v>29498947</v>
      </c>
    </row>
    <row r="13" spans="1:4">
      <c r="A13" s="4" t="s">
        <v>94</v>
      </c>
      <c r="B13" s="5" t="n">
        <v>10000000</v>
      </c>
    </row>
    <row r="14" spans="1:4">
      <c r="A14" s="4" t="s">
        <v>644</v>
      </c>
      <c r="B14" s="5" t="n">
        <v>810000</v>
      </c>
      <c r="C14" s="5" t="n">
        <v>869999</v>
      </c>
    </row>
    <row r="15" spans="1:4">
      <c r="A15" s="4" t="s">
        <v>95</v>
      </c>
    </row>
    <row r="16" spans="1:4">
      <c r="A16" s="3" t="s">
        <v>637</v>
      </c>
    </row>
    <row r="17" spans="1:4">
      <c r="A17" s="4" t="s">
        <v>92</v>
      </c>
      <c r="B17" s="5" t="n">
        <v>100000000</v>
      </c>
      <c r="C17" s="5" t="n">
        <v>200000000</v>
      </c>
    </row>
    <row r="18" spans="1:4">
      <c r="A18" s="4" t="s">
        <v>93</v>
      </c>
      <c r="B18" s="5" t="n">
        <v>29498947</v>
      </c>
      <c r="C18" s="5" t="n">
        <v>283961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5</v>
      </c>
      <c r="B1" s="2" t="s">
        <v>646</v>
      </c>
      <c r="J1" s="2" t="s">
        <v>1</v>
      </c>
    </row>
    <row r="2" spans="1:12">
      <c r="B2" s="2" t="s">
        <v>2</v>
      </c>
      <c r="C2" s="2" t="s">
        <v>647</v>
      </c>
      <c r="D2" s="2" t="s">
        <v>4</v>
      </c>
      <c r="E2" s="2" t="s">
        <v>648</v>
      </c>
      <c r="F2" s="2" t="s">
        <v>30</v>
      </c>
      <c r="G2" s="2" t="s">
        <v>649</v>
      </c>
      <c r="H2" s="2" t="s">
        <v>650</v>
      </c>
      <c r="I2" s="2" t="s">
        <v>651</v>
      </c>
      <c r="J2" s="2" t="s">
        <v>2</v>
      </c>
      <c r="K2" s="2" t="s">
        <v>30</v>
      </c>
      <c r="L2" s="2" t="s">
        <v>31</v>
      </c>
    </row>
    <row r="3" spans="1:12">
      <c r="A3" s="3" t="s">
        <v>652</v>
      </c>
    </row>
    <row r="4" spans="1:12">
      <c r="A4" s="4" t="s">
        <v>33</v>
      </c>
      <c r="B4" s="6" t="n">
        <v>51340</v>
      </c>
      <c r="C4" s="6" t="n">
        <v>48359</v>
      </c>
      <c r="D4" s="6" t="n">
        <v>45832</v>
      </c>
      <c r="E4" s="6" t="n">
        <v>42699</v>
      </c>
      <c r="F4" s="6" t="n">
        <v>40201</v>
      </c>
      <c r="G4" s="6" t="n">
        <v>37865</v>
      </c>
      <c r="H4" s="6" t="n">
        <v>35587</v>
      </c>
      <c r="I4" s="6" t="n">
        <v>33310</v>
      </c>
      <c r="J4" s="6" t="n">
        <v>188230</v>
      </c>
      <c r="K4" s="6" t="n">
        <v>146963</v>
      </c>
      <c r="L4" s="6" t="n">
        <v>115910</v>
      </c>
    </row>
    <row r="5" spans="1:12">
      <c r="A5" s="4" t="s">
        <v>34</v>
      </c>
      <c r="B5" s="5" t="n">
        <v>36211</v>
      </c>
      <c r="C5" s="5" t="n">
        <v>34253</v>
      </c>
      <c r="D5" s="5" t="n">
        <v>32466</v>
      </c>
      <c r="E5" s="5" t="n">
        <v>30604</v>
      </c>
      <c r="F5" s="5" t="n">
        <v>27882</v>
      </c>
      <c r="G5" s="5" t="n">
        <v>26604</v>
      </c>
      <c r="H5" s="5" t="n">
        <v>25487</v>
      </c>
      <c r="I5" s="5" t="n">
        <v>23351</v>
      </c>
      <c r="J5" s="5" t="n">
        <v>133534</v>
      </c>
      <c r="K5" s="5" t="n">
        <v>103324</v>
      </c>
      <c r="L5" s="5" t="n">
        <v>79913</v>
      </c>
    </row>
    <row r="6" spans="1:12">
      <c r="A6" s="4" t="s">
        <v>35</v>
      </c>
      <c r="B6" s="5" t="n">
        <v>5911</v>
      </c>
      <c r="C6" s="5" t="n">
        <v>5606</v>
      </c>
      <c r="D6" s="5" t="n">
        <v>5100</v>
      </c>
      <c r="E6" s="5" t="n">
        <v>4791</v>
      </c>
      <c r="F6" s="5" t="n">
        <v>5049</v>
      </c>
      <c r="G6" s="5" t="n">
        <v>4670</v>
      </c>
      <c r="H6" s="5" t="n">
        <v>4314</v>
      </c>
      <c r="I6" s="5" t="n">
        <v>4377</v>
      </c>
      <c r="J6" s="5" t="n">
        <v>21408</v>
      </c>
      <c r="K6" s="5" t="n">
        <v>18410</v>
      </c>
      <c r="L6" s="5" t="n">
        <v>16123</v>
      </c>
    </row>
    <row r="7" spans="1:12">
      <c r="A7" s="4" t="s">
        <v>36</v>
      </c>
      <c r="B7" s="5" t="n">
        <v>9218</v>
      </c>
      <c r="C7" s="5" t="n">
        <v>8500</v>
      </c>
      <c r="D7" s="5" t="n">
        <v>8266</v>
      </c>
      <c r="E7" s="5" t="n">
        <v>7304</v>
      </c>
      <c r="F7" s="5" t="n">
        <v>7270</v>
      </c>
      <c r="G7" s="5" t="n">
        <v>6591</v>
      </c>
      <c r="H7" s="5" t="n">
        <v>5786</v>
      </c>
      <c r="I7" s="5" t="n">
        <v>5582</v>
      </c>
      <c r="J7" s="5" t="n">
        <v>33288</v>
      </c>
      <c r="K7" s="5" t="n">
        <v>25229</v>
      </c>
      <c r="L7" s="5" t="n">
        <v>19874</v>
      </c>
    </row>
    <row r="8" spans="1:12">
      <c r="A8" s="4" t="s">
        <v>37</v>
      </c>
      <c r="J8" s="5" t="n">
        <v>15247</v>
      </c>
      <c r="K8" s="5" t="n">
        <v>15231</v>
      </c>
      <c r="L8" s="5" t="n">
        <v>11608</v>
      </c>
    </row>
    <row r="9" spans="1:12">
      <c r="A9" s="4" t="s">
        <v>38</v>
      </c>
      <c r="J9" s="5" t="n">
        <v>9534</v>
      </c>
      <c r="K9" s="5" t="n">
        <v>11215</v>
      </c>
      <c r="L9" s="5" t="n">
        <v>9899</v>
      </c>
    </row>
    <row r="10" spans="1:12">
      <c r="A10" s="4" t="s">
        <v>39</v>
      </c>
      <c r="J10" s="5" t="n">
        <v>15205</v>
      </c>
      <c r="K10" s="5" t="n">
        <v>15558</v>
      </c>
      <c r="L10" s="5" t="n">
        <v>14312</v>
      </c>
    </row>
    <row r="11" spans="1:12">
      <c r="A11" s="4" t="s">
        <v>41</v>
      </c>
      <c r="J11" s="5" t="n">
        <v>-6698</v>
      </c>
      <c r="K11" s="5" t="n">
        <v>-16775</v>
      </c>
      <c r="L11" s="5" t="n">
        <v>-15945</v>
      </c>
    </row>
    <row r="12" spans="1:12">
      <c r="A12" s="4" t="s">
        <v>653</v>
      </c>
    </row>
    <row r="13" spans="1:12">
      <c r="A13" s="3" t="s">
        <v>652</v>
      </c>
    </row>
    <row r="14" spans="1:12">
      <c r="A14" s="4" t="s">
        <v>33</v>
      </c>
      <c r="J14" s="5" t="n">
        <v>173356</v>
      </c>
      <c r="K14" s="5" t="n">
        <v>133406</v>
      </c>
      <c r="L14" s="5" t="n">
        <v>103502</v>
      </c>
    </row>
    <row r="15" spans="1:12">
      <c r="A15" s="4" t="s">
        <v>34</v>
      </c>
      <c r="B15" s="5" t="n">
        <v>33927</v>
      </c>
      <c r="C15" s="5" t="n">
        <v>32088</v>
      </c>
      <c r="D15" s="5" t="n">
        <v>30111</v>
      </c>
      <c r="E15" s="5" t="n">
        <v>28510</v>
      </c>
      <c r="F15" s="5" t="n">
        <v>26067</v>
      </c>
      <c r="G15" s="5" t="n">
        <v>24455</v>
      </c>
      <c r="H15" s="5" t="n">
        <v>23396</v>
      </c>
      <c r="I15" s="5" t="n">
        <v>21502</v>
      </c>
      <c r="J15" s="5" t="n">
        <v>124636</v>
      </c>
      <c r="K15" s="5" t="n">
        <v>95420</v>
      </c>
      <c r="L15" s="5" t="n">
        <v>74206</v>
      </c>
    </row>
    <row r="16" spans="1:12">
      <c r="A16" s="4" t="s">
        <v>35</v>
      </c>
      <c r="B16" s="5" t="n">
        <v>4601</v>
      </c>
      <c r="C16" s="5" t="n">
        <v>4344</v>
      </c>
      <c r="D16" s="5" t="n">
        <v>4047</v>
      </c>
      <c r="E16" s="5" t="n">
        <v>3693</v>
      </c>
      <c r="F16" s="5" t="n">
        <v>3788</v>
      </c>
      <c r="G16" s="5" t="n">
        <v>3691</v>
      </c>
      <c r="H16" s="5" t="n">
        <v>3265</v>
      </c>
      <c r="I16" s="5" t="n">
        <v>3264</v>
      </c>
      <c r="J16" s="5" t="n">
        <v>16685</v>
      </c>
      <c r="K16" s="5" t="n">
        <v>14008</v>
      </c>
      <c r="L16" s="5" t="n">
        <v>10963</v>
      </c>
    </row>
    <row r="17" spans="1:12">
      <c r="A17" s="4" t="s">
        <v>36</v>
      </c>
      <c r="J17" s="5" t="n">
        <v>32035</v>
      </c>
      <c r="K17" s="5" t="n">
        <v>23978</v>
      </c>
      <c r="L17" s="5" t="n">
        <v>18333</v>
      </c>
    </row>
    <row r="18" spans="1:12">
      <c r="A18" s="4" t="s">
        <v>37</v>
      </c>
      <c r="J18" s="5" t="n">
        <v>15029</v>
      </c>
      <c r="K18" s="5" t="n">
        <v>15151</v>
      </c>
      <c r="L18" s="5" t="n">
        <v>11484</v>
      </c>
    </row>
    <row r="19" spans="1:12">
      <c r="A19" s="4" t="s">
        <v>530</v>
      </c>
    </row>
    <row r="20" spans="1:12">
      <c r="A20" s="3" t="s">
        <v>652</v>
      </c>
    </row>
    <row r="21" spans="1:12">
      <c r="A21" s="4" t="s">
        <v>33</v>
      </c>
      <c r="J21" s="5" t="n">
        <v>14874</v>
      </c>
      <c r="K21" s="5" t="n">
        <v>13557</v>
      </c>
      <c r="L21" s="5" t="n">
        <v>12408</v>
      </c>
    </row>
    <row r="22" spans="1:12">
      <c r="A22" s="4" t="s">
        <v>34</v>
      </c>
      <c r="B22" s="5" t="n">
        <v>2284</v>
      </c>
      <c r="C22" s="5" t="n">
        <v>2165</v>
      </c>
      <c r="D22" s="5" t="n">
        <v>2355</v>
      </c>
      <c r="E22" s="5" t="n">
        <v>2094</v>
      </c>
      <c r="F22" s="5" t="n">
        <v>1815</v>
      </c>
      <c r="G22" s="5" t="n">
        <v>2149</v>
      </c>
      <c r="H22" s="5" t="n">
        <v>2091</v>
      </c>
      <c r="I22" s="5" t="n">
        <v>1849</v>
      </c>
      <c r="J22" s="5" t="n">
        <v>8898</v>
      </c>
      <c r="K22" s="5" t="n">
        <v>7904</v>
      </c>
      <c r="L22" s="5" t="n">
        <v>5707</v>
      </c>
    </row>
    <row r="23" spans="1:12">
      <c r="A23" s="4" t="s">
        <v>35</v>
      </c>
      <c r="B23" s="6" t="n">
        <v>1310</v>
      </c>
      <c r="C23" s="6" t="n">
        <v>1262</v>
      </c>
      <c r="D23" s="6" t="n">
        <v>1053</v>
      </c>
      <c r="E23" s="6" t="n">
        <v>1098</v>
      </c>
      <c r="F23" s="6" t="n">
        <v>1261</v>
      </c>
      <c r="G23" s="6" t="n">
        <v>979</v>
      </c>
      <c r="H23" s="6" t="n">
        <v>1049</v>
      </c>
      <c r="I23" s="6" t="n">
        <v>1113</v>
      </c>
      <c r="J23" s="5" t="n">
        <v>4723</v>
      </c>
      <c r="K23" s="5" t="n">
        <v>4402</v>
      </c>
      <c r="L23" s="5" t="n">
        <v>5160</v>
      </c>
    </row>
    <row r="24" spans="1:12">
      <c r="A24" s="4" t="s">
        <v>36</v>
      </c>
      <c r="J24" s="5" t="n">
        <v>1253</v>
      </c>
      <c r="K24" s="5" t="n">
        <v>1251</v>
      </c>
      <c r="L24" s="5" t="n">
        <v>1541</v>
      </c>
    </row>
    <row r="25" spans="1:12">
      <c r="A25" s="4" t="s">
        <v>37</v>
      </c>
      <c r="J25" s="6" t="n">
        <v>218</v>
      </c>
      <c r="K25" s="6" t="n">
        <v>80</v>
      </c>
      <c r="L25" s="6" t="n">
        <v>12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646</v>
      </c>
      <c r="J1" s="2" t="s">
        <v>1</v>
      </c>
    </row>
    <row r="2" spans="1:12">
      <c r="B2" s="2" t="s">
        <v>2</v>
      </c>
      <c r="C2" s="2" t="s">
        <v>647</v>
      </c>
      <c r="D2" s="2" t="s">
        <v>4</v>
      </c>
      <c r="E2" s="2" t="s">
        <v>648</v>
      </c>
      <c r="F2" s="2" t="s">
        <v>30</v>
      </c>
      <c r="G2" s="2" t="s">
        <v>649</v>
      </c>
      <c r="H2" s="2" t="s">
        <v>650</v>
      </c>
      <c r="I2" s="2" t="s">
        <v>651</v>
      </c>
      <c r="J2" s="2" t="s">
        <v>2</v>
      </c>
      <c r="K2" s="2" t="s">
        <v>30</v>
      </c>
      <c r="L2" s="2" t="s">
        <v>31</v>
      </c>
    </row>
    <row r="3" spans="1:12">
      <c r="A3" s="3" t="s">
        <v>652</v>
      </c>
    </row>
    <row r="4" spans="1:12">
      <c r="A4" s="4" t="s">
        <v>655</v>
      </c>
      <c r="B4" s="6" t="n">
        <v>51340</v>
      </c>
      <c r="C4" s="6" t="n">
        <v>48359</v>
      </c>
      <c r="D4" s="6" t="n">
        <v>45832</v>
      </c>
      <c r="E4" s="6" t="n">
        <v>42699</v>
      </c>
      <c r="F4" s="6" t="n">
        <v>40201</v>
      </c>
      <c r="G4" s="6" t="n">
        <v>37865</v>
      </c>
      <c r="H4" s="6" t="n">
        <v>35587</v>
      </c>
      <c r="I4" s="6" t="n">
        <v>33310</v>
      </c>
      <c r="J4" s="6" t="n">
        <v>188230</v>
      </c>
      <c r="K4" s="6" t="n">
        <v>146963</v>
      </c>
      <c r="L4" s="6" t="n">
        <v>115910</v>
      </c>
    </row>
    <row r="5" spans="1:12">
      <c r="A5" s="4" t="s">
        <v>656</v>
      </c>
    </row>
    <row r="6" spans="1:12">
      <c r="A6" s="3" t="s">
        <v>652</v>
      </c>
    </row>
    <row r="7" spans="1:12">
      <c r="A7" s="4" t="s">
        <v>655</v>
      </c>
      <c r="J7" s="5" t="n">
        <v>151361</v>
      </c>
      <c r="K7" s="5" t="n">
        <v>116585</v>
      </c>
      <c r="L7" s="5" t="n">
        <v>86494</v>
      </c>
    </row>
    <row r="8" spans="1:12">
      <c r="A8" s="4" t="s">
        <v>657</v>
      </c>
    </row>
    <row r="9" spans="1:12">
      <c r="A9" s="3" t="s">
        <v>652</v>
      </c>
    </row>
    <row r="10" spans="1:12">
      <c r="A10" s="4" t="s">
        <v>655</v>
      </c>
      <c r="J10" s="6" t="n">
        <v>36869</v>
      </c>
      <c r="K10" s="6" t="n">
        <v>30378</v>
      </c>
      <c r="L10" s="6" t="n">
        <v>2941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8</v>
      </c>
      <c r="B1" s="2" t="s">
        <v>659</v>
      </c>
      <c r="C1" s="2" t="s">
        <v>2</v>
      </c>
      <c r="D1" s="2" t="s">
        <v>30</v>
      </c>
      <c r="E1" s="2" t="s">
        <v>31</v>
      </c>
    </row>
    <row r="2" spans="1:5">
      <c r="A2" s="3" t="s">
        <v>227</v>
      </c>
    </row>
    <row r="3" spans="1:5">
      <c r="A3" s="4" t="s">
        <v>660</v>
      </c>
      <c r="C3" s="6" t="n">
        <v>100</v>
      </c>
    </row>
    <row r="4" spans="1:5">
      <c r="A4" s="4" t="s">
        <v>661</v>
      </c>
      <c r="C4" s="5" t="n">
        <v>4081</v>
      </c>
      <c r="D4" s="6" t="n">
        <v>1386</v>
      </c>
      <c r="E4" s="6" t="n">
        <v>990</v>
      </c>
    </row>
    <row r="5" spans="1:5">
      <c r="A5" s="4" t="s">
        <v>662</v>
      </c>
      <c r="C5" s="5" t="n">
        <v>30451</v>
      </c>
      <c r="D5" s="5" t="n">
        <v>26068</v>
      </c>
      <c r="E5" s="6" t="n">
        <v>23661</v>
      </c>
    </row>
    <row r="6" spans="1:5">
      <c r="A6" s="4" t="s">
        <v>663</v>
      </c>
      <c r="C6" s="5" t="n">
        <v>25800</v>
      </c>
    </row>
    <row r="7" spans="1:5">
      <c r="A7" s="4" t="s">
        <v>664</v>
      </c>
      <c r="C7" s="6" t="n">
        <v>6500</v>
      </c>
      <c r="D7" s="6" t="n">
        <v>6500</v>
      </c>
    </row>
    <row r="8" spans="1:5">
      <c r="A8" s="4" t="s">
        <v>665</v>
      </c>
      <c r="B8" s="6" t="n">
        <v>2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3</v>
      </c>
      <c r="B1" s="2" t="s">
        <v>1</v>
      </c>
    </row>
    <row r="2" spans="1:4">
      <c r="B2" s="2" t="s">
        <v>134</v>
      </c>
      <c r="C2" s="2" t="s">
        <v>135</v>
      </c>
      <c r="D2" s="2" t="s">
        <v>136</v>
      </c>
    </row>
    <row r="3" spans="1:4">
      <c r="A3" s="3" t="s">
        <v>137</v>
      </c>
    </row>
    <row r="4" spans="1:4">
      <c r="A4" s="4" t="s">
        <v>46</v>
      </c>
      <c r="B4" s="6" t="n">
        <v>-6896</v>
      </c>
      <c r="C4" s="6" t="n">
        <v>-17205</v>
      </c>
      <c r="D4" s="6" t="n">
        <v>-21177</v>
      </c>
    </row>
    <row r="5" spans="1:4">
      <c r="A5" s="3" t="s">
        <v>138</v>
      </c>
    </row>
    <row r="6" spans="1:4">
      <c r="A6" s="4" t="s">
        <v>139</v>
      </c>
      <c r="B6" s="5" t="n">
        <v>3846</v>
      </c>
      <c r="C6" s="5" t="n">
        <v>2542</v>
      </c>
      <c r="D6" s="5" t="n">
        <v>1674</v>
      </c>
    </row>
    <row r="7" spans="1:4">
      <c r="A7" s="4" t="s">
        <v>140</v>
      </c>
      <c r="B7" s="5" t="n">
        <v>58</v>
      </c>
      <c r="C7" s="5" t="n">
        <v>21</v>
      </c>
      <c r="D7" s="5" t="n">
        <v>5033</v>
      </c>
    </row>
    <row r="8" spans="1:4">
      <c r="A8" s="4" t="s">
        <v>141</v>
      </c>
      <c r="B8" s="5" t="n">
        <v>0</v>
      </c>
      <c r="C8" s="5" t="n">
        <v>0</v>
      </c>
      <c r="D8" s="5" t="n">
        <v>-1574</v>
      </c>
    </row>
    <row r="9" spans="1:4">
      <c r="A9" s="4" t="s">
        <v>142</v>
      </c>
      <c r="B9" s="5" t="n">
        <v>2946</v>
      </c>
      <c r="C9" s="5" t="n">
        <v>3002</v>
      </c>
      <c r="D9" s="5" t="n">
        <v>4084</v>
      </c>
    </row>
    <row r="10" spans="1:4">
      <c r="A10" s="4" t="s">
        <v>143</v>
      </c>
      <c r="B10" s="5" t="n">
        <v>46</v>
      </c>
      <c r="C10" s="5" t="n">
        <v>-89</v>
      </c>
      <c r="D10" s="5" t="n">
        <v>57</v>
      </c>
    </row>
    <row r="11" spans="1:4">
      <c r="A11" s="3" t="s">
        <v>144</v>
      </c>
    </row>
    <row r="12" spans="1:4">
      <c r="A12" s="4" t="s">
        <v>145</v>
      </c>
      <c r="B12" s="5" t="n">
        <v>-1830</v>
      </c>
      <c r="C12" s="5" t="n">
        <v>-328</v>
      </c>
      <c r="D12" s="5" t="n">
        <v>-126</v>
      </c>
    </row>
    <row r="13" spans="1:4">
      <c r="A13" s="4" t="s">
        <v>146</v>
      </c>
      <c r="B13" s="5" t="n">
        <v>48</v>
      </c>
      <c r="C13" s="5" t="n">
        <v>-905</v>
      </c>
      <c r="D13" s="5" t="n">
        <v>-369</v>
      </c>
    </row>
    <row r="14" spans="1:4">
      <c r="A14" s="4" t="s">
        <v>71</v>
      </c>
      <c r="B14" s="5" t="n">
        <v>652</v>
      </c>
      <c r="C14" s="5" t="n">
        <v>-347</v>
      </c>
      <c r="D14" s="5" t="n">
        <v>449</v>
      </c>
    </row>
    <row r="15" spans="1:4">
      <c r="A15" s="4" t="s">
        <v>72</v>
      </c>
      <c r="B15" s="5" t="n">
        <v>175</v>
      </c>
      <c r="C15" s="5" t="n">
        <v>51</v>
      </c>
      <c r="D15" s="5" t="n">
        <v>551</v>
      </c>
    </row>
    <row r="16" spans="1:4">
      <c r="A16" s="4" t="s">
        <v>73</v>
      </c>
      <c r="B16" s="5" t="n">
        <v>3226</v>
      </c>
      <c r="C16" s="5" t="n">
        <v>1241</v>
      </c>
      <c r="D16" s="5" t="n">
        <v>-505</v>
      </c>
    </row>
    <row r="17" spans="1:4">
      <c r="A17" s="4" t="s">
        <v>147</v>
      </c>
      <c r="B17" s="5" t="n">
        <v>2398</v>
      </c>
      <c r="C17" s="5" t="n">
        <v>1779</v>
      </c>
      <c r="D17" s="5" t="n">
        <v>877</v>
      </c>
    </row>
    <row r="18" spans="1:4">
      <c r="A18" s="4" t="s">
        <v>75</v>
      </c>
      <c r="B18" s="5" t="n">
        <v>337</v>
      </c>
      <c r="C18" s="5" t="n">
        <v>-187</v>
      </c>
      <c r="D18" s="5" t="n">
        <v>225</v>
      </c>
    </row>
    <row r="19" spans="1:4">
      <c r="A19" s="4" t="s">
        <v>148</v>
      </c>
      <c r="B19" s="5" t="n">
        <v>5006</v>
      </c>
      <c r="C19" s="5" t="n">
        <v>-10425</v>
      </c>
      <c r="D19" s="5" t="n">
        <v>-10801</v>
      </c>
    </row>
    <row r="20" spans="1:4">
      <c r="A20" s="3" t="s">
        <v>149</v>
      </c>
    </row>
    <row r="21" spans="1:4">
      <c r="A21" s="4" t="s">
        <v>150</v>
      </c>
      <c r="B21" s="5" t="n">
        <v>-31616</v>
      </c>
      <c r="C21" s="5" t="n">
        <v>-24800</v>
      </c>
      <c r="D21" s="5" t="n">
        <v>-34894</v>
      </c>
    </row>
    <row r="22" spans="1:4">
      <c r="A22" s="4" t="s">
        <v>151</v>
      </c>
      <c r="B22" s="5" t="n">
        <v>27247</v>
      </c>
      <c r="C22" s="5" t="n">
        <v>20180</v>
      </c>
      <c r="D22" s="5" t="n">
        <v>28601</v>
      </c>
    </row>
    <row r="23" spans="1:4">
      <c r="A23" s="4" t="s">
        <v>152</v>
      </c>
      <c r="B23" s="5" t="n">
        <v>0</v>
      </c>
      <c r="C23" s="5" t="n">
        <v>-300</v>
      </c>
      <c r="D23" s="5" t="n">
        <v>0</v>
      </c>
    </row>
    <row r="24" spans="1:4">
      <c r="A24" s="4" t="s">
        <v>153</v>
      </c>
      <c r="B24" s="5" t="n">
        <v>-1941</v>
      </c>
      <c r="C24" s="5" t="n">
        <v>-4894</v>
      </c>
      <c r="D24" s="5" t="n">
        <v>-5633</v>
      </c>
    </row>
    <row r="25" spans="1:4">
      <c r="A25" s="4" t="s">
        <v>154</v>
      </c>
      <c r="B25" s="5" t="n">
        <v>-198</v>
      </c>
      <c r="C25" s="5" t="n">
        <v>-109</v>
      </c>
      <c r="D25" s="5" t="n">
        <v>0</v>
      </c>
    </row>
    <row r="26" spans="1:4">
      <c r="A26" s="4" t="s">
        <v>155</v>
      </c>
      <c r="B26" s="5" t="n">
        <v>-6508</v>
      </c>
      <c r="C26" s="5" t="n">
        <v>-9923</v>
      </c>
      <c r="D26" s="5" t="n">
        <v>-11926</v>
      </c>
    </row>
    <row r="27" spans="1:4">
      <c r="A27" s="3" t="s">
        <v>156</v>
      </c>
    </row>
    <row r="28" spans="1:4">
      <c r="A28" s="4" t="s">
        <v>157</v>
      </c>
      <c r="B28" s="5" t="n">
        <v>-662</v>
      </c>
      <c r="C28" s="5" t="n">
        <v>-643</v>
      </c>
      <c r="D28" s="5" t="n">
        <v>0</v>
      </c>
    </row>
    <row r="29" spans="1:4">
      <c r="A29" s="4" t="s">
        <v>158</v>
      </c>
      <c r="B29" s="5" t="n">
        <v>3745</v>
      </c>
      <c r="C29" s="5" t="n">
        <v>1335</v>
      </c>
      <c r="D29" s="5" t="n">
        <v>211</v>
      </c>
    </row>
    <row r="30" spans="1:4">
      <c r="A30" s="4" t="s">
        <v>159</v>
      </c>
      <c r="B30" s="5" t="n">
        <v>4988</v>
      </c>
      <c r="C30" s="5" t="n">
        <v>-14900</v>
      </c>
      <c r="D30" s="5" t="n">
        <v>-15000</v>
      </c>
    </row>
    <row r="31" spans="1:4">
      <c r="A31" s="4" t="s">
        <v>160</v>
      </c>
      <c r="B31" s="5" t="n">
        <v>-204</v>
      </c>
      <c r="C31" s="5" t="n">
        <v>0</v>
      </c>
      <c r="D31" s="5" t="n">
        <v>0</v>
      </c>
    </row>
    <row r="32" spans="1:4">
      <c r="A32" s="4" t="s">
        <v>161</v>
      </c>
      <c r="B32" s="5" t="n">
        <v>-195</v>
      </c>
      <c r="C32" s="5" t="n">
        <v>0</v>
      </c>
      <c r="D32" s="5" t="n">
        <v>-103</v>
      </c>
    </row>
    <row r="33" spans="1:4">
      <c r="A33" s="4" t="s">
        <v>162</v>
      </c>
      <c r="B33" s="5" t="n">
        <v>0</v>
      </c>
      <c r="C33" s="5" t="n">
        <v>0</v>
      </c>
      <c r="D33" s="5" t="n">
        <v>72755</v>
      </c>
    </row>
    <row r="34" spans="1:4">
      <c r="A34" s="4" t="s">
        <v>163</v>
      </c>
      <c r="B34" s="5" t="n">
        <v>7672</v>
      </c>
      <c r="C34" s="5" t="n">
        <v>-14208</v>
      </c>
      <c r="D34" s="5" t="n">
        <v>57863</v>
      </c>
    </row>
    <row r="35" spans="1:4">
      <c r="A35" s="4" t="s">
        <v>164</v>
      </c>
      <c r="B35" s="5" t="n">
        <v>111</v>
      </c>
      <c r="C35" s="5" t="n">
        <v>-586</v>
      </c>
      <c r="D35" s="5" t="n">
        <v>23</v>
      </c>
    </row>
    <row r="36" spans="1:4">
      <c r="A36" s="4" t="s">
        <v>165</v>
      </c>
      <c r="B36" s="5" t="n">
        <v>6281</v>
      </c>
      <c r="C36" s="5" t="n">
        <v>-35142</v>
      </c>
      <c r="D36" s="5" t="n">
        <v>35159</v>
      </c>
    </row>
    <row r="37" spans="1:4">
      <c r="A37" s="4" t="s">
        <v>166</v>
      </c>
      <c r="B37" s="5" t="n">
        <v>17956</v>
      </c>
      <c r="C37" s="5" t="n">
        <v>53098</v>
      </c>
      <c r="D37" s="5" t="n">
        <v>17939</v>
      </c>
    </row>
    <row r="38" spans="1:4">
      <c r="A38" s="4" t="s">
        <v>167</v>
      </c>
      <c r="B38" s="5" t="n">
        <v>24237</v>
      </c>
      <c r="C38" s="5" t="n">
        <v>17956</v>
      </c>
      <c r="D38" s="5" t="n">
        <v>53098</v>
      </c>
    </row>
    <row r="39" spans="1:4">
      <c r="A39" s="3" t="s">
        <v>168</v>
      </c>
    </row>
    <row r="40" spans="1:4">
      <c r="A40" s="4" t="s">
        <v>169</v>
      </c>
      <c r="B40" s="5" t="n">
        <v>19</v>
      </c>
      <c r="C40" s="5" t="n">
        <v>139</v>
      </c>
      <c r="D40" s="5" t="n">
        <v>9</v>
      </c>
    </row>
    <row r="41" spans="1:4">
      <c r="A41" s="4" t="s">
        <v>170</v>
      </c>
      <c r="B41" s="5" t="n">
        <v>153</v>
      </c>
      <c r="C41" s="5" t="n">
        <v>155</v>
      </c>
      <c r="D41" s="5" t="n">
        <v>1494</v>
      </c>
    </row>
    <row r="42" spans="1:4">
      <c r="A42" s="3" t="s">
        <v>171</v>
      </c>
    </row>
    <row r="43" spans="1:4">
      <c r="A43" s="4" t="s">
        <v>172</v>
      </c>
      <c r="B43" s="5" t="n">
        <v>0</v>
      </c>
      <c r="C43" s="5" t="n">
        <v>0</v>
      </c>
      <c r="D43" s="5" t="n">
        <v>1124</v>
      </c>
    </row>
    <row r="44" spans="1:4">
      <c r="A44" s="4" t="s">
        <v>173</v>
      </c>
      <c r="B44" s="5" t="n">
        <v>104</v>
      </c>
      <c r="C44" s="5" t="n">
        <v>98</v>
      </c>
      <c r="D44" s="5" t="n">
        <v>911</v>
      </c>
    </row>
    <row r="45" spans="1:4">
      <c r="A45" s="4" t="s">
        <v>174</v>
      </c>
      <c r="B45" s="5" t="n">
        <v>0</v>
      </c>
      <c r="C45" s="5" t="n">
        <v>0</v>
      </c>
      <c r="D45" s="5" t="n">
        <v>1270</v>
      </c>
    </row>
    <row r="46" spans="1:4">
      <c r="A46" s="4" t="s">
        <v>175</v>
      </c>
      <c r="B46" s="5" t="n">
        <v>600</v>
      </c>
      <c r="C46" s="5" t="n">
        <v>0</v>
      </c>
      <c r="D46" s="5" t="n">
        <v>0</v>
      </c>
    </row>
    <row r="47" spans="1:4">
      <c r="A47" s="4" t="s">
        <v>120</v>
      </c>
      <c r="B47" s="5" t="n">
        <v>0</v>
      </c>
      <c r="C47" s="5" t="n">
        <v>0</v>
      </c>
      <c r="D47" s="5" t="n">
        <v>3180</v>
      </c>
    </row>
    <row r="48" spans="1:4">
      <c r="A48" s="4" t="s">
        <v>176</v>
      </c>
      <c r="B48" s="6" t="n">
        <v>559</v>
      </c>
      <c r="C48" s="6" t="n">
        <v>0</v>
      </c>
      <c r="D48"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66</v>
      </c>
      <c r="B1" s="2" t="s">
        <v>1</v>
      </c>
    </row>
    <row r="2" spans="1:4">
      <c r="B2" s="2" t="s">
        <v>2</v>
      </c>
      <c r="C2" s="2" t="s">
        <v>30</v>
      </c>
      <c r="D2" s="2" t="s">
        <v>31</v>
      </c>
    </row>
    <row r="3" spans="1:4">
      <c r="A3" s="3" t="s">
        <v>231</v>
      </c>
    </row>
    <row r="4" spans="1:4">
      <c r="A4" s="4" t="s">
        <v>667</v>
      </c>
      <c r="B4" s="9" t="n">
        <v>0.1</v>
      </c>
      <c r="C4" s="9" t="n">
        <v>0.3</v>
      </c>
      <c r="D4" s="9" t="n">
        <v>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68</v>
      </c>
      <c r="B1" s="2" t="s">
        <v>1</v>
      </c>
    </row>
    <row r="2" spans="1:4">
      <c r="B2" s="2" t="s">
        <v>2</v>
      </c>
      <c r="C2" s="2" t="s">
        <v>30</v>
      </c>
      <c r="D2" s="2" t="s">
        <v>31</v>
      </c>
    </row>
    <row r="3" spans="1:4">
      <c r="A3" s="3" t="s">
        <v>235</v>
      </c>
    </row>
    <row r="4" spans="1:4">
      <c r="A4" s="4" t="s">
        <v>669</v>
      </c>
      <c r="B4" s="6" t="n">
        <v>-6906</v>
      </c>
      <c r="C4" s="6" t="n">
        <v>-17222</v>
      </c>
      <c r="D4" s="6" t="n">
        <v>-21371</v>
      </c>
    </row>
    <row r="5" spans="1:4">
      <c r="A5" s="4" t="s">
        <v>670</v>
      </c>
      <c r="B5" s="5" t="n">
        <v>48</v>
      </c>
      <c r="C5" s="5" t="n">
        <v>131</v>
      </c>
      <c r="D5" s="5" t="n">
        <v>187</v>
      </c>
    </row>
    <row r="6" spans="1:4">
      <c r="A6" s="4" t="s">
        <v>671</v>
      </c>
      <c r="B6" s="6" t="n">
        <v>-6858</v>
      </c>
      <c r="C6" s="6" t="n">
        <v>-17091</v>
      </c>
      <c r="D6" s="6" t="n">
        <v>-2118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72</v>
      </c>
      <c r="B1" s="2" t="s">
        <v>1</v>
      </c>
    </row>
    <row r="2" spans="1:4">
      <c r="B2" s="2" t="s">
        <v>2</v>
      </c>
      <c r="C2" s="2" t="s">
        <v>30</v>
      </c>
      <c r="D2" s="2" t="s">
        <v>31</v>
      </c>
    </row>
    <row r="3" spans="1:4">
      <c r="A3" s="3" t="s">
        <v>673</v>
      </c>
    </row>
    <row r="4" spans="1:4">
      <c r="A4" s="4" t="s">
        <v>674</v>
      </c>
      <c r="B4" s="6" t="n">
        <v>25</v>
      </c>
      <c r="C4" s="6" t="n">
        <v>31</v>
      </c>
      <c r="D4" s="6" t="n">
        <v>26</v>
      </c>
    </row>
    <row r="5" spans="1:4">
      <c r="A5" s="4" t="s">
        <v>670</v>
      </c>
      <c r="B5" s="5" t="n">
        <v>13</v>
      </c>
      <c r="C5" s="5" t="n">
        <v>84</v>
      </c>
      <c r="D5" s="5" t="n">
        <v>-30</v>
      </c>
    </row>
    <row r="6" spans="1:4">
      <c r="A6" s="4" t="s">
        <v>675</v>
      </c>
      <c r="B6" s="5" t="n">
        <v>38</v>
      </c>
      <c r="C6" s="5" t="n">
        <v>115</v>
      </c>
      <c r="D6" s="5" t="n">
        <v>-4</v>
      </c>
    </row>
    <row r="7" spans="1:4">
      <c r="A7" s="3" t="s">
        <v>676</v>
      </c>
    </row>
    <row r="8" spans="1:4">
      <c r="A8" s="4" t="s">
        <v>674</v>
      </c>
      <c r="B8" s="5" t="n">
        <v>0</v>
      </c>
      <c r="C8" s="5" t="n">
        <v>0</v>
      </c>
      <c r="D8" s="5" t="n">
        <v>0</v>
      </c>
    </row>
    <row r="9" spans="1:4">
      <c r="A9" s="4" t="s">
        <v>670</v>
      </c>
      <c r="B9" s="5" t="n">
        <v>0</v>
      </c>
      <c r="C9" s="5" t="n">
        <v>-1</v>
      </c>
      <c r="D9" s="5" t="n">
        <v>-3</v>
      </c>
    </row>
    <row r="10" spans="1:4">
      <c r="A10" s="4" t="s">
        <v>677</v>
      </c>
      <c r="B10" s="5" t="n">
        <v>0</v>
      </c>
      <c r="C10" s="5" t="n">
        <v>-1</v>
      </c>
      <c r="D10" s="5" t="n">
        <v>-3</v>
      </c>
    </row>
    <row r="11" spans="1:4">
      <c r="A11" s="4" t="s">
        <v>678</v>
      </c>
      <c r="B11" s="6" t="n">
        <v>38</v>
      </c>
      <c r="C11" s="6" t="n">
        <v>114</v>
      </c>
      <c r="D11" s="6" t="n">
        <v>-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31</v>
      </c>
    </row>
    <row r="3" spans="1:4">
      <c r="A3" s="3" t="s">
        <v>235</v>
      </c>
    </row>
    <row r="4" spans="1:4">
      <c r="A4" s="4" t="s">
        <v>680</v>
      </c>
      <c r="B4" s="4" t="s">
        <v>681</v>
      </c>
      <c r="C4" s="4" t="s">
        <v>681</v>
      </c>
      <c r="D4" s="4" t="s">
        <v>681</v>
      </c>
    </row>
    <row r="5" spans="1:4">
      <c r="A5" s="4" t="s">
        <v>682</v>
      </c>
      <c r="B5" s="4" t="s">
        <v>683</v>
      </c>
      <c r="C5" s="4" t="s">
        <v>684</v>
      </c>
      <c r="D5" s="4" t="s">
        <v>685</v>
      </c>
    </row>
    <row r="6" spans="1:4">
      <c r="A6" s="4" t="s">
        <v>686</v>
      </c>
      <c r="B6" s="4" t="s">
        <v>687</v>
      </c>
      <c r="C6" s="4" t="s">
        <v>688</v>
      </c>
      <c r="D6" s="4" t="s">
        <v>689</v>
      </c>
    </row>
    <row r="7" spans="1:4">
      <c r="A7" s="4" t="s">
        <v>690</v>
      </c>
      <c r="B7" s="4" t="s">
        <v>684</v>
      </c>
      <c r="C7" s="4" t="s">
        <v>691</v>
      </c>
      <c r="D7" s="4" t="s">
        <v>692</v>
      </c>
    </row>
    <row r="8" spans="1:4">
      <c r="A8" s="4" t="s">
        <v>693</v>
      </c>
      <c r="B8" s="4" t="s">
        <v>694</v>
      </c>
      <c r="C8" s="4" t="s">
        <v>695</v>
      </c>
      <c r="D8" s="4" t="s">
        <v>69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0</v>
      </c>
    </row>
    <row r="2" spans="1:3">
      <c r="A2" s="3" t="s">
        <v>235</v>
      </c>
    </row>
    <row r="3" spans="1:3">
      <c r="A3" s="4" t="s">
        <v>698</v>
      </c>
      <c r="B3" s="6" t="n">
        <v>918</v>
      </c>
      <c r="C3" s="6" t="n">
        <v>745</v>
      </c>
    </row>
    <row r="4" spans="1:3">
      <c r="A4" s="3" t="s">
        <v>699</v>
      </c>
    </row>
    <row r="5" spans="1:3">
      <c r="A5" s="4" t="s">
        <v>700</v>
      </c>
      <c r="B5" s="5" t="n">
        <v>27</v>
      </c>
      <c r="C5" s="5" t="n">
        <v>167</v>
      </c>
    </row>
    <row r="6" spans="1:3">
      <c r="A6" s="4" t="s">
        <v>701</v>
      </c>
      <c r="B6" s="5" t="n">
        <v>782</v>
      </c>
      <c r="C6" s="5" t="n">
        <v>690</v>
      </c>
    </row>
    <row r="7" spans="1:3">
      <c r="A7" s="3" t="s">
        <v>702</v>
      </c>
    </row>
    <row r="8" spans="1:3">
      <c r="A8" s="4" t="s">
        <v>703</v>
      </c>
      <c r="B8" s="5" t="n">
        <v>22632</v>
      </c>
      <c r="C8" s="5" t="n">
        <v>20514</v>
      </c>
    </row>
    <row r="9" spans="1:3">
      <c r="A9" s="4" t="s">
        <v>704</v>
      </c>
      <c r="B9" s="5" t="n">
        <v>535</v>
      </c>
      <c r="C9" s="5" t="n">
        <v>451</v>
      </c>
    </row>
    <row r="10" spans="1:3">
      <c r="A10" s="4" t="s">
        <v>705</v>
      </c>
      <c r="B10" s="5" t="n">
        <v>1137</v>
      </c>
      <c r="C10" s="5" t="n">
        <v>713</v>
      </c>
    </row>
    <row r="11" spans="1:3">
      <c r="A11" s="4" t="s">
        <v>706</v>
      </c>
      <c r="B11" s="5" t="n">
        <v>156</v>
      </c>
      <c r="C11" s="5" t="n">
        <v>96</v>
      </c>
    </row>
    <row r="12" spans="1:3">
      <c r="A12" s="4" t="s">
        <v>707</v>
      </c>
      <c r="B12" s="5" t="n">
        <v>26187</v>
      </c>
      <c r="C12" s="5" t="n">
        <v>23376</v>
      </c>
    </row>
    <row r="13" spans="1:3">
      <c r="A13" s="3" t="s">
        <v>708</v>
      </c>
    </row>
    <row r="14" spans="1:3">
      <c r="A14" s="4" t="s">
        <v>709</v>
      </c>
      <c r="B14" s="5" t="n">
        <v>-226</v>
      </c>
      <c r="C14" s="5" t="n">
        <v>-189</v>
      </c>
    </row>
    <row r="15" spans="1:3">
      <c r="A15" s="4" t="s">
        <v>710</v>
      </c>
      <c r="B15" s="5" t="n">
        <v>-1623</v>
      </c>
      <c r="C15" s="5" t="n">
        <v>-1623</v>
      </c>
    </row>
    <row r="16" spans="1:3">
      <c r="A16" s="4" t="s">
        <v>711</v>
      </c>
      <c r="B16" s="5" t="n">
        <v>-77</v>
      </c>
      <c r="C16" s="5" t="n">
        <v>-72</v>
      </c>
    </row>
    <row r="17" spans="1:3">
      <c r="A17" s="4" t="s">
        <v>712</v>
      </c>
      <c r="B17" s="5" t="n">
        <v>-1926</v>
      </c>
      <c r="C17" s="5" t="n">
        <v>-1884</v>
      </c>
    </row>
    <row r="18" spans="1:3">
      <c r="A18" s="4" t="s">
        <v>713</v>
      </c>
      <c r="B18" s="5" t="n">
        <v>24261</v>
      </c>
      <c r="C18" s="5" t="n">
        <v>21492</v>
      </c>
    </row>
    <row r="19" spans="1:3">
      <c r="A19" s="4" t="s">
        <v>714</v>
      </c>
      <c r="B19" s="5" t="n">
        <v>-25879</v>
      </c>
      <c r="C19" s="5" t="n">
        <v>-23110</v>
      </c>
    </row>
    <row r="20" spans="1:3">
      <c r="A20" s="4" t="s">
        <v>715</v>
      </c>
      <c r="B20" s="6" t="n">
        <v>-1618</v>
      </c>
      <c r="C20" s="6" t="n">
        <v>-16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0</v>
      </c>
      <c r="D2" s="2" t="s">
        <v>31</v>
      </c>
    </row>
    <row r="3" spans="1:4">
      <c r="A3" s="3" t="s">
        <v>717</v>
      </c>
    </row>
    <row r="4" spans="1:4">
      <c r="A4" s="4" t="s">
        <v>718</v>
      </c>
      <c r="B4" s="5" t="n">
        <v>500</v>
      </c>
    </row>
    <row r="5" spans="1:4">
      <c r="A5" s="4" t="s">
        <v>719</v>
      </c>
      <c r="B5" s="6" t="n">
        <v>79000</v>
      </c>
    </row>
    <row r="6" spans="1:4">
      <c r="A6" s="4" t="s">
        <v>720</v>
      </c>
      <c r="B6" s="4" t="s">
        <v>721</v>
      </c>
    </row>
    <row r="7" spans="1:4">
      <c r="A7" s="4" t="s">
        <v>722</v>
      </c>
      <c r="B7" s="6" t="n">
        <v>12700</v>
      </c>
    </row>
    <row r="8" spans="1:4">
      <c r="A8" s="3" t="s">
        <v>723</v>
      </c>
    </row>
    <row r="9" spans="1:4">
      <c r="A9" s="4" t="s">
        <v>724</v>
      </c>
      <c r="B9" s="5" t="n">
        <v>80</v>
      </c>
      <c r="C9" s="6" t="n">
        <v>65</v>
      </c>
      <c r="D9" s="6" t="n">
        <v>390</v>
      </c>
    </row>
    <row r="10" spans="1:4">
      <c r="A10" s="4" t="s">
        <v>725</v>
      </c>
      <c r="B10" s="5" t="n">
        <v>0</v>
      </c>
      <c r="C10" s="5" t="n">
        <v>0</v>
      </c>
      <c r="D10" s="5" t="n">
        <v>-346</v>
      </c>
    </row>
    <row r="11" spans="1:4">
      <c r="A11" s="4" t="s">
        <v>726</v>
      </c>
      <c r="B11" s="5" t="n">
        <v>40</v>
      </c>
      <c r="C11" s="5" t="n">
        <v>15</v>
      </c>
      <c r="D11" s="5" t="n">
        <v>21</v>
      </c>
    </row>
    <row r="12" spans="1:4">
      <c r="A12" s="4" t="s">
        <v>727</v>
      </c>
      <c r="B12" s="6" t="n">
        <v>120</v>
      </c>
      <c r="C12" s="6" t="n">
        <v>80</v>
      </c>
      <c r="D12" s="6" t="n">
        <v>6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28</v>
      </c>
      <c r="B1" s="2" t="s">
        <v>1</v>
      </c>
    </row>
    <row r="2" spans="1:4">
      <c r="B2" s="2" t="s">
        <v>2</v>
      </c>
      <c r="C2" s="2" t="s">
        <v>30</v>
      </c>
      <c r="D2" s="2" t="s">
        <v>31</v>
      </c>
    </row>
    <row r="3" spans="1:4">
      <c r="A3" s="3" t="s">
        <v>239</v>
      </c>
    </row>
    <row r="4" spans="1:4">
      <c r="A4" s="4" t="s">
        <v>729</v>
      </c>
      <c r="B4" s="6" t="n">
        <v>0</v>
      </c>
      <c r="C4" s="6" t="n">
        <v>0</v>
      </c>
      <c r="D4"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0</v>
      </c>
      <c r="B1" s="2" t="s">
        <v>646</v>
      </c>
      <c r="J1" s="2" t="s">
        <v>1</v>
      </c>
    </row>
    <row r="2" spans="1:12">
      <c r="B2" s="2" t="s">
        <v>2</v>
      </c>
      <c r="C2" s="2" t="s">
        <v>647</v>
      </c>
      <c r="D2" s="2" t="s">
        <v>4</v>
      </c>
      <c r="E2" s="2" t="s">
        <v>648</v>
      </c>
      <c r="F2" s="2" t="s">
        <v>30</v>
      </c>
      <c r="G2" s="2" t="s">
        <v>649</v>
      </c>
      <c r="H2" s="2" t="s">
        <v>650</v>
      </c>
      <c r="I2" s="2" t="s">
        <v>651</v>
      </c>
      <c r="J2" s="2" t="s">
        <v>2</v>
      </c>
      <c r="K2" s="2" t="s">
        <v>30</v>
      </c>
      <c r="L2" s="2" t="s">
        <v>31</v>
      </c>
    </row>
    <row r="3" spans="1:12">
      <c r="A3" s="3" t="s">
        <v>652</v>
      </c>
    </row>
    <row r="4" spans="1:12">
      <c r="A4" s="4" t="s">
        <v>33</v>
      </c>
      <c r="B4" s="6" t="n">
        <v>51340</v>
      </c>
      <c r="C4" s="6" t="n">
        <v>48359</v>
      </c>
      <c r="D4" s="6" t="n">
        <v>45832</v>
      </c>
      <c r="E4" s="6" t="n">
        <v>42699</v>
      </c>
      <c r="F4" s="6" t="n">
        <v>40201</v>
      </c>
      <c r="G4" s="6" t="n">
        <v>37865</v>
      </c>
      <c r="H4" s="6" t="n">
        <v>35587</v>
      </c>
      <c r="I4" s="6" t="n">
        <v>33310</v>
      </c>
      <c r="J4" s="6" t="n">
        <v>188230</v>
      </c>
      <c r="K4" s="6" t="n">
        <v>146963</v>
      </c>
      <c r="L4" s="6" t="n">
        <v>115910</v>
      </c>
    </row>
    <row r="5" spans="1:12">
      <c r="A5" s="4" t="s">
        <v>34</v>
      </c>
      <c r="B5" s="5" t="n">
        <v>36211</v>
      </c>
      <c r="C5" s="5" t="n">
        <v>34253</v>
      </c>
      <c r="D5" s="5" t="n">
        <v>32466</v>
      </c>
      <c r="E5" s="5" t="n">
        <v>30604</v>
      </c>
      <c r="F5" s="5" t="n">
        <v>27882</v>
      </c>
      <c r="G5" s="5" t="n">
        <v>26604</v>
      </c>
      <c r="H5" s="5" t="n">
        <v>25487</v>
      </c>
      <c r="I5" s="5" t="n">
        <v>23351</v>
      </c>
      <c r="J5" s="5" t="n">
        <v>133534</v>
      </c>
      <c r="K5" s="5" t="n">
        <v>103324</v>
      </c>
      <c r="L5" s="5" t="n">
        <v>79913</v>
      </c>
    </row>
    <row r="6" spans="1:12">
      <c r="A6" s="4" t="s">
        <v>35</v>
      </c>
      <c r="B6" s="5" t="n">
        <v>5911</v>
      </c>
      <c r="C6" s="5" t="n">
        <v>5606</v>
      </c>
      <c r="D6" s="5" t="n">
        <v>5100</v>
      </c>
      <c r="E6" s="5" t="n">
        <v>4791</v>
      </c>
      <c r="F6" s="5" t="n">
        <v>5049</v>
      </c>
      <c r="G6" s="5" t="n">
        <v>4670</v>
      </c>
      <c r="H6" s="5" t="n">
        <v>4314</v>
      </c>
      <c r="I6" s="5" t="n">
        <v>4377</v>
      </c>
      <c r="J6" s="5" t="n">
        <v>21408</v>
      </c>
      <c r="K6" s="5" t="n">
        <v>18410</v>
      </c>
      <c r="L6" s="5" t="n">
        <v>16123</v>
      </c>
    </row>
    <row r="7" spans="1:12">
      <c r="A7" s="4" t="s">
        <v>36</v>
      </c>
      <c r="B7" s="5" t="n">
        <v>9218</v>
      </c>
      <c r="C7" s="5" t="n">
        <v>8500</v>
      </c>
      <c r="D7" s="5" t="n">
        <v>8266</v>
      </c>
      <c r="E7" s="5" t="n">
        <v>7304</v>
      </c>
      <c r="F7" s="5" t="n">
        <v>7270</v>
      </c>
      <c r="G7" s="5" t="n">
        <v>6591</v>
      </c>
      <c r="H7" s="5" t="n">
        <v>5786</v>
      </c>
      <c r="I7" s="5" t="n">
        <v>5582</v>
      </c>
      <c r="J7" s="5" t="n">
        <v>33288</v>
      </c>
      <c r="K7" s="5" t="n">
        <v>25229</v>
      </c>
      <c r="L7" s="5" t="n">
        <v>19874</v>
      </c>
    </row>
    <row r="8" spans="1:12">
      <c r="A8" s="4" t="s">
        <v>46</v>
      </c>
      <c r="B8" s="6" t="n">
        <v>-1723</v>
      </c>
      <c r="C8" s="6" t="n">
        <v>-1637</v>
      </c>
      <c r="D8" s="6" t="n">
        <v>-964</v>
      </c>
      <c r="E8" s="6" t="n">
        <v>-2572</v>
      </c>
      <c r="F8" s="6" t="n">
        <v>-3001</v>
      </c>
      <c r="G8" s="6" t="n">
        <v>-4643</v>
      </c>
      <c r="H8" s="6" t="n">
        <v>-4625</v>
      </c>
      <c r="I8" s="6" t="n">
        <v>-4936</v>
      </c>
      <c r="J8" s="6" t="n">
        <v>-6896</v>
      </c>
      <c r="K8" s="6" t="n">
        <v>-17205</v>
      </c>
      <c r="L8" s="6" t="n">
        <v>-21177</v>
      </c>
    </row>
    <row r="9" spans="1:12">
      <c r="A9" s="4" t="s">
        <v>47</v>
      </c>
      <c r="B9" s="7" t="n">
        <v>-0.06</v>
      </c>
      <c r="C9" s="7" t="n">
        <v>-0.06</v>
      </c>
      <c r="D9" s="7" t="n">
        <v>-0.03</v>
      </c>
      <c r="E9" s="7" t="n">
        <v>-0.09</v>
      </c>
      <c r="F9" s="7" t="n">
        <v>-0.11</v>
      </c>
      <c r="G9" s="7" t="n">
        <v>-0.17</v>
      </c>
      <c r="H9" s="7" t="n">
        <v>-0.17</v>
      </c>
      <c r="I9" s="7" t="n">
        <v>-0.18</v>
      </c>
      <c r="J9" s="7" t="n">
        <v>-0.24</v>
      </c>
      <c r="K9" s="7" t="n">
        <v>-0.62</v>
      </c>
      <c r="L9" s="7" t="n">
        <v>-1.64</v>
      </c>
    </row>
    <row r="10" spans="1:12">
      <c r="A10" s="4" t="s">
        <v>48</v>
      </c>
      <c r="B10" s="5" t="n">
        <v>29020559</v>
      </c>
      <c r="C10" s="5" t="n">
        <v>28732417</v>
      </c>
      <c r="D10" s="5" t="n">
        <v>28348348</v>
      </c>
      <c r="E10" s="5" t="n">
        <v>27999248</v>
      </c>
      <c r="F10" s="5" t="n">
        <v>27856450</v>
      </c>
      <c r="G10" s="5" t="n">
        <v>27755310</v>
      </c>
      <c r="H10" s="5" t="n">
        <v>27597721</v>
      </c>
      <c r="I10" s="5" t="n">
        <v>27337302</v>
      </c>
      <c r="J10" s="5" t="n">
        <v>28527602</v>
      </c>
      <c r="K10" s="5" t="n">
        <v>27638443</v>
      </c>
      <c r="L10" s="5" t="n">
        <v>12934477</v>
      </c>
    </row>
    <row r="11" spans="1:12">
      <c r="A11" s="4" t="s">
        <v>520</v>
      </c>
    </row>
    <row r="12" spans="1:12">
      <c r="A12" s="3" t="s">
        <v>652</v>
      </c>
    </row>
    <row r="13" spans="1:12">
      <c r="A13" s="4" t="s">
        <v>33</v>
      </c>
      <c r="J13" s="6" t="n">
        <v>173356</v>
      </c>
      <c r="K13" s="6" t="n">
        <v>133406</v>
      </c>
      <c r="L13" s="6" t="n">
        <v>103502</v>
      </c>
    </row>
    <row r="14" spans="1:12">
      <c r="A14" s="4" t="s">
        <v>34</v>
      </c>
      <c r="B14" s="6" t="n">
        <v>33927</v>
      </c>
      <c r="C14" s="6" t="n">
        <v>32088</v>
      </c>
      <c r="D14" s="6" t="n">
        <v>30111</v>
      </c>
      <c r="E14" s="6" t="n">
        <v>28510</v>
      </c>
      <c r="F14" s="6" t="n">
        <v>26067</v>
      </c>
      <c r="G14" s="6" t="n">
        <v>24455</v>
      </c>
      <c r="H14" s="6" t="n">
        <v>23396</v>
      </c>
      <c r="I14" s="6" t="n">
        <v>21502</v>
      </c>
      <c r="J14" s="5" t="n">
        <v>124636</v>
      </c>
      <c r="K14" s="5" t="n">
        <v>95420</v>
      </c>
      <c r="L14" s="5" t="n">
        <v>74206</v>
      </c>
    </row>
    <row r="15" spans="1:12">
      <c r="A15" s="4" t="s">
        <v>35</v>
      </c>
      <c r="B15" s="5" t="n">
        <v>4601</v>
      </c>
      <c r="C15" s="5" t="n">
        <v>4344</v>
      </c>
      <c r="D15" s="5" t="n">
        <v>4047</v>
      </c>
      <c r="E15" s="5" t="n">
        <v>3693</v>
      </c>
      <c r="F15" s="5" t="n">
        <v>3788</v>
      </c>
      <c r="G15" s="5" t="n">
        <v>3691</v>
      </c>
      <c r="H15" s="5" t="n">
        <v>3265</v>
      </c>
      <c r="I15" s="5" t="n">
        <v>3264</v>
      </c>
      <c r="J15" s="5" t="n">
        <v>16685</v>
      </c>
      <c r="K15" s="5" t="n">
        <v>14008</v>
      </c>
      <c r="L15" s="5" t="n">
        <v>10963</v>
      </c>
    </row>
    <row r="16" spans="1:12">
      <c r="A16" s="4" t="s">
        <v>36</v>
      </c>
      <c r="J16" s="5" t="n">
        <v>32035</v>
      </c>
      <c r="K16" s="5" t="n">
        <v>23978</v>
      </c>
      <c r="L16" s="5" t="n">
        <v>18333</v>
      </c>
    </row>
    <row r="17" spans="1:12">
      <c r="A17" s="4" t="s">
        <v>530</v>
      </c>
    </row>
    <row r="18" spans="1:12">
      <c r="A18" s="3" t="s">
        <v>652</v>
      </c>
    </row>
    <row r="19" spans="1:12">
      <c r="A19" s="4" t="s">
        <v>33</v>
      </c>
      <c r="J19" s="5" t="n">
        <v>14874</v>
      </c>
      <c r="K19" s="5" t="n">
        <v>13557</v>
      </c>
      <c r="L19" s="5" t="n">
        <v>12408</v>
      </c>
    </row>
    <row r="20" spans="1:12">
      <c r="A20" s="4" t="s">
        <v>34</v>
      </c>
      <c r="B20" s="5" t="n">
        <v>2284</v>
      </c>
      <c r="C20" s="5" t="n">
        <v>2165</v>
      </c>
      <c r="D20" s="5" t="n">
        <v>2355</v>
      </c>
      <c r="E20" s="5" t="n">
        <v>2094</v>
      </c>
      <c r="F20" s="5" t="n">
        <v>1815</v>
      </c>
      <c r="G20" s="5" t="n">
        <v>2149</v>
      </c>
      <c r="H20" s="5" t="n">
        <v>2091</v>
      </c>
      <c r="I20" s="5" t="n">
        <v>1849</v>
      </c>
      <c r="J20" s="5" t="n">
        <v>8898</v>
      </c>
      <c r="K20" s="5" t="n">
        <v>7904</v>
      </c>
      <c r="L20" s="5" t="n">
        <v>5707</v>
      </c>
    </row>
    <row r="21" spans="1:12">
      <c r="A21" s="4" t="s">
        <v>35</v>
      </c>
      <c r="B21" s="6" t="n">
        <v>1310</v>
      </c>
      <c r="C21" s="6" t="n">
        <v>1262</v>
      </c>
      <c r="D21" s="6" t="n">
        <v>1053</v>
      </c>
      <c r="E21" s="6" t="n">
        <v>1098</v>
      </c>
      <c r="F21" s="6" t="n">
        <v>1261</v>
      </c>
      <c r="G21" s="6" t="n">
        <v>979</v>
      </c>
      <c r="H21" s="6" t="n">
        <v>1049</v>
      </c>
      <c r="I21" s="6" t="n">
        <v>1113</v>
      </c>
      <c r="J21" s="5" t="n">
        <v>4723</v>
      </c>
      <c r="K21" s="5" t="n">
        <v>4402</v>
      </c>
      <c r="L21" s="5" t="n">
        <v>5160</v>
      </c>
    </row>
    <row r="22" spans="1:12">
      <c r="A22" s="4" t="s">
        <v>36</v>
      </c>
      <c r="J22" s="6" t="n">
        <v>1253</v>
      </c>
      <c r="K22" s="6" t="n">
        <v>1251</v>
      </c>
      <c r="L22" s="6" t="n">
        <v>154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1</v>
      </c>
      <c r="B1" s="2" t="s">
        <v>646</v>
      </c>
      <c r="J1" s="2" t="s">
        <v>1</v>
      </c>
    </row>
    <row r="2" spans="1:12">
      <c r="B2" s="2" t="s">
        <v>2</v>
      </c>
      <c r="C2" s="2" t="s">
        <v>647</v>
      </c>
      <c r="D2" s="2" t="s">
        <v>4</v>
      </c>
      <c r="E2" s="2" t="s">
        <v>648</v>
      </c>
      <c r="F2" s="2" t="s">
        <v>30</v>
      </c>
      <c r="G2" s="2" t="s">
        <v>649</v>
      </c>
      <c r="H2" s="2" t="s">
        <v>650</v>
      </c>
      <c r="I2" s="2" t="s">
        <v>651</v>
      </c>
      <c r="J2" s="2" t="s">
        <v>2</v>
      </c>
      <c r="K2" s="2" t="s">
        <v>30</v>
      </c>
      <c r="L2" s="2" t="s">
        <v>31</v>
      </c>
    </row>
    <row r="3" spans="1:12">
      <c r="A3" s="3" t="s">
        <v>732</v>
      </c>
    </row>
    <row r="4" spans="1:12">
      <c r="A4" s="4" t="s">
        <v>34</v>
      </c>
      <c r="B4" s="6" t="n">
        <v>36211</v>
      </c>
      <c r="C4" s="6" t="n">
        <v>34253</v>
      </c>
      <c r="D4" s="6" t="n">
        <v>32466</v>
      </c>
      <c r="E4" s="6" t="n">
        <v>30604</v>
      </c>
      <c r="F4" s="6" t="n">
        <v>27882</v>
      </c>
      <c r="G4" s="6" t="n">
        <v>26604</v>
      </c>
      <c r="H4" s="6" t="n">
        <v>25487</v>
      </c>
      <c r="I4" s="6" t="n">
        <v>23351</v>
      </c>
      <c r="J4" s="6" t="n">
        <v>133534</v>
      </c>
      <c r="K4" s="6" t="n">
        <v>103324</v>
      </c>
      <c r="L4" s="6" t="n">
        <v>79913</v>
      </c>
    </row>
    <row r="5" spans="1:12">
      <c r="A5" s="4" t="s">
        <v>37</v>
      </c>
      <c r="J5" s="5" t="n">
        <v>15247</v>
      </c>
      <c r="K5" s="5" t="n">
        <v>15231</v>
      </c>
      <c r="L5" s="5" t="n">
        <v>11608</v>
      </c>
    </row>
    <row r="6" spans="1:12">
      <c r="A6" s="4" t="s">
        <v>38</v>
      </c>
      <c r="J6" s="5" t="n">
        <v>9534</v>
      </c>
      <c r="K6" s="5" t="n">
        <v>11215</v>
      </c>
      <c r="L6" s="5" t="n">
        <v>9899</v>
      </c>
    </row>
    <row r="7" spans="1:12">
      <c r="A7" s="4" t="s">
        <v>39</v>
      </c>
      <c r="J7" s="5" t="n">
        <v>15205</v>
      </c>
      <c r="K7" s="5" t="n">
        <v>15558</v>
      </c>
      <c r="L7" s="5" t="n">
        <v>14312</v>
      </c>
    </row>
    <row r="8" spans="1:12">
      <c r="A8" s="4" t="s">
        <v>41</v>
      </c>
      <c r="J8" s="5" t="n">
        <v>-6698</v>
      </c>
      <c r="K8" s="5" t="n">
        <v>-16775</v>
      </c>
      <c r="L8" s="5" t="n">
        <v>-15945</v>
      </c>
    </row>
    <row r="9" spans="1:12">
      <c r="A9" s="4" t="s">
        <v>42</v>
      </c>
      <c r="J9" s="5" t="n">
        <v>218</v>
      </c>
      <c r="K9" s="5" t="n">
        <v>325</v>
      </c>
      <c r="L9" s="5" t="n">
        <v>6726</v>
      </c>
    </row>
    <row r="10" spans="1:12">
      <c r="A10" s="4" t="s">
        <v>43</v>
      </c>
      <c r="J10" s="5" t="n">
        <v>-58</v>
      </c>
      <c r="K10" s="5" t="n">
        <v>-9</v>
      </c>
      <c r="L10" s="5" t="n">
        <v>-1487</v>
      </c>
    </row>
    <row r="11" spans="1:12">
      <c r="A11" s="4" t="s">
        <v>53</v>
      </c>
      <c r="J11" s="5" t="n">
        <v>125</v>
      </c>
      <c r="K11" s="5" t="n">
        <v>-513</v>
      </c>
      <c r="L11" s="5" t="n">
        <v>175</v>
      </c>
    </row>
    <row r="12" spans="1:12">
      <c r="A12" s="4" t="s">
        <v>54</v>
      </c>
      <c r="J12" s="5" t="n">
        <v>-6771</v>
      </c>
      <c r="K12" s="5" t="n">
        <v>-17718</v>
      </c>
      <c r="L12" s="5" t="n">
        <v>-21002</v>
      </c>
    </row>
    <row r="13" spans="1:12">
      <c r="A13" s="4" t="s">
        <v>733</v>
      </c>
    </row>
    <row r="14" spans="1:12">
      <c r="A14" s="3" t="s">
        <v>732</v>
      </c>
    </row>
    <row r="15" spans="1:12">
      <c r="A15" s="4" t="s">
        <v>34</v>
      </c>
      <c r="J15" s="5" t="n">
        <v>269</v>
      </c>
      <c r="K15" s="5" t="n">
        <v>226</v>
      </c>
      <c r="L15" s="5" t="n">
        <v>240</v>
      </c>
    </row>
    <row r="16" spans="1:12">
      <c r="A16" s="4" t="s">
        <v>734</v>
      </c>
      <c r="J16" s="5" t="n">
        <v>41</v>
      </c>
      <c r="K16" s="5" t="n">
        <v>44</v>
      </c>
      <c r="L16" s="5" t="n">
        <v>79</v>
      </c>
    </row>
    <row r="17" spans="1:12">
      <c r="A17" s="4" t="s">
        <v>37</v>
      </c>
      <c r="J17" s="5" t="n">
        <v>871</v>
      </c>
      <c r="K17" s="5" t="n">
        <v>621</v>
      </c>
      <c r="L17" s="5" t="n">
        <v>553</v>
      </c>
    </row>
    <row r="18" spans="1:12">
      <c r="A18" s="4" t="s">
        <v>38</v>
      </c>
      <c r="J18" s="5" t="n">
        <v>531</v>
      </c>
      <c r="K18" s="5" t="n">
        <v>628</v>
      </c>
      <c r="L18" s="5" t="n">
        <v>528</v>
      </c>
    </row>
    <row r="19" spans="1:12">
      <c r="A19" s="4" t="s">
        <v>39</v>
      </c>
      <c r="J19" s="5" t="n">
        <v>3627</v>
      </c>
      <c r="K19" s="5" t="n">
        <v>3852</v>
      </c>
      <c r="L19" s="5" t="n">
        <v>4108</v>
      </c>
    </row>
    <row r="20" spans="1:12">
      <c r="A20" s="4" t="s">
        <v>735</v>
      </c>
      <c r="J20" s="5" t="n">
        <v>5339</v>
      </c>
      <c r="K20" s="5" t="n">
        <v>5371</v>
      </c>
      <c r="L20" s="5" t="n">
        <v>5508</v>
      </c>
    </row>
    <row r="21" spans="1:12">
      <c r="A21" s="4" t="s">
        <v>41</v>
      </c>
      <c r="J21" s="5" t="n">
        <v>-5339</v>
      </c>
      <c r="K21" s="5" t="n">
        <v>-5371</v>
      </c>
      <c r="L21" s="5" t="n">
        <v>-5508</v>
      </c>
    </row>
    <row r="22" spans="1:12">
      <c r="A22" s="4" t="s">
        <v>42</v>
      </c>
      <c r="J22" s="5" t="n">
        <v>218</v>
      </c>
      <c r="K22" s="5" t="n">
        <v>325</v>
      </c>
      <c r="L22" s="5" t="n">
        <v>6725</v>
      </c>
    </row>
    <row r="23" spans="1:12">
      <c r="A23" s="4" t="s">
        <v>43</v>
      </c>
      <c r="J23" s="5" t="n">
        <v>23</v>
      </c>
      <c r="K23" s="5" t="n">
        <v>-2</v>
      </c>
      <c r="L23" s="5" t="n">
        <v>-1575</v>
      </c>
    </row>
    <row r="24" spans="1:12">
      <c r="A24" s="4" t="s">
        <v>736</v>
      </c>
      <c r="J24" s="5" t="n">
        <v>-5580</v>
      </c>
      <c r="K24" s="5" t="n">
        <v>-5694</v>
      </c>
      <c r="L24" s="5" t="n">
        <v>-10658</v>
      </c>
    </row>
    <row r="25" spans="1:12">
      <c r="A25" s="4" t="s">
        <v>737</v>
      </c>
      <c r="B25" s="6" t="n">
        <v>1316</v>
      </c>
      <c r="F25" s="6" t="n">
        <v>11511</v>
      </c>
      <c r="J25" s="5" t="n">
        <v>1316</v>
      </c>
      <c r="K25" s="5" t="n">
        <v>11511</v>
      </c>
      <c r="L25" s="5" t="n">
        <v>10519</v>
      </c>
    </row>
    <row r="26" spans="1:12">
      <c r="A26" s="4" t="s">
        <v>46</v>
      </c>
      <c r="J26" s="5" t="n">
        <v>-6896</v>
      </c>
      <c r="K26" s="5" t="n">
        <v>-17205</v>
      </c>
      <c r="L26" s="5" t="n">
        <v>-21177</v>
      </c>
    </row>
    <row r="27" spans="1:12">
      <c r="A27" s="4" t="s">
        <v>738</v>
      </c>
      <c r="J27" s="5" t="n">
        <v>125</v>
      </c>
      <c r="K27" s="5" t="n">
        <v>-513</v>
      </c>
      <c r="L27" s="5" t="n">
        <v>175</v>
      </c>
    </row>
    <row r="28" spans="1:12">
      <c r="A28" s="4" t="s">
        <v>53</v>
      </c>
      <c r="J28" s="5" t="n">
        <v>125</v>
      </c>
      <c r="K28" s="5" t="n">
        <v>-513</v>
      </c>
      <c r="L28" s="5" t="n">
        <v>175</v>
      </c>
    </row>
    <row r="29" spans="1:12">
      <c r="A29" s="4" t="s">
        <v>54</v>
      </c>
      <c r="J29" s="6" t="n">
        <v>-6771</v>
      </c>
      <c r="K29" s="6" t="n">
        <v>-17718</v>
      </c>
      <c r="L29" s="6" t="n">
        <v>-2100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9</v>
      </c>
      <c r="B1" s="2" t="s">
        <v>2</v>
      </c>
      <c r="C1" s="2" t="s">
        <v>30</v>
      </c>
      <c r="D1" s="2" t="s">
        <v>31</v>
      </c>
      <c r="E1" s="2" t="s">
        <v>367</v>
      </c>
    </row>
    <row r="2" spans="1:5">
      <c r="A2" s="3" t="s">
        <v>732</v>
      </c>
    </row>
    <row r="3" spans="1:5">
      <c r="A3" s="4" t="s">
        <v>420</v>
      </c>
      <c r="B3" s="6" t="n">
        <v>23600</v>
      </c>
    </row>
    <row r="4" spans="1:5">
      <c r="A4" s="4" t="s">
        <v>59</v>
      </c>
      <c r="B4" s="5" t="n">
        <v>10118</v>
      </c>
      <c r="C4" s="6" t="n">
        <v>8196</v>
      </c>
    </row>
    <row r="5" spans="1:5">
      <c r="A5" s="4" t="s">
        <v>60</v>
      </c>
      <c r="B5" s="5" t="n">
        <v>2062</v>
      </c>
      <c r="C5" s="5" t="n">
        <v>2193</v>
      </c>
    </row>
    <row r="6" spans="1:5">
      <c r="A6" s="4" t="s">
        <v>61</v>
      </c>
      <c r="B6" s="5" t="n">
        <v>65387</v>
      </c>
      <c r="C6" s="5" t="n">
        <v>53633</v>
      </c>
    </row>
    <row r="7" spans="1:5">
      <c r="A7" s="4" t="s">
        <v>63</v>
      </c>
      <c r="B7" s="5" t="n">
        <v>600</v>
      </c>
      <c r="C7" s="5" t="n">
        <v>0</v>
      </c>
      <c r="D7" s="6" t="n">
        <v>0</v>
      </c>
    </row>
    <row r="8" spans="1:5">
      <c r="A8" s="4" t="s">
        <v>65</v>
      </c>
      <c r="B8" s="5" t="n">
        <v>271</v>
      </c>
      <c r="C8" s="5" t="n">
        <v>300</v>
      </c>
    </row>
    <row r="9" spans="1:5">
      <c r="A9" s="4" t="s">
        <v>66</v>
      </c>
      <c r="B9" s="5" t="n">
        <v>8464</v>
      </c>
      <c r="C9" s="5" t="n">
        <v>9719</v>
      </c>
    </row>
    <row r="10" spans="1:5">
      <c r="A10" s="4" t="s">
        <v>67</v>
      </c>
      <c r="B10" s="5" t="n">
        <v>4910</v>
      </c>
      <c r="C10" s="5" t="n">
        <v>4854</v>
      </c>
    </row>
    <row r="11" spans="1:5">
      <c r="A11" s="4" t="s">
        <v>69</v>
      </c>
      <c r="B11" s="5" t="n">
        <v>82345</v>
      </c>
      <c r="C11" s="5" t="n">
        <v>70917</v>
      </c>
    </row>
    <row r="12" spans="1:5">
      <c r="A12" s="4" t="s">
        <v>740</v>
      </c>
      <c r="B12" s="5" t="n">
        <v>2006</v>
      </c>
      <c r="C12" s="5" t="n">
        <v>1289</v>
      </c>
    </row>
    <row r="13" spans="1:5">
      <c r="A13" s="4" t="s">
        <v>741</v>
      </c>
      <c r="B13" s="5" t="n">
        <v>4322</v>
      </c>
      <c r="C13" s="5" t="n">
        <v>4189</v>
      </c>
    </row>
    <row r="14" spans="1:5">
      <c r="A14" s="4" t="s">
        <v>76</v>
      </c>
      <c r="B14" s="5" t="n">
        <v>251</v>
      </c>
      <c r="C14" s="5" t="n">
        <v>169</v>
      </c>
    </row>
    <row r="15" spans="1:5">
      <c r="A15" s="4" t="s">
        <v>75</v>
      </c>
      <c r="B15" s="5" t="n">
        <v>1094</v>
      </c>
      <c r="C15" s="5" t="n">
        <v>654</v>
      </c>
    </row>
    <row r="16" spans="1:5">
      <c r="A16" s="4" t="s">
        <v>77</v>
      </c>
      <c r="B16" s="5" t="n">
        <v>30657</v>
      </c>
      <c r="C16" s="5" t="n">
        <v>23617</v>
      </c>
    </row>
    <row r="17" spans="1:5">
      <c r="A17" s="4" t="s">
        <v>742</v>
      </c>
      <c r="B17" s="5" t="n">
        <v>4767</v>
      </c>
      <c r="C17" s="5" t="n">
        <v>0</v>
      </c>
    </row>
    <row r="18" spans="1:5">
      <c r="A18" s="4" t="s">
        <v>76</v>
      </c>
      <c r="B18" s="5" t="n">
        <v>1372</v>
      </c>
      <c r="C18" s="5" t="n">
        <v>1433</v>
      </c>
    </row>
    <row r="19" spans="1:5">
      <c r="A19" s="4" t="s">
        <v>79</v>
      </c>
      <c r="B19" s="5" t="n">
        <v>834</v>
      </c>
      <c r="C19" s="5" t="n">
        <v>511</v>
      </c>
    </row>
    <row r="20" spans="1:5">
      <c r="A20" s="4" t="s">
        <v>80</v>
      </c>
      <c r="B20" s="5" t="n">
        <v>37630</v>
      </c>
      <c r="C20" s="5" t="n">
        <v>25561</v>
      </c>
    </row>
    <row r="21" spans="1:5">
      <c r="A21" s="4" t="s">
        <v>743</v>
      </c>
      <c r="B21" s="5" t="n">
        <v>0</v>
      </c>
      <c r="C21" s="5" t="n">
        <v>0</v>
      </c>
    </row>
    <row r="22" spans="1:5">
      <c r="A22" s="4" t="s">
        <v>82</v>
      </c>
      <c r="B22" s="5" t="n">
        <v>0</v>
      </c>
      <c r="C22" s="5" t="n">
        <v>0</v>
      </c>
    </row>
    <row r="23" spans="1:5">
      <c r="A23" s="4" t="s">
        <v>83</v>
      </c>
      <c r="B23" s="5" t="n">
        <v>129574</v>
      </c>
      <c r="C23" s="5" t="n">
        <v>122844</v>
      </c>
    </row>
    <row r="24" spans="1:5">
      <c r="A24" s="4" t="s">
        <v>84</v>
      </c>
      <c r="B24" s="5" t="n">
        <v>-377</v>
      </c>
      <c r="C24" s="5" t="n">
        <v>-502</v>
      </c>
    </row>
    <row r="25" spans="1:5">
      <c r="A25" s="4" t="s">
        <v>85</v>
      </c>
      <c r="B25" s="5" t="n">
        <v>-81281</v>
      </c>
      <c r="C25" s="5" t="n">
        <v>-74385</v>
      </c>
    </row>
    <row r="26" spans="1:5">
      <c r="A26" s="4" t="s">
        <v>744</v>
      </c>
      <c r="B26" s="5" t="n">
        <v>-3201</v>
      </c>
      <c r="C26" s="5" t="n">
        <v>-2601</v>
      </c>
    </row>
    <row r="27" spans="1:5">
      <c r="A27" s="4" t="s">
        <v>87</v>
      </c>
      <c r="B27" s="5" t="n">
        <v>44715</v>
      </c>
      <c r="C27" s="5" t="n">
        <v>45356</v>
      </c>
      <c r="D27" s="6" t="n">
        <v>59275</v>
      </c>
      <c r="E27" s="6" t="n">
        <v>-32999</v>
      </c>
    </row>
    <row r="28" spans="1:5">
      <c r="A28" s="4" t="s">
        <v>88</v>
      </c>
      <c r="B28" s="5" t="n">
        <v>82345</v>
      </c>
      <c r="C28" s="5" t="n">
        <v>70917</v>
      </c>
    </row>
    <row r="29" spans="1:5">
      <c r="A29" s="4" t="s">
        <v>733</v>
      </c>
    </row>
    <row r="30" spans="1:5">
      <c r="A30" s="3" t="s">
        <v>732</v>
      </c>
    </row>
    <row r="31" spans="1:5">
      <c r="A31" s="4" t="s">
        <v>420</v>
      </c>
      <c r="B31" s="5" t="n">
        <v>3401</v>
      </c>
      <c r="C31" s="5" t="n">
        <v>6040</v>
      </c>
    </row>
    <row r="32" spans="1:5">
      <c r="A32" s="4" t="s">
        <v>59</v>
      </c>
      <c r="B32" s="5" t="n">
        <v>1492</v>
      </c>
      <c r="C32" s="5" t="n">
        <v>517</v>
      </c>
    </row>
    <row r="33" spans="1:5">
      <c r="A33" s="4" t="s">
        <v>60</v>
      </c>
      <c r="B33" s="5" t="n">
        <v>106</v>
      </c>
      <c r="C33" s="5" t="n">
        <v>364</v>
      </c>
    </row>
    <row r="34" spans="1:5">
      <c r="A34" s="4" t="s">
        <v>61</v>
      </c>
      <c r="B34" s="5" t="n">
        <v>4999</v>
      </c>
      <c r="C34" s="5" t="n">
        <v>6921</v>
      </c>
    </row>
    <row r="35" spans="1:5">
      <c r="A35" s="4" t="s">
        <v>63</v>
      </c>
      <c r="B35" s="5" t="n">
        <v>600</v>
      </c>
      <c r="C35" s="5" t="n">
        <v>0</v>
      </c>
    </row>
    <row r="36" spans="1:5">
      <c r="A36" s="4" t="s">
        <v>65</v>
      </c>
      <c r="B36" s="5" t="n">
        <v>271</v>
      </c>
      <c r="C36" s="5" t="n">
        <v>300</v>
      </c>
    </row>
    <row r="37" spans="1:5">
      <c r="A37" s="4" t="s">
        <v>66</v>
      </c>
      <c r="B37" s="5" t="n">
        <v>1070</v>
      </c>
      <c r="C37" s="5" t="n">
        <v>641</v>
      </c>
    </row>
    <row r="38" spans="1:5">
      <c r="A38" s="4" t="s">
        <v>67</v>
      </c>
      <c r="B38" s="5" t="n">
        <v>4773</v>
      </c>
      <c r="C38" s="5" t="n">
        <v>4784</v>
      </c>
    </row>
    <row r="39" spans="1:5">
      <c r="A39" s="4" t="s">
        <v>745</v>
      </c>
      <c r="B39" s="5" t="n">
        <v>40086</v>
      </c>
      <c r="C39" s="5" t="n">
        <v>34488</v>
      </c>
    </row>
    <row r="40" spans="1:5">
      <c r="A40" s="4" t="s">
        <v>69</v>
      </c>
      <c r="B40" s="5" t="n">
        <v>51799</v>
      </c>
      <c r="C40" s="5" t="n">
        <v>47134</v>
      </c>
    </row>
    <row r="41" spans="1:5">
      <c r="A41" s="4" t="s">
        <v>740</v>
      </c>
      <c r="B41" s="5" t="n">
        <v>19</v>
      </c>
      <c r="C41" s="5" t="n">
        <v>11</v>
      </c>
    </row>
    <row r="42" spans="1:5">
      <c r="A42" s="4" t="s">
        <v>741</v>
      </c>
      <c r="B42" s="5" t="n">
        <v>145</v>
      </c>
      <c r="C42" s="5" t="n">
        <v>144</v>
      </c>
    </row>
    <row r="43" spans="1:5">
      <c r="A43" s="4" t="s">
        <v>76</v>
      </c>
      <c r="B43" s="5" t="n">
        <v>250</v>
      </c>
      <c r="C43" s="5" t="n">
        <v>169</v>
      </c>
    </row>
    <row r="44" spans="1:5">
      <c r="A44" s="4" t="s">
        <v>75</v>
      </c>
      <c r="B44" s="5" t="n">
        <v>328</v>
      </c>
      <c r="C44" s="5" t="n">
        <v>0</v>
      </c>
    </row>
    <row r="45" spans="1:5">
      <c r="A45" s="4" t="s">
        <v>77</v>
      </c>
      <c r="B45" s="5" t="n">
        <v>742</v>
      </c>
      <c r="C45" s="5" t="n">
        <v>324</v>
      </c>
    </row>
    <row r="46" spans="1:5">
      <c r="A46" s="4" t="s">
        <v>742</v>
      </c>
      <c r="B46" s="5" t="n">
        <v>4767</v>
      </c>
      <c r="C46" s="5" t="n">
        <v>0</v>
      </c>
    </row>
    <row r="47" spans="1:5">
      <c r="A47" s="4" t="s">
        <v>76</v>
      </c>
      <c r="B47" s="5" t="n">
        <v>1372</v>
      </c>
      <c r="C47" s="5" t="n">
        <v>1454</v>
      </c>
    </row>
    <row r="48" spans="1:5">
      <c r="A48" s="4" t="s">
        <v>79</v>
      </c>
      <c r="B48" s="5" t="n">
        <v>203</v>
      </c>
      <c r="C48" s="5" t="n">
        <v>0</v>
      </c>
    </row>
    <row r="49" spans="1:5">
      <c r="A49" s="4" t="s">
        <v>80</v>
      </c>
      <c r="B49" s="5" t="n">
        <v>7084</v>
      </c>
      <c r="C49" s="5" t="n">
        <v>1778</v>
      </c>
    </row>
    <row r="50" spans="1:5">
      <c r="A50" s="4" t="s">
        <v>743</v>
      </c>
      <c r="B50" s="5" t="n">
        <v>0</v>
      </c>
      <c r="C50" s="5" t="n">
        <v>0</v>
      </c>
    </row>
    <row r="51" spans="1:5">
      <c r="A51" s="4" t="s">
        <v>82</v>
      </c>
      <c r="B51" s="5" t="n">
        <v>0</v>
      </c>
      <c r="C51" s="5" t="n">
        <v>0</v>
      </c>
    </row>
    <row r="52" spans="1:5">
      <c r="A52" s="4" t="s">
        <v>83</v>
      </c>
      <c r="B52" s="5" t="n">
        <v>129574</v>
      </c>
      <c r="C52" s="5" t="n">
        <v>122844</v>
      </c>
    </row>
    <row r="53" spans="1:5">
      <c r="A53" s="4" t="s">
        <v>84</v>
      </c>
      <c r="B53" s="5" t="n">
        <v>-377</v>
      </c>
      <c r="C53" s="5" t="n">
        <v>-502</v>
      </c>
    </row>
    <row r="54" spans="1:5">
      <c r="A54" s="4" t="s">
        <v>85</v>
      </c>
      <c r="B54" s="5" t="n">
        <v>-81281</v>
      </c>
      <c r="C54" s="5" t="n">
        <v>-74385</v>
      </c>
    </row>
    <row r="55" spans="1:5">
      <c r="A55" s="4" t="s">
        <v>744</v>
      </c>
      <c r="B55" s="5" t="n">
        <v>-3201</v>
      </c>
      <c r="C55" s="5" t="n">
        <v>-2601</v>
      </c>
    </row>
    <row r="56" spans="1:5">
      <c r="A56" s="4" t="s">
        <v>87</v>
      </c>
      <c r="B56" s="5" t="n">
        <v>44715</v>
      </c>
      <c r="C56" s="5" t="n">
        <v>45356</v>
      </c>
    </row>
    <row r="57" spans="1:5">
      <c r="A57" s="4" t="s">
        <v>88</v>
      </c>
      <c r="B57" s="6" t="n">
        <v>51799</v>
      </c>
      <c r="C57" s="6" t="n">
        <v>471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6</v>
      </c>
      <c r="B1" s="2" t="s">
        <v>2</v>
      </c>
      <c r="C1" s="2" t="s">
        <v>30</v>
      </c>
    </row>
    <row r="2" spans="1:3">
      <c r="A2" s="4" t="s">
        <v>92</v>
      </c>
      <c r="B2" s="5" t="n">
        <v>100000000</v>
      </c>
    </row>
    <row r="3" spans="1:3">
      <c r="A3" s="4" t="s">
        <v>93</v>
      </c>
      <c r="B3" s="5" t="n">
        <v>29498947</v>
      </c>
    </row>
    <row r="4" spans="1:3">
      <c r="A4" s="4" t="s">
        <v>94</v>
      </c>
      <c r="B4" s="5" t="n">
        <v>10000000</v>
      </c>
    </row>
    <row r="5" spans="1:3">
      <c r="A5" s="4" t="s">
        <v>733</v>
      </c>
    </row>
    <row r="6" spans="1:3">
      <c r="A6" s="4" t="s">
        <v>96</v>
      </c>
      <c r="B6" s="8" t="n">
        <v>1e-05</v>
      </c>
      <c r="C6" s="8" t="n">
        <v>1e-05</v>
      </c>
    </row>
    <row r="7" spans="1:3">
      <c r="A7" s="4" t="s">
        <v>92</v>
      </c>
      <c r="B7" s="5" t="n">
        <v>100000000</v>
      </c>
      <c r="C7" s="5" t="n">
        <v>200000000</v>
      </c>
    </row>
    <row r="8" spans="1:3">
      <c r="A8" s="4" t="s">
        <v>97</v>
      </c>
      <c r="B8" s="5" t="n">
        <v>30156247</v>
      </c>
      <c r="C8" s="5" t="n">
        <v>29017168</v>
      </c>
    </row>
    <row r="9" spans="1:3">
      <c r="A9" s="4" t="s">
        <v>93</v>
      </c>
      <c r="B9" s="5" t="n">
        <v>29498947</v>
      </c>
      <c r="C9" s="5" t="n">
        <v>28396189</v>
      </c>
    </row>
    <row r="10" spans="1:3">
      <c r="A10" s="4" t="s">
        <v>99</v>
      </c>
      <c r="B10" s="8" t="n">
        <v>1e-05</v>
      </c>
      <c r="C10" s="8" t="n">
        <v>1e-05</v>
      </c>
    </row>
    <row r="11" spans="1:3">
      <c r="A11" s="4" t="s">
        <v>94</v>
      </c>
      <c r="B11" s="5" t="n">
        <v>10000000</v>
      </c>
      <c r="C11" s="5" t="n">
        <v>10000000</v>
      </c>
    </row>
    <row r="12" spans="1:3">
      <c r="A12" s="4" t="s">
        <v>100</v>
      </c>
      <c r="B12" s="5" t="n">
        <v>0</v>
      </c>
      <c r="C12" s="5" t="n">
        <v>0</v>
      </c>
    </row>
    <row r="13" spans="1:3">
      <c r="A13" s="4" t="s">
        <v>101</v>
      </c>
      <c r="B13" s="5" t="n">
        <v>0</v>
      </c>
      <c r="C13" s="5" t="n">
        <v>0</v>
      </c>
    </row>
    <row r="14" spans="1:3">
      <c r="A14" s="4" t="s">
        <v>103</v>
      </c>
      <c r="B14" s="5" t="n">
        <v>657300</v>
      </c>
      <c r="C14" s="5" t="n">
        <v>62097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7</v>
      </c>
      <c r="B1" s="2" t="s">
        <v>1</v>
      </c>
    </row>
    <row r="2" spans="1:5">
      <c r="B2" s="2" t="s">
        <v>2</v>
      </c>
      <c r="C2" s="2" t="s">
        <v>30</v>
      </c>
      <c r="D2" s="2" t="s">
        <v>31</v>
      </c>
      <c r="E2" s="2" t="s">
        <v>367</v>
      </c>
    </row>
    <row r="3" spans="1:5">
      <c r="A3" s="3" t="s">
        <v>138</v>
      </c>
    </row>
    <row r="4" spans="1:5">
      <c r="A4" s="4" t="s">
        <v>140</v>
      </c>
      <c r="B4" s="6" t="n">
        <v>58</v>
      </c>
      <c r="C4" s="6" t="n">
        <v>21</v>
      </c>
      <c r="D4" s="6" t="n">
        <v>5033</v>
      </c>
    </row>
    <row r="5" spans="1:5">
      <c r="A5" s="4" t="s">
        <v>409</v>
      </c>
      <c r="B5" s="5" t="n">
        <v>0</v>
      </c>
      <c r="C5" s="5" t="n">
        <v>0</v>
      </c>
      <c r="D5" s="5" t="n">
        <v>-1574</v>
      </c>
    </row>
    <row r="6" spans="1:5">
      <c r="A6" s="4" t="s">
        <v>142</v>
      </c>
      <c r="B6" s="5" t="n">
        <v>2946</v>
      </c>
      <c r="C6" s="5" t="n">
        <v>3002</v>
      </c>
      <c r="D6" s="5" t="n">
        <v>4084</v>
      </c>
    </row>
    <row r="7" spans="1:5">
      <c r="A7" s="3" t="s">
        <v>144</v>
      </c>
    </row>
    <row r="8" spans="1:5">
      <c r="A8" s="4" t="s">
        <v>748</v>
      </c>
      <c r="B8" s="5" t="n">
        <v>5006</v>
      </c>
      <c r="C8" s="5" t="n">
        <v>-10425</v>
      </c>
      <c r="D8" s="5" t="n">
        <v>-10801</v>
      </c>
    </row>
    <row r="9" spans="1:5">
      <c r="A9" s="3" t="s">
        <v>149</v>
      </c>
    </row>
    <row r="10" spans="1:5">
      <c r="A10" s="4" t="s">
        <v>153</v>
      </c>
      <c r="B10" s="5" t="n">
        <v>-1941</v>
      </c>
      <c r="C10" s="5" t="n">
        <v>-4894</v>
      </c>
      <c r="D10" s="5" t="n">
        <v>-5633</v>
      </c>
    </row>
    <row r="11" spans="1:5">
      <c r="A11" s="4" t="s">
        <v>152</v>
      </c>
      <c r="B11" s="5" t="n">
        <v>0</v>
      </c>
      <c r="C11" s="5" t="n">
        <v>-300</v>
      </c>
      <c r="D11" s="5" t="n">
        <v>0</v>
      </c>
    </row>
    <row r="12" spans="1:5">
      <c r="A12" s="4" t="s">
        <v>155</v>
      </c>
      <c r="B12" s="5" t="n">
        <v>-6508</v>
      </c>
      <c r="C12" s="5" t="n">
        <v>-9923</v>
      </c>
      <c r="D12" s="5" t="n">
        <v>-11926</v>
      </c>
    </row>
    <row r="13" spans="1:5">
      <c r="A13" s="3" t="s">
        <v>156</v>
      </c>
    </row>
    <row r="14" spans="1:5">
      <c r="A14" s="4" t="s">
        <v>157</v>
      </c>
      <c r="B14" s="5" t="n">
        <v>-662</v>
      </c>
      <c r="C14" s="5" t="n">
        <v>-643</v>
      </c>
      <c r="D14" s="5" t="n">
        <v>0</v>
      </c>
    </row>
    <row r="15" spans="1:5">
      <c r="A15" s="4" t="s">
        <v>158</v>
      </c>
      <c r="B15" s="5" t="n">
        <v>3745</v>
      </c>
      <c r="C15" s="5" t="n">
        <v>1335</v>
      </c>
      <c r="D15" s="5" t="n">
        <v>211</v>
      </c>
    </row>
    <row r="16" spans="1:5">
      <c r="A16" s="4" t="s">
        <v>159</v>
      </c>
      <c r="B16" s="5" t="n">
        <v>4988</v>
      </c>
      <c r="C16" s="5" t="n">
        <v>-14900</v>
      </c>
      <c r="D16" s="5" t="n">
        <v>-15000</v>
      </c>
    </row>
    <row r="17" spans="1:5">
      <c r="A17" s="4" t="s">
        <v>749</v>
      </c>
      <c r="B17" s="5" t="n">
        <v>-195</v>
      </c>
      <c r="C17" s="5" t="n">
        <v>0</v>
      </c>
      <c r="D17" s="5" t="n">
        <v>-103</v>
      </c>
    </row>
    <row r="18" spans="1:5">
      <c r="A18" s="4" t="s">
        <v>750</v>
      </c>
      <c r="B18" s="5" t="n">
        <v>0</v>
      </c>
      <c r="C18" s="5" t="n">
        <v>0</v>
      </c>
      <c r="D18" s="5" t="n">
        <v>-72755</v>
      </c>
    </row>
    <row r="19" spans="1:5">
      <c r="A19" s="4" t="s">
        <v>163</v>
      </c>
      <c r="B19" s="5" t="n">
        <v>7672</v>
      </c>
      <c r="C19" s="5" t="n">
        <v>-14208</v>
      </c>
      <c r="D19" s="5" t="n">
        <v>57863</v>
      </c>
    </row>
    <row r="20" spans="1:5">
      <c r="A20" s="4" t="s">
        <v>751</v>
      </c>
      <c r="B20" s="5" t="n">
        <v>111</v>
      </c>
      <c r="C20" s="5" t="n">
        <v>-586</v>
      </c>
      <c r="D20" s="5" t="n">
        <v>23</v>
      </c>
    </row>
    <row r="21" spans="1:5">
      <c r="A21" s="4" t="s">
        <v>752</v>
      </c>
      <c r="B21" s="5" t="n">
        <v>6281</v>
      </c>
      <c r="C21" s="5" t="n">
        <v>-35142</v>
      </c>
      <c r="D21" s="5" t="n">
        <v>35159</v>
      </c>
    </row>
    <row r="22" spans="1:5">
      <c r="A22" s="4" t="s">
        <v>753</v>
      </c>
      <c r="C22" s="5" t="n">
        <v>17956</v>
      </c>
      <c r="D22" s="5" t="n">
        <v>53098</v>
      </c>
      <c r="E22" s="6" t="n">
        <v>17939</v>
      </c>
    </row>
    <row r="23" spans="1:5">
      <c r="A23" s="3" t="s">
        <v>168</v>
      </c>
    </row>
    <row r="24" spans="1:5">
      <c r="A24" s="4" t="s">
        <v>170</v>
      </c>
      <c r="B24" s="5" t="n">
        <v>-153</v>
      </c>
      <c r="C24" s="5" t="n">
        <v>-155</v>
      </c>
      <c r="D24" s="5" t="n">
        <v>-1494</v>
      </c>
    </row>
    <row r="25" spans="1:5">
      <c r="A25" s="3" t="s">
        <v>171</v>
      </c>
    </row>
    <row r="26" spans="1:5">
      <c r="A26" s="4" t="s">
        <v>172</v>
      </c>
      <c r="B26" s="5" t="n">
        <v>0</v>
      </c>
      <c r="C26" s="5" t="n">
        <v>0</v>
      </c>
      <c r="D26" s="5" t="n">
        <v>1124</v>
      </c>
    </row>
    <row r="27" spans="1:5">
      <c r="A27" s="4" t="s">
        <v>174</v>
      </c>
      <c r="B27" s="5" t="n">
        <v>0</v>
      </c>
      <c r="C27" s="5" t="n">
        <v>0</v>
      </c>
      <c r="D27" s="5" t="n">
        <v>1270</v>
      </c>
    </row>
    <row r="28" spans="1:5">
      <c r="A28" s="4" t="s">
        <v>175</v>
      </c>
      <c r="B28" s="5" t="n">
        <v>600</v>
      </c>
      <c r="C28" s="5" t="n">
        <v>0</v>
      </c>
      <c r="D28" s="5" t="n">
        <v>0</v>
      </c>
    </row>
    <row r="29" spans="1:5">
      <c r="A29" s="4" t="s">
        <v>120</v>
      </c>
      <c r="B29" s="5" t="n">
        <v>0</v>
      </c>
      <c r="C29" s="5" t="n">
        <v>0</v>
      </c>
      <c r="D29" s="5" t="n">
        <v>3180</v>
      </c>
    </row>
    <row r="30" spans="1:5">
      <c r="A30" s="4" t="s">
        <v>733</v>
      </c>
    </row>
    <row r="31" spans="1:5">
      <c r="A31" s="3" t="s">
        <v>732</v>
      </c>
    </row>
    <row r="32" spans="1:5">
      <c r="A32" s="4" t="s">
        <v>46</v>
      </c>
      <c r="B32" s="5" t="n">
        <v>-6896</v>
      </c>
      <c r="C32" s="5" t="n">
        <v>-17205</v>
      </c>
      <c r="D32" s="5" t="n">
        <v>-21177</v>
      </c>
    </row>
    <row r="33" spans="1:5">
      <c r="A33" s="3" t="s">
        <v>138</v>
      </c>
    </row>
    <row r="34" spans="1:5">
      <c r="A34" s="4" t="s">
        <v>754</v>
      </c>
      <c r="B34" s="5" t="n">
        <v>1316</v>
      </c>
      <c r="C34" s="5" t="n">
        <v>11511</v>
      </c>
      <c r="D34" s="5" t="n">
        <v>10519</v>
      </c>
    </row>
    <row r="35" spans="1:5">
      <c r="A35" s="4" t="s">
        <v>704</v>
      </c>
      <c r="B35" s="5" t="n">
        <v>251</v>
      </c>
      <c r="C35" s="5" t="n">
        <v>126</v>
      </c>
      <c r="D35" s="5" t="n">
        <v>67</v>
      </c>
    </row>
    <row r="36" spans="1:5">
      <c r="A36" s="4" t="s">
        <v>140</v>
      </c>
      <c r="B36" s="5" t="n">
        <v>58</v>
      </c>
      <c r="C36" s="5" t="n">
        <v>21</v>
      </c>
      <c r="D36" s="5" t="n">
        <v>5033</v>
      </c>
    </row>
    <row r="37" spans="1:5">
      <c r="A37" s="4" t="s">
        <v>409</v>
      </c>
      <c r="B37" s="5" t="n">
        <v>0</v>
      </c>
      <c r="C37" s="5" t="n">
        <v>0</v>
      </c>
      <c r="D37" s="5" t="n">
        <v>-1574</v>
      </c>
    </row>
    <row r="38" spans="1:5">
      <c r="A38" s="4" t="s">
        <v>142</v>
      </c>
      <c r="B38" s="5" t="n">
        <v>2946</v>
      </c>
      <c r="C38" s="5" t="n">
        <v>3002</v>
      </c>
      <c r="D38" s="5" t="n">
        <v>4084</v>
      </c>
    </row>
    <row r="39" spans="1:5">
      <c r="A39" s="3" t="s">
        <v>144</v>
      </c>
    </row>
    <row r="40" spans="1:5">
      <c r="A40" s="4" t="s">
        <v>755</v>
      </c>
      <c r="B40" s="5" t="n">
        <v>1742</v>
      </c>
      <c r="C40" s="5" t="n">
        <v>-1383</v>
      </c>
      <c r="D40" s="5" t="n">
        <v>465</v>
      </c>
    </row>
    <row r="41" spans="1:5">
      <c r="A41" s="4" t="s">
        <v>748</v>
      </c>
      <c r="B41" s="5" t="n">
        <v>-583</v>
      </c>
      <c r="C41" s="5" t="n">
        <v>-3928</v>
      </c>
      <c r="D41" s="5" t="n">
        <v>-2583</v>
      </c>
    </row>
    <row r="42" spans="1:5">
      <c r="A42" s="3" t="s">
        <v>149</v>
      </c>
    </row>
    <row r="43" spans="1:5">
      <c r="A43" s="4" t="s">
        <v>153</v>
      </c>
      <c r="B43" s="5" t="n">
        <v>1</v>
      </c>
      <c r="C43" s="5" t="n">
        <v>-149</v>
      </c>
      <c r="D43" s="5" t="n">
        <v>-243</v>
      </c>
    </row>
    <row r="44" spans="1:5">
      <c r="A44" s="4" t="s">
        <v>152</v>
      </c>
      <c r="B44" s="5" t="n">
        <v>0</v>
      </c>
      <c r="C44" s="5" t="n">
        <v>-300</v>
      </c>
      <c r="D44" s="5" t="n">
        <v>0</v>
      </c>
    </row>
    <row r="45" spans="1:5">
      <c r="A45" s="4" t="s">
        <v>756</v>
      </c>
      <c r="B45" s="5" t="n">
        <v>-9333</v>
      </c>
      <c r="C45" s="5" t="n">
        <v>-19900</v>
      </c>
      <c r="D45" s="5" t="n">
        <v>-22209</v>
      </c>
    </row>
    <row r="46" spans="1:5">
      <c r="A46" s="4" t="s">
        <v>155</v>
      </c>
      <c r="B46" s="5" t="n">
        <v>-9332</v>
      </c>
      <c r="C46" s="5" t="n">
        <v>-20349</v>
      </c>
      <c r="D46" s="5" t="n">
        <v>-22452</v>
      </c>
    </row>
    <row r="47" spans="1:5">
      <c r="A47" s="3" t="s">
        <v>156</v>
      </c>
    </row>
    <row r="48" spans="1:5">
      <c r="A48" s="4" t="s">
        <v>157</v>
      </c>
      <c r="B48" s="5" t="n">
        <v>-662</v>
      </c>
      <c r="C48" s="5" t="n">
        <v>-643</v>
      </c>
      <c r="D48" s="5" t="n">
        <v>0</v>
      </c>
    </row>
    <row r="49" spans="1:5">
      <c r="A49" s="4" t="s">
        <v>158</v>
      </c>
      <c r="B49" s="5" t="n">
        <v>3745</v>
      </c>
      <c r="C49" s="5" t="n">
        <v>1335</v>
      </c>
      <c r="D49" s="5" t="n">
        <v>211</v>
      </c>
    </row>
    <row r="50" spans="1:5">
      <c r="A50" s="4" t="s">
        <v>159</v>
      </c>
      <c r="B50" s="5" t="n">
        <v>4988</v>
      </c>
      <c r="C50" s="5" t="n">
        <v>-14900</v>
      </c>
      <c r="D50" s="5" t="n">
        <v>-15000</v>
      </c>
    </row>
    <row r="51" spans="1:5">
      <c r="A51" s="4" t="s">
        <v>749</v>
      </c>
      <c r="B51" s="5" t="n">
        <v>-195</v>
      </c>
      <c r="C51" s="5" t="n">
        <v>0</v>
      </c>
      <c r="D51" s="5" t="n">
        <v>-103</v>
      </c>
    </row>
    <row r="52" spans="1:5">
      <c r="A52" s="4" t="s">
        <v>750</v>
      </c>
      <c r="B52" s="5" t="n">
        <v>0</v>
      </c>
      <c r="C52" s="5" t="n">
        <v>0</v>
      </c>
      <c r="D52" s="5" t="n">
        <v>-72755</v>
      </c>
    </row>
    <row r="53" spans="1:5">
      <c r="A53" s="4" t="s">
        <v>163</v>
      </c>
      <c r="B53" s="5" t="n">
        <v>7876</v>
      </c>
      <c r="C53" s="5" t="n">
        <v>-14208</v>
      </c>
      <c r="D53" s="5" t="n">
        <v>57863</v>
      </c>
    </row>
    <row r="54" spans="1:5">
      <c r="A54" s="4" t="s">
        <v>751</v>
      </c>
      <c r="B54" s="5" t="n">
        <v>0</v>
      </c>
      <c r="C54" s="5" t="n">
        <v>-517</v>
      </c>
      <c r="D54" s="5" t="n">
        <v>175</v>
      </c>
    </row>
    <row r="55" spans="1:5">
      <c r="A55" s="4" t="s">
        <v>752</v>
      </c>
      <c r="B55" s="5" t="n">
        <v>-2039</v>
      </c>
      <c r="C55" s="5" t="n">
        <v>-39002</v>
      </c>
      <c r="D55" s="5" t="n">
        <v>33003</v>
      </c>
    </row>
    <row r="56" spans="1:5">
      <c r="A56" s="4" t="s">
        <v>753</v>
      </c>
      <c r="B56" s="5" t="n">
        <v>4001</v>
      </c>
      <c r="C56" s="5" t="n">
        <v>6040</v>
      </c>
      <c r="D56" s="5" t="n">
        <v>45042</v>
      </c>
      <c r="E56" s="6" t="n">
        <v>12039</v>
      </c>
    </row>
    <row r="57" spans="1:5">
      <c r="A57" s="3" t="s">
        <v>168</v>
      </c>
    </row>
    <row r="58" spans="1:5">
      <c r="A58" s="4" t="s">
        <v>170</v>
      </c>
      <c r="B58" s="5" t="n">
        <v>-153</v>
      </c>
      <c r="C58" s="5" t="n">
        <v>-155</v>
      </c>
      <c r="D58" s="5" t="n">
        <v>-1494</v>
      </c>
    </row>
    <row r="59" spans="1:5">
      <c r="A59" s="3" t="s">
        <v>171</v>
      </c>
    </row>
    <row r="60" spans="1:5">
      <c r="A60" s="4" t="s">
        <v>172</v>
      </c>
      <c r="B60" s="6" t="n">
        <v>0</v>
      </c>
      <c r="C60" s="5" t="n">
        <v>0</v>
      </c>
      <c r="D60" s="5" t="n">
        <v>1124</v>
      </c>
    </row>
    <row r="61" spans="1:5">
      <c r="A61" s="4" t="s">
        <v>174</v>
      </c>
      <c r="C61" s="5" t="n">
        <v>0</v>
      </c>
      <c r="D61" s="5" t="n">
        <v>1270</v>
      </c>
    </row>
    <row r="62" spans="1:5">
      <c r="A62" s="4" t="s">
        <v>175</v>
      </c>
      <c r="C62" s="5" t="n">
        <v>0</v>
      </c>
      <c r="D62" s="5" t="n">
        <v>0</v>
      </c>
    </row>
    <row r="63" spans="1:5">
      <c r="A63" s="4" t="s">
        <v>120</v>
      </c>
      <c r="C63" s="6" t="n">
        <v>0</v>
      </c>
      <c r="D63" s="6" t="n">
        <v>31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6:12:08Z</dcterms:created>
  <dcterms:modified xmlns:dcterms="http://purl.org/dc/terms/" xmlns:xsi="http://www.w3.org/2001/XMLSchema-instance" xsi:type="dcterms:W3CDTF">2017-02-15T16:12:08Z</dcterms:modified>
</cp:coreProperties>
</file>